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Stock-Based And Long-Term Incen"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Fair Value Measurements" sheetId="17" state="visible" r:id="rId17"/>
    <sheet xmlns:r="http://schemas.openxmlformats.org/officeDocument/2006/relationships" name="Contingencies" sheetId="18" state="visible" r:id="rId18"/>
    <sheet xmlns:r="http://schemas.openxmlformats.org/officeDocument/2006/relationships" name="Reduction in Value of Assets" sheetId="19" state="visible" r:id="rId19"/>
    <sheet xmlns:r="http://schemas.openxmlformats.org/officeDocument/2006/relationships" name="Discontinued Operations" sheetId="20" state="visible" r:id="rId20"/>
    <sheet xmlns:r="http://schemas.openxmlformats.org/officeDocument/2006/relationships" name="Supplemental Guarantor Informat" sheetId="21" state="visible" r:id="rId21"/>
    <sheet xmlns:r="http://schemas.openxmlformats.org/officeDocument/2006/relationships" name="Interim Financial Information" sheetId="22" state="visible" r:id="rId22"/>
    <sheet xmlns:r="http://schemas.openxmlformats.org/officeDocument/2006/relationships" name="Valuation and Qualifying Accou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Stock-Based And Long-Term Inc_2"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Fair Value Measurements (Tables" sheetId="33" state="visible" r:id="rId33"/>
    <sheet xmlns:r="http://schemas.openxmlformats.org/officeDocument/2006/relationships" name="Reduction in Value of Assets (T" sheetId="34" state="visible" r:id="rId34"/>
    <sheet xmlns:r="http://schemas.openxmlformats.org/officeDocument/2006/relationships" name="Discontinued Operations (Tables" sheetId="35" state="visible" r:id="rId35"/>
    <sheet xmlns:r="http://schemas.openxmlformats.org/officeDocument/2006/relationships" name="Supplemental Guarantor Inform_2" sheetId="36" state="visible" r:id="rId36"/>
    <sheet xmlns:r="http://schemas.openxmlformats.org/officeDocument/2006/relationships" name="Interim Financial Information ("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Revenue (Narrative) (Details)" sheetId="50" state="visible" r:id="rId50"/>
    <sheet xmlns:r="http://schemas.openxmlformats.org/officeDocument/2006/relationships" name="Revenue (Disaggregation Of Reve" sheetId="51" state="visible" r:id="rId51"/>
    <sheet xmlns:r="http://schemas.openxmlformats.org/officeDocument/2006/relationships" name="Revenue (Disaggregation Of Re_2" sheetId="52" state="visible" r:id="rId52"/>
    <sheet xmlns:r="http://schemas.openxmlformats.org/officeDocument/2006/relationships" name="Leases (Narrative) (Details)" sheetId="53" state="visible" r:id="rId53"/>
    <sheet xmlns:r="http://schemas.openxmlformats.org/officeDocument/2006/relationships" name="Leases (Operating Lease Expense" sheetId="54" state="visible" r:id="rId54"/>
    <sheet xmlns:r="http://schemas.openxmlformats.org/officeDocument/2006/relationships" name="Leases (Supplemental Balance Sh" sheetId="55" state="visible" r:id="rId55"/>
    <sheet xmlns:r="http://schemas.openxmlformats.org/officeDocument/2006/relationships" name="Leases (Maturities Of Operating" sheetId="56" state="visible" r:id="rId56"/>
    <sheet xmlns:r="http://schemas.openxmlformats.org/officeDocument/2006/relationships" name="Property, Plant and Equipment_2" sheetId="57" state="visible" r:id="rId57"/>
    <sheet xmlns:r="http://schemas.openxmlformats.org/officeDocument/2006/relationships" name="Property, Plant and Equipment_3" sheetId="58" state="visible" r:id="rId58"/>
    <sheet xmlns:r="http://schemas.openxmlformats.org/officeDocument/2006/relationships" name="Debt (Narrative) (Details)" sheetId="59" state="visible" r:id="rId59"/>
    <sheet xmlns:r="http://schemas.openxmlformats.org/officeDocument/2006/relationships" name="Debt (Summary Of Long-Term Debt" sheetId="60" state="visible" r:id="rId60"/>
    <sheet xmlns:r="http://schemas.openxmlformats.org/officeDocument/2006/relationships" name="Debt (Schedule Of Maturities Of" sheetId="61" state="visible" r:id="rId61"/>
    <sheet xmlns:r="http://schemas.openxmlformats.org/officeDocument/2006/relationships" name="Stock-Based And Long-Term Inc_3" sheetId="62" state="visible" r:id="rId62"/>
    <sheet xmlns:r="http://schemas.openxmlformats.org/officeDocument/2006/relationships" name="Stock-Based And Long-Term Inc_4" sheetId="63" state="visible" r:id="rId63"/>
    <sheet xmlns:r="http://schemas.openxmlformats.org/officeDocument/2006/relationships" name="Stock-Based And Long-Term Inc_5" sheetId="64" state="visible" r:id="rId64"/>
    <sheet xmlns:r="http://schemas.openxmlformats.org/officeDocument/2006/relationships" name="Stock-Based And Long-Term Inc_6" sheetId="65" state="visible" r:id="rId65"/>
    <sheet xmlns:r="http://schemas.openxmlformats.org/officeDocument/2006/relationships" name="Stock-Based And Long-Term Inc_7" sheetId="66" state="visible" r:id="rId66"/>
    <sheet xmlns:r="http://schemas.openxmlformats.org/officeDocument/2006/relationships" name="Stock-Based And Long-Term Inc_8" sheetId="67" state="visible" r:id="rId67"/>
    <sheet xmlns:r="http://schemas.openxmlformats.org/officeDocument/2006/relationships" name="Stock-Based And Long-Term Inc_9" sheetId="68" state="visible" r:id="rId68"/>
    <sheet xmlns:r="http://schemas.openxmlformats.org/officeDocument/2006/relationships" name="Stock-Based And Long-Term In_10" sheetId="69" state="visible" r:id="rId69"/>
    <sheet xmlns:r="http://schemas.openxmlformats.org/officeDocument/2006/relationships" name="Income Taxes (Narrative) (Detai" sheetId="70" state="visible" r:id="rId70"/>
    <sheet xmlns:r="http://schemas.openxmlformats.org/officeDocument/2006/relationships" name="Income Taxes (Schedule Of Compo" sheetId="71" state="visible" r:id="rId71"/>
    <sheet xmlns:r="http://schemas.openxmlformats.org/officeDocument/2006/relationships" name="Income Taxes (Schedule Of Com_2" sheetId="72" state="visible" r:id="rId72"/>
    <sheet xmlns:r="http://schemas.openxmlformats.org/officeDocument/2006/relationships" name="Income Taxes (Schedule Of Effec" sheetId="73" state="visible" r:id="rId73"/>
    <sheet xmlns:r="http://schemas.openxmlformats.org/officeDocument/2006/relationships" name="Income Taxes (Schedule Of Defer" sheetId="74" state="visible" r:id="rId74"/>
    <sheet xmlns:r="http://schemas.openxmlformats.org/officeDocument/2006/relationships" name="Income Taxes (Summary Of Activi" sheetId="75" state="visible" r:id="rId75"/>
    <sheet xmlns:r="http://schemas.openxmlformats.org/officeDocument/2006/relationships" name="Segment Information (Narrative)" sheetId="76" state="visible" r:id="rId76"/>
    <sheet xmlns:r="http://schemas.openxmlformats.org/officeDocument/2006/relationships" name="Segment Information (Schedule O" sheetId="77" state="visible" r:id="rId77"/>
    <sheet xmlns:r="http://schemas.openxmlformats.org/officeDocument/2006/relationships" name="Segment Information (Schedule_2" sheetId="78" state="visible" r:id="rId78"/>
    <sheet xmlns:r="http://schemas.openxmlformats.org/officeDocument/2006/relationships" name="Segment Information (Schedule_3" sheetId="79" state="visible" r:id="rId79"/>
    <sheet xmlns:r="http://schemas.openxmlformats.org/officeDocument/2006/relationships" name="Segment Information (Schedule_4" sheetId="80" state="visible" r:id="rId80"/>
    <sheet xmlns:r="http://schemas.openxmlformats.org/officeDocument/2006/relationships" name="Fair Value Measurements (Summar" sheetId="81" state="visible" r:id="rId81"/>
    <sheet xmlns:r="http://schemas.openxmlformats.org/officeDocument/2006/relationships" name="Fair Value Measurements (Fair V" sheetId="82" state="visible" r:id="rId82"/>
    <sheet xmlns:r="http://schemas.openxmlformats.org/officeDocument/2006/relationships" name="Contingencies (Narrative) (Deta" sheetId="83" state="visible" r:id="rId83"/>
    <sheet xmlns:r="http://schemas.openxmlformats.org/officeDocument/2006/relationships" name="Reduction in Value of Assets (N" sheetId="84" state="visible" r:id="rId84"/>
    <sheet xmlns:r="http://schemas.openxmlformats.org/officeDocument/2006/relationships" name="Reduction in Value of Assets (C" sheetId="85" state="visible" r:id="rId85"/>
    <sheet xmlns:r="http://schemas.openxmlformats.org/officeDocument/2006/relationships" name="Discontinued Operations (Narrat" sheetId="86" state="visible" r:id="rId86"/>
    <sheet xmlns:r="http://schemas.openxmlformats.org/officeDocument/2006/relationships" name="Discontinued Operations (Compon" sheetId="87" state="visible" r:id="rId87"/>
    <sheet xmlns:r="http://schemas.openxmlformats.org/officeDocument/2006/relationships" name="Discontinued Operations (Assets" sheetId="88" state="visible" r:id="rId88"/>
    <sheet xmlns:r="http://schemas.openxmlformats.org/officeDocument/2006/relationships" name="Discontinued Operation (Cash Fl" sheetId="89" state="visible" r:id="rId89"/>
    <sheet xmlns:r="http://schemas.openxmlformats.org/officeDocument/2006/relationships" name="Supplemental Guarantor Inform_3" sheetId="90" state="visible" r:id="rId90"/>
    <sheet xmlns:r="http://schemas.openxmlformats.org/officeDocument/2006/relationships" name="Supplemental Guarantor Inform_4" sheetId="91" state="visible" r:id="rId91"/>
    <sheet xmlns:r="http://schemas.openxmlformats.org/officeDocument/2006/relationships" name="Supplemental Guarantor Inform_5" sheetId="92" state="visible" r:id="rId92"/>
    <sheet xmlns:r="http://schemas.openxmlformats.org/officeDocument/2006/relationships" name="Supplemental Guarantor Inform_6" sheetId="93" state="visible" r:id="rId93"/>
    <sheet xmlns:r="http://schemas.openxmlformats.org/officeDocument/2006/relationships" name="Supplemental Guarantor Inform_7" sheetId="94" state="visible" r:id="rId94"/>
    <sheet xmlns:r="http://schemas.openxmlformats.org/officeDocument/2006/relationships" name="Interim Financial Information_2" sheetId="95" state="visible" r:id="rId95"/>
    <sheet xmlns:r="http://schemas.openxmlformats.org/officeDocument/2006/relationships" name="Valuation and Qualifying Acco_2" sheetId="96" state="visible" r:id="rId96"/>
  </sheets>
  <definedNames/>
  <calcPr calcId="124519" fullCalcOnLoad="1"/>
</workbook>
</file>

<file path=xl/sharedStrings.xml><?xml version="1.0" encoding="utf-8"?>
<sst xmlns="http://schemas.openxmlformats.org/spreadsheetml/2006/main" uniqueCount="871">
  <si>
    <t>Document And Entity Information - USD ($) $ in Thousands</t>
  </si>
  <si>
    <t>12 Months Ended</t>
  </si>
  <si>
    <t>Dec. 31, 2019</t>
  </si>
  <si>
    <t>Feb. 25, 2020</t>
  </si>
  <si>
    <t>Jun. 30, 2019</t>
  </si>
  <si>
    <t>Document And Entity Information [Abstract]</t>
  </si>
  <si>
    <t>Document Type</t>
  </si>
  <si>
    <t>10-K</t>
  </si>
  <si>
    <t>Document Annual Report</t>
  </si>
  <si>
    <t>true</t>
  </si>
  <si>
    <t>Current Fiscal Year End Date</t>
  </si>
  <si>
    <t>--12-31</t>
  </si>
  <si>
    <t>Document Period End Date</t>
  </si>
  <si>
    <t>Dec. 31,
		2019</t>
  </si>
  <si>
    <t>Document Transition Report</t>
  </si>
  <si>
    <t>false</t>
  </si>
  <si>
    <t>Entity File Number</t>
  </si>
  <si>
    <t>001-34037</t>
  </si>
  <si>
    <t>Entity Registrant Name</t>
  </si>
  <si>
    <t>SUPERIOR ENERGY SERVICES, INC.</t>
  </si>
  <si>
    <t>Entity Incorporation, State or Country Code</t>
  </si>
  <si>
    <t>DE</t>
  </si>
  <si>
    <t>Entity Tax Identification Number</t>
  </si>
  <si>
    <t>75-2379388</t>
  </si>
  <si>
    <t>Entity Address, Address Line One</t>
  </si>
  <si>
    <t>1001 Louisiana Street</t>
  </si>
  <si>
    <t>Entity Address, Address Line Two</t>
  </si>
  <si>
    <t>Suite 2900</t>
  </si>
  <si>
    <t>Entity Address, City or Town</t>
  </si>
  <si>
    <t>Houston</t>
  </si>
  <si>
    <t>Entity Address, State or Province</t>
  </si>
  <si>
    <t>TX</t>
  </si>
  <si>
    <t>Entity Address, Postal Zip Code</t>
  </si>
  <si>
    <t>77002</t>
  </si>
  <si>
    <t>City Area Code</t>
  </si>
  <si>
    <t>713</t>
  </si>
  <si>
    <t>Local Phone Number</t>
  </si>
  <si>
    <t>654-2200</t>
  </si>
  <si>
    <t>Title of 12(b) Security</t>
  </si>
  <si>
    <t>Common Stock, $.001 par value</t>
  </si>
  <si>
    <t>Trading Symbol</t>
  </si>
  <si>
    <t>SPN</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 [Text Block]</t>
  </si>
  <si>
    <t>DOCUMENTS INCORPORATED BY REFERENCE Certain information called for by Items 10, 11, 12, 13 and 14 of Part III is incorporated by reference from the registrant’s definitive proxy statement to be filed pursuant to Regulation 14A.</t>
  </si>
  <si>
    <t>Entity Central Index Key</t>
  </si>
  <si>
    <t>0000886835</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net of allowance for doubtful accounts of $12,156 and $12,080 at December 31, 2019 and 2018, respectively</t>
  </si>
  <si>
    <t>Income taxes receivable</t>
  </si>
  <si>
    <t>Prepaid expenses</t>
  </si>
  <si>
    <t>Inventory and other current assets</t>
  </si>
  <si>
    <t>Assets held for sale</t>
  </si>
  <si>
    <t>Total current assets</t>
  </si>
  <si>
    <t>Property, plant and equipment, net of accumulated depreciation and depletion</t>
  </si>
  <si>
    <t>Operating lease right-of-use assets</t>
  </si>
  <si>
    <t>Goodwill</t>
  </si>
  <si>
    <t>Notes receivable</t>
  </si>
  <si>
    <t>Restricted cash</t>
  </si>
  <si>
    <t>Intangible and other long-term assets, net of accumulated amortization</t>
  </si>
  <si>
    <t>Total assets</t>
  </si>
  <si>
    <t>Current liabilities:</t>
  </si>
  <si>
    <t>Accounts payable</t>
  </si>
  <si>
    <t>Accrued expenses</t>
  </si>
  <si>
    <t>Income taxes payable</t>
  </si>
  <si>
    <t>Current portion of decommissioning liabilities</t>
  </si>
  <si>
    <t>Liabilities held for sale</t>
  </si>
  <si>
    <t>Total current liabilities</t>
  </si>
  <si>
    <t>Long-term debt, net</t>
  </si>
  <si>
    <t>Decommissioning liabilities</t>
  </si>
  <si>
    <t>Operating lease liabilities</t>
  </si>
  <si>
    <t>Deferred income taxes</t>
  </si>
  <si>
    <t>Other long-term liabilities</t>
  </si>
  <si>
    <t>Stockholders' equity:</t>
  </si>
  <si>
    <t>Preferred stock of $0.01 par value, Authorized - 5,000,000 shares; none issued</t>
  </si>
  <si>
    <t xml:space="preserve"> </t>
  </si>
  <si>
    <t>Common stock of $0.001 par value, Authorized - 25,000,000, Issued - 15,689,463, Outstanding - 14,717,051 at December 31, 2019, Authorized - 25,000,000, Issued and Outstanding - 15,488,542 as of December 31, 2018</t>
  </si>
  <si>
    <t>Additional paid in capital</t>
  </si>
  <si>
    <t>Treasury stock at cost, 972,412 and 0 shares at December 31, 2019 and 2018, respectively</t>
  </si>
  <si>
    <t>Accumulated other comprehensive loss, net</t>
  </si>
  <si>
    <t>Retained deficit</t>
  </si>
  <si>
    <t>Total stockholders' equity</t>
  </si>
  <si>
    <t>Total liabilities and stockholders' equity</t>
  </si>
  <si>
    <t>Consolidated Balance Sheets (Parenthetical) - USD ($) $ in Thousands</t>
  </si>
  <si>
    <t>Consolidated Balance Sheets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at cost, shares</t>
  </si>
  <si>
    <t>Consolidated Statements Of Operations - USD ($) shares in Thousands, $ in Thousands</t>
  </si>
  <si>
    <t>Dec. 31, 2017</t>
  </si>
  <si>
    <t>Revenues:</t>
  </si>
  <si>
    <t>Revenues</t>
  </si>
  <si>
    <t>Costs and expenses:</t>
  </si>
  <si>
    <t>Cost or revenues (exclusive of depreciation, depletion, amortization and accretion)</t>
  </si>
  <si>
    <t>Depreciation, depletion, amortization and accretion</t>
  </si>
  <si>
    <t>General and administrative expenses</t>
  </si>
  <si>
    <t>Reduction in value of assets</t>
  </si>
  <si>
    <t>Income (loss) from operations</t>
  </si>
  <si>
    <t>Other expense:</t>
  </si>
  <si>
    <t>Interest expense, net</t>
  </si>
  <si>
    <t>Other expense</t>
  </si>
  <si>
    <t>Loss from continuing operations before income taxes</t>
  </si>
  <si>
    <t>Income taxes</t>
  </si>
  <si>
    <t>Net loss from continuing operations</t>
  </si>
  <si>
    <t>Loss from discontinued operations, net of income tax</t>
  </si>
  <si>
    <t>Net loss</t>
  </si>
  <si>
    <t>Basic and diluted loss per share:</t>
  </si>
  <si>
    <t>Loss from discontinued operations</t>
  </si>
  <si>
    <t>Weighted average shares outstanding</t>
  </si>
  <si>
    <t>Services [Member]</t>
  </si>
  <si>
    <t>Rentals [Member]</t>
  </si>
  <si>
    <t>Product Sales [Member]</t>
  </si>
  <si>
    <t>Consolidated Statements Of Comprehensive Loss - USD ($) $ in Thousands</t>
  </si>
  <si>
    <t>3 Months Ended</t>
  </si>
  <si>
    <t>Sep. 30, 2019</t>
  </si>
  <si>
    <t>Mar. 31, 2019</t>
  </si>
  <si>
    <t>Sep. 30, 2018</t>
  </si>
  <si>
    <t>Jun. 30, 2018</t>
  </si>
  <si>
    <t>Mar. 31, 2018</t>
  </si>
  <si>
    <t>Consolidated Statements of Comprehensive Loss [Abstract]</t>
  </si>
  <si>
    <t>Change in cumulative translation adjustment, net of tax</t>
  </si>
  <si>
    <t>Comprehensive loss</t>
  </si>
  <si>
    <t>Consolidated Statements Of Changes In Stockholders' Equity - USD ($) $ in Thousands</t>
  </si>
  <si>
    <t>Common Stock [Member]</t>
  </si>
  <si>
    <t>Additional Paid-in Capital [Member]</t>
  </si>
  <si>
    <t>Treasury Stock [Member]</t>
  </si>
  <si>
    <t>Accumulated Other Comprehensive Loss, Net [Member]</t>
  </si>
  <si>
    <t>Retained Deficit [Member]</t>
  </si>
  <si>
    <t>Total</t>
  </si>
  <si>
    <t>Beginning balance, value at Dec. 31, 2016</t>
  </si>
  <si>
    <t>Beginning balance, shares at Dec. 31, 2016</t>
  </si>
  <si>
    <t>Foreign currency translation adjustment</t>
  </si>
  <si>
    <t>Stock-based compensation expense, net of forfeitures</t>
  </si>
  <si>
    <t>Exercise of stock options, value</t>
  </si>
  <si>
    <t>Exercise of stock options, shares</t>
  </si>
  <si>
    <t>Transactions under stock plans</t>
  </si>
  <si>
    <t>Transactions under stock plans, shares</t>
  </si>
  <si>
    <t>Shares issued under Employee Stock Purchase Plan, value</t>
  </si>
  <si>
    <t>Shares issued under Employee Stock Purchase Plan</t>
  </si>
  <si>
    <t>Ending balance, value at Dec. 31, 2017</t>
  </si>
  <si>
    <t>Ending balance, shares at Dec. 31, 2017</t>
  </si>
  <si>
    <t>Forfeited dividends</t>
  </si>
  <si>
    <t>Ending balance, value at Dec. 31, 2018</t>
  </si>
  <si>
    <t>Ending balance, shares at Dec. 31, 2018</t>
  </si>
  <si>
    <t>Purchases of treasury stock</t>
  </si>
  <si>
    <t>1-for-10 Reverse Stock Split</t>
  </si>
  <si>
    <t>1-for-10 Reverse Stock Split, shares</t>
  </si>
  <si>
    <t>Ending balance, value at Dec. 31, 2019</t>
  </si>
  <si>
    <t>Ending balance, shares at Dec. 31, 2019</t>
  </si>
  <si>
    <t>Consolidated Statements of Changes in Stockholders' Equity (Parenthetical)</t>
  </si>
  <si>
    <t>Statement of Stockholders' Equity [Abstract]</t>
  </si>
  <si>
    <t>Stock split, conversion ratio</t>
  </si>
  <si>
    <t>Consolidated Statements Of Cash Flows - USD ($) $ in Thousands</t>
  </si>
  <si>
    <t>Cash flows from operating activities:</t>
  </si>
  <si>
    <t>Adjustments to reconcile net loss to net cash provided by operating activities:</t>
  </si>
  <si>
    <t>Right-of-use assets amortization</t>
  </si>
  <si>
    <t>Stock based compensation expense</t>
  </si>
  <si>
    <t>Other reconciling items, net</t>
  </si>
  <si>
    <t>Changes in operating assets and liabilities:</t>
  </si>
  <si>
    <t>Accounts receivable</t>
  </si>
  <si>
    <t>Other, net</t>
  </si>
  <si>
    <t>Net cash provided by operating activities</t>
  </si>
  <si>
    <t>Cash flows from investing activities:</t>
  </si>
  <si>
    <t>Payments for capital expenditures</t>
  </si>
  <si>
    <t>Proceeds from sales of assets</t>
  </si>
  <si>
    <t>Net cash used in investing activities</t>
  </si>
  <si>
    <t>Cash flows from financing activities:</t>
  </si>
  <si>
    <t>Proceeds from issuance of long-term debt</t>
  </si>
  <si>
    <t>Principal payments on long-term debt</t>
  </si>
  <si>
    <t>Payment of debt issuance costs</t>
  </si>
  <si>
    <t>Tax withholdings for vested restricted stock units</t>
  </si>
  <si>
    <t>Other</t>
  </si>
  <si>
    <t>Net cash used in financing activities</t>
  </si>
  <si>
    <t>Effect of exchange rate changes on cash</t>
  </si>
  <si>
    <t>Net change in cash, cash equivalents, and restricted cash</t>
  </si>
  <si>
    <t>Cash, cash equivalents, and restricted cash at beginning of period</t>
  </si>
  <si>
    <t>Cash, cash equivalents, and restricted cash at end of period</t>
  </si>
  <si>
    <t>Cash Payments:</t>
  </si>
  <si>
    <t>Interest paid</t>
  </si>
  <si>
    <t>Income taxes paid (net of income tax refunds received)</t>
  </si>
  <si>
    <t>Non-cash investing activity:</t>
  </si>
  <si>
    <t>Capital expenditures included in accounts payable and accrued expenses</t>
  </si>
  <si>
    <t>Summary Of Significant Accounting Policies</t>
  </si>
  <si>
    <t>Summary Of Significant Accounting Policies [Abstract]</t>
  </si>
  <si>
    <t xml:space="preserve">(1) Summary of Significant Accounting Policies Basis of Presentation The consolidated financial statements include the accounts of Superior Energy Services, Inc. and subsidiaries (the Company). All significant intercompany accounts and transactions are eliminated in consolidation. Certain previously reported amounts have been reclassified to conform to the 2019 presentation. Business The Company provides a wide variety of services and products to the energy industry. The Company serves major, national and independent oil and natural gas companies around the world and offers products and services with respect to the various phases of a well’s economic life cycle. The Company reports its operating results in four business segments: Drilling Products and Services; Onshore Completion and Workover Services; Production Services; and Technical Solutions. Given the Company’s long-term strategy of expanding geographically, the Company also provides supplemental segment revenue information in three geographic areas: U.S. land; U.S. offshore; and International. Recent Developments  Combination On December 18, 2019, the Company entered into a definitive merger agreement (the Merger Agreement) to divest its U.S. service rig, coiled tubing, wireline, pressure control, flowback, fluid management and accommodations service lines (the Superior Energy U.S. Business) and combine them with Forbes Energy Services Ltd.’s (Forbes) complimentary service lines to create a new, publicly traded consolidation platform for U.S. completion, production and water solutions (the Combination). Following the completion of the Combination, which is expected to close in the second quarter of 2020, the Company will remain a globally diversified oilfield services company built around the following key product and service lines: premium drill pipe, bottom hole assemblies, completion tools and products, hydraulic workover, snubbing and production services and well control services. Under the terms of the Merger Agreement, the Superior Energy U.S. Business and Forbes will be merged into a newly formed company (Newco). At the closing of the Combination, the Company will receive 49.9 % of Newco’s issued and outstanding voting Class A Stock (the Class A Stock) and 100 % of the issued and outstanding non-voting Class B Stock of Newco (the Class B stock), which will collectively represent an approximate 65 % economic interest in Newco. The Company’s and Forbes’ economic interests in Newco are subject to adjustment within certain parameters based on Forbes’ net debt position calculated at closing pursuant to the terms of the Merger Agreement. In addition, certain lenders under Forbes’ existing term loan (the Forbes Term Loan) will exchange their portion of the aggregate principal amount outstanding under the Forbes Term Loan for approximately $ 30.0 million in newly issued mandatory convertible preferred shares of Newco (the Preferred Shares), which will be entitled to cash dividends at a rate of 5 % per annum, payable semi-annually, and, on the third anniversary of the closing of the Combination will be subject to mandatory conversion into shares of Newco’s Class A Stock. After giving effect to such conversion, the Company would own an approximate 52 % economic interest and Forbes ’existing stockholders would own an approximate 48 % economic interest in Newco. The Combination has been unanimously approved by the Board of Directors of each of the Company and Forbes and the special committee of the Board of Directors of Forbes. Newco filed a proxy statement/prospectus on February 12, 2020, pursuant to which Forbes will solicit proxies of its stockholders to approve the Combination at a special meeting of Forbes’ stockholders. However, certain stockholders of Forbes who will collectively own a majority of Forbes’ common stock on the record date for the Forbes special meeting have committed to vote the shares they beneficially own in favor of the Combination and have the ability to approve the Combination without the vote of any other stockholder of Forbes.  Related Financing Transactions As a condition of the Combination, SESI, L.L.C. (SESI), the Company’s wholly owned subsidiary, consummated an offer to exchange (the Exchange Offer) up to $ 635.0 million of SESI’s previously outstanding $ 800.0 million aggregate principal amount of 7.125 % Senior Notes due 2021 (the Original Notes) for up to $ 635.0 million aggregate principal amount of SESI’s 7.125 % Senior Notes due 2021 (the New Notes) and conducted a concurrent consent solicitation (the Consent Solicitation) to amend the liens covenant in the indenture governing the Original Notes (the Original Notes Indenture) to permit the issuance of the Superior Secured Notes described below (the Proposed Amendment) upon the terms and subject to the conditions set forth in SESI’s offering memorandum and consent solicitation statement, dated as of January 6, 2020 (as amended by the press releases dated January 16, 2020, January 22, 2020, January 31, 2020, February 18, 2020, February 19, 2020, February 20, 2020 and February 24, 2020 issued by the Company and Supplement No. 1 to the Offering Memorandum and Consent Solicitation, dated as of January 31, 2020 (the Offering Memorandum)). A supplemental indenture by and among SESI, the guarantors party thereto and the Bank of New York Mellon Trust Company, N.A., as trustee, related to the Proposed Amendment was executed on February 14, 2020. The Original Notes outstanding after the Exchange Offer are governed by the Original Notes Indenture, as amended by the Proposed Amendment, provided that the Proposed Amendment will only become operative immediately prior to the consummation of the Combination. The Exchange Offer expired at 5:00 p.m., New York City time, on February 21, 2020, and $ 617.9 million aggregate principal amount of outstanding Original Notes were validly tendered for exchange and not withdrawn, representing 77.24 % of the aggregate principal amount of Original Notes outstanding upon commencement of the Exchange Offer. SESI accepted all validly tendered Original Notes and issued $ 617.9 million aggregate principal amount of New Notes pursuant to an indenture dated February 24, 2020 by and among SESI, the guarantors party thereto and UMB Bank, N.A., as trustee (the New Notes Indenture). Substantially concurrently with the consummation of the Combination, eligible note holders will receive, in exchange for $ 617.9 million aggregate principal amount of New Notes, on a pro rata basis: (1) $ 243.3 million aggregate principal amount of 9.750 % Senior Second Lien Secured Notes due 2025 to be issued by Newco (the Newco Secured Notes), (2) $ 243.3 million aggregate principal amount of 8.750 % Senior Second Lien Secured Notes due 2026 to be issued by SESI (the Superior Secured Notes), (3) $ 131.3 million in cash and (4) $ 6.35 million in cash constituting the total consent payment (the Combination Exchange). The indentures governing the Newco Secured Notes and the Superior Secured Notes will each contain restrictive covenants customary for issuances of high-yield secured notes of this type. On February 20, 2020, the Company entered into an amendment to the Merger Agreement (the Amendment). The Amendment amends certain covenants, among other things, to account for the amended terms of the Exchange Offer.  Exit and Discontinuation of the Hydraulic Fracturing Service Line On December 10, 2019, the Company’s indirect, wholly owned subsidiary, Pumpco Energy Services, Inc. (Pumpco), completed its existing hydraulic fracturing field operations and determined to discontinue, wind down and exit its hydraulic fracturing operations. The Company intends to maintain an adequate number of employees to efficiently wind down Pumpco’s business and dispose of its assets over time. The financial results of Pumpco’s operations have historically been included in the Company’s Onshore Completions and Workover Services segment. Pumpco’s business is reflected as discontinued operations for each of the years ended December 31, 2019, 2018 and 2017 and its assets are in the process of being divested. See note 12 to the Company’s consolidated financial statements for further discussion of discontinued operations. Discontinuing hydraulic fracturing aligns with the Company’s strategic objective to divest assets and service lines that do not compete for investment in the current market environment. Net proceeds from the divestiture of Pumpco’s assets will be used to reduce debt.  Reverse Stock Split At a special meeting of stockholders held on December 18, 2019, the Company’s stockholders voted to approve a proposal authorizing the Board of Directors of the Company to effect a reverse stock split of the Company’s issued and outstanding common stock (the Reverse Stock Split) and to proportionately reduce the number of the Company’s authorized shares of common stock. Following the special meeting of stockholders, the Board of Directors of the Company approved a 1-for- 10 Reverse Stock Split. As a result of the Reverse Stock Split, each 10 pre-split shares of common stock outstanding immediately prior to the Reverse Stock Split automatically were converted to one issued and outstanding share of common stock without any action on the part of the stockholder. No fractional shares of common stock were issued as a result of the Reverse Stock Split. Instead, any stockholder who would have been entitled to a fractional share received a cash payment in lieu of such fractional shares. The total number of shares of common stock that the Company is authorized to issue has also been reduced by the same ratio.  Resumption of Trading on the NYSE On September 26, 2019, the New York Stock Exchange (the NYSE) suspended trading of the Company’s common stock and commenced delisting proceedings due to the Company’s “abnormally low” stock price. Following the NYSE’s suspension of trading of our common stock, the Company appealed the NYSE staff’s determination. On September 27, 2019, the Company’s common stock commenced trading on the OTC Markets and, on October 4, 2019, the Company’s common stock also commenced trading on the OTCQX Best Market, operated by OTC Markets Group Inc. The NYSE formally withdrew the delisting determination, and, on December 26, 2019, the Company’s common stock resumed trading on the NYSE under the ticker symbol “SPN.” 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jor Customers and Concentration of Credit Risk The majority of the Company’s business is conducted with major and independent oil and gas companies. The Company evaluates the financial strength of its customers and provides allowances for probable credit losses when deemed necessary. The market for the Company’s services and products is the oil and gas industry in the U.S. land and Gulf of Mexico areas and select international market areas. Oil and gas companies make capital expenditures on exploration, development and production operations. The level of these expenditures historically has been characterized by significant volatility. The Company derives a large amount of revenue from a small number of major and independent oil and gas companies. There were no customers that exceeded 10% of the Company’s total revenues in 2019, 2018 or 2017. The Company’s assets that are potentially exposed to concentrations of credit risk consist primarily of cash, cash equivalents and trade receivables. The financial institutions in which the Company transacts business are large, investment grade financial institutions which are “well capitalized” under applicable regulatory capital adequacy guidelines , thereby minimizing it s exposure to credit risks for deposits in excess of federally insured amounts. Cash Equivalents The Company considers all short-term investments with a maturity of 90 days or less when purchased to be cash equivalents. Accounts Receivable and Allowances Trade accounts receivable are recorded at the invoiced amount or the earned amount but not yet invoiced and do not bear interest. The Company maintains allowances for estimated uncollectible receivables, including bad debts and other items. The allowance for doubtful accounts is based on the Company’s best estimate of probable uncollectible amounts in existing accounts receivable. The Company determines the allowance based on historical write-off experience and specific identification. Inventory Inventories are stated at the lower of cost or net realizable value. The Company applies net realizable value and obsolescence to the gross value of the inventory. Cost is determined using the first-in, first-out or weighted-average cost methods for finished goods and work-in-process. Supplies and consumables consist principally of products used in the Company’s services provided to its customers. The components of inventory balances are as follows (in thousands): December 31, 2019 2018 Finished goods $ 45,127 $ 54,144 Raw materials 16,130 16,795 Work-in-process 9,360 5,544 Supplies and consumables 33,322 30,822 Total $ 103,939 $ 107,305 Property, Plant and Equipment Property, plant and equipment are stated at cost, except for assets for which reduction in value is recorded during the period and assets acquired using purchase accounting, which are recorded at fair value as of the date of acquisition. Depreciation is computed using the straight line method over the estimated useful lives of the related assets as follows: Buildings and improvements 5 to 40 years Machinery and equipment 2 to 25 years Automobiles, trucks, tractors and trailers 3 to 10 years Furniture and fixtures 2 to 10 years Reduction in Value of Long-Lived Asset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by subsidiary or division for the impairment testing, which represent the lowest level of identifiable cash flows. If the asset grouping’s fair value is less than the carrying amount of those items, impairment losses are recorded in the amount by which the carrying amount of such assets exceeds the fair value. Assets to be disposed of are reported at the lower of the carrying amount or fair value less estimated costs to sell. The net carrying value of assets not fully recoverable is reduced to fair value. The estimate of fair value represents the Company’s best estimate based on industry trends and reference to market transactions and is subject to variability. The oil and gas industry is cyclical and estimates of the period over which future cash flows will be generated, as well as the predictability of these cash flows, can have a significant impact on the carrying values of these assets and, in periods of prolonged down cycles, may result in impairment charges. See note 11 for a discussion of the reduction in value of long-lived assets recorded during 2019, 2018 and 2017. Goodwill The following table summarizes the Company’s goodwill (in thousands): Onshore Drilling Completion Products and Workover Production and Services Services Services Total Balance, December 31, 2017 $ 138,493 $ 583,550 $ 85,817 $ 807,860 Foreign currency translation adjustment ( 1,705 ) - ( 529 ) ( 2,234 ) Reduction in value of assets - ( 583,550 ) (1) ( 85,288 ) ( 668,838 ) Balance, December 31, 2018 136,788 - - 136,788 Foreign currency translation adjustment 907 - - 907 Balance, December 31, 2019 $ 137,695 $ - $ - $ 137,695 (1) $417.0 million of reduction in value of assets was allocated to Pumpco and is reported in the loss from discontinued operations for the year ended December 31, 2018. The Company performs the goodwill impairment test on an annual basis as of October 1 or more often if events or circumstances indicate there may be impairment. Goodwill impairment testing is performed at the reporting unit level, which is consistent with the reporting segments. The Company assesses whether any indicators of impairment exist, which requires a significant amount of judgment. Such indicators may include a sustained decrease in the Company’s stock price and market capitalization; a decline in the expected future cash flows; overall weakness in the industry; and slower growth rates. Goodwill impairment exists when the estimated fair value of the reporting unit is below the carrying value. In estimating the fair value of the reporting units, the Company uses a combination of an income approach and a market-based approach.  Income approach – The Company discounts the expected cash flows of each reporting unit. The discount rate used represents the estimated weighted average cost of capital, which reflects the overall level of inherent risk involved in the Company’s operations and cash flows and the rate of return an outside investor would expect to earn.  Market-based approach – The Company uses the guideline public company method, which focuses on comparing the Company’s risk profile and growth prospects to select reasonably similar publicly traded companies. The Company weighs the income approach 80 % and the market-based approach 20 % due to differences between the Company’s reporting units and the peer companies’ size, profitability and diversity of operations. In order to validate the reasonableness of the estimated fair values obtained for the reporting units, a reconciliation of fair value to market capitalization is performed for each unit on a standalone basis. A control premium, derived from market transaction data, is used in this reconciliation to ensure that fair values are reasonably stated in conjunction with the Company’s capitalization. The Company uses all available information to estimate fair value of the reporting units, including discounted cash flows. A significant amount of judgment was involved in performing these evaluations given that the results are based on estimated future events. During the fourth quarter of 2018, the industry climate deteriorated rapidly due to the dramatic decline in crude oil prices and the related large sell-off in the equity markets for issuers in the energy industry. As a result of the adverse changes in the business environment that occurred during the fourth quarter of 2018 and the strategic review of the Company’s expected near-term cash flows from operations, the Company reviewed the goodwill for impairment. It was concluded that at December 31, 2018, the Onshore Completion and Workover Services segment’s goodwill of $ 583.6 million and the Production Services segment’s goodwill of $ 85.3 million were fully impaired. The fair value of the Drilling Products and Services segment was substantially in excess of its carrying value. See note 11 for a discussion of the reduction in value of goodwill recorded during 2018. At December 31, 2019 and 2018, the Company’s accumulated reduction in value of goodwill was $ 2,417.1 million. Notes Receivable The Company’s wholly owned subsidiary, Wild Well Control, Inc., has decommissioning obligations related to its ownership of the oil and gas property and related assets. Notes receivable consist of a commitment from the seller of the property’s sole platform towards its eventual abandonment. Pursuant to an agreement with the seller, the Company will invoice the seller an agreed upon amount at the completion of certain decommissioning activities. The gross amount of this obligation totaled $ 115.0 million and is recorded at present value using an effective interest rate of 6.58 %. The related discount is amortized to interest income based on the expected timing of the platform’s removal. The Company recorded interest income related to notes receivable of $ 4.2 million, $ 3.9 million and $ 3.6 million during 2019, 2018 and 2017, respectively. Restricted Cash Restricted cash represents cash held in escrow to secure the future decommissioning obligations related to the oil and gas property. Intangible and Other Long-Term Assets Intangible assets consist of the following (in thousands): December 31, 2019 2018 Estimated Gross Accumulated Net Gross Accumulated Net Useful Lives Amount Amortization Balance Amount Amortization Balance Customer relationships 17 years $ 19,902 $ ( 14,680 ) $ 5,222 $ 133,374 $ ( 59,711 ) $ 73,663 Tradenames 10 years 8,907 ( 5,413 ) 3,494 20,717 ( 13,334 ) 7,383 Non-compete agreements 3 years 3,464 ( 3,106 ) 358 4,474 ( 3,313 ) 1,161 Total $ 32,273 $ ( 23,199 ) $ 9,074 $ 158,565 $ ( 76,358 ) $ 82,207 Amortization expense was $ 2.1 million during 2019 and $ 5.6 million in each of 2018 and 2017. Based on the carrying values of intangible assets at December 31, 2019, amortization expense for the next five years (2020 through 2024) is estimated to be $ 1.2 million per year. The Company recorded $ 57.7 million of expense related to the reduction in carrying values of intangibles at Pumpco, which is included in the loss from discontinued operations for the year ended December 31, 2019. In addition, during 2019, the Company recorded $ 7.6 million of expense related to the reduction in carrying values of intangibles in the Onshore Completion and Workover Services segment (see note 11). Decommissioning Liabilities The Company’s decommissioning liabilities associated with the oil and gas property and its related assets consist of costs related to the plugging of wells, the removal of the related platform and equipment, and site restoration. The Company reviews the adequacy of its decommissioning liabilities whenever indicators suggest that the estimated cash flows and/or relating timing needed to satisfy the liability have changed materially. The following table summarizes the activity for the Company’s decommissioning liabilities (in thousands): December 31, 2019 2018 Balance at beginning of period $ 130,096 $ 130,397 Accretion 6,332 4,906 Liabilities settled ( 147 ) ( 5,207 ) Balance at end of period $ 136,281 $ 130,096 Income Taxes The Company accounts for income taxes and the related accounts under the asset and liability method. Deferred income taxes reflect the impact of temporary differences between amounts of assets and liabilities for financial reporting purposes and such amounts as measured by tax laws and rates that are in effect when the temporary differences are expected to reverse. The effect of a change in tax rates on the deferred income taxes is recognized in income in the period in which the change occurs. A valuation allowance is recorded when management believes it is more likely than not that at least some portion of any deferred tax asset will not be realized. It is the Company’s policy to recognize interest and applicable penalties related to uncertain tax positions in income tax expense. Earnings per Share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conversion of restricted stock units. During 2019, 2018 and 2017, the Company incurred losses from continuing operations; as such, the impact of any incremental shares would be anti-dilutive. Foreign Currency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reported as accumulated other comprehensive loss in the Company’s stockholders’ equity. For international subsidiaries where the functional currency is the U.S. dollar, financial statements are remeasured into U.S. dollars using the historical exchange rate for most of the long-term assets and liabilities and the balance sheet date exchange rate for most of the current assets and liabilities. An average exchange rate is used for each period for revenues and expenses. These transaction gains and losses, as well as any other transactions in a currency other than the functional currency, are included in other income (expense) in the consolidated statements of operations in the period in which the currency exchange rates change. During 2019, 2018 and 2017, the Company recorded foreign currency losses of $ 0.8 million, $ 1.9 million and $ 2.2 million, respectively. Stock-Based Compensation The Company records compensation costs relating to share-based payment transactions and includes such costs in general and administrative expenses in the consolidated statements of operations. The cost is measured at the grant date, based on the calculated fair value of the award, and is recognized as an expense over the employee’s requisite service period (generally the vesting period of the equity award). Self-Insurance Reserves The Company is self-insured, through deductibles and retentions, up to certain levels for losses under its insurance programs. The Company accrues for these liabilities based on estimates of the ultimate cost of claims incurred as of the balance sheet date. The Company regularly reviews the estimates of asserted and unasserted claims and provides for losses through reserves. The Company obtains actuarial reviews to evaluate the reasonableness of internal estimates for losses related to workers’ compensation, auto liability and group medical on an annual basis. New Accounting Pronouncements Recently Issued Accounting Standards In June 2016, the Financial Accounting Standards Board (FASB) issued ASU 2016-13, Measurement of Credit Loses on Financial Instruments. This update improves financial reporting by requiring earlier recognition of credit losses on financing receivables and other financial assets in scope by using the Current Expected Credit Losses model (CECL). The CECL model utilizes a lifetime expected credit loss measurement objective for the recognition of credit losses on financial instruments at the time the asset is originated or acquired. This update will apply to receivables arising from revenue transactions. The new standard is effective for the Company beginning on January 1, 2023. The Company is evaluating the effect ASU 2016-13 will have on its consolidated financial statements. In August 2018, the FASB issued ASU 2018-15,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The Company adopted the new standard on January 1, 2020 on a prospective basis with respect to all implementation costs incurred after the date of adoption. In December 2019, the FASB issued ASU 2019-12, Simplifying the Accounting for Income Taxes. The new standard is effective for the Company beginning on January 1, 2021. The Company is evaluating the effect ASU 2019-12 will have on its consolidated financial statements. Subsequent Events In accordance with authoritative guidance, the Company has evaluated and disclosed all material subsequent events that occurred after the balance sheet date, but before financial statements were issued . </t>
  </si>
  <si>
    <t>Revenue</t>
  </si>
  <si>
    <t>Revenue [Abstract]</t>
  </si>
  <si>
    <t xml:space="preserve">(2) Revenue Revenue Recognition Revenues are recognized when performance obligations are satisfied in accordance with contractual terms, in an amount that reflects the consideration the Company expects to be entitled to in exchange for services rendered, rentals provided and products sold. Taxes collected from customers and remitted to governmental authorities and revenues are reported on a net basis in the Company’s financial statements. Performance Obligations A performance obligation arises under contracts with customers and is the unit of account under Topic 606. The Company accounts for services rendered and rentals provided separately if they are distinct and the service or rental is separately identifiable from other items provided to a customer and if a customer can benefit from the services rendered or rentals provided on its own or with other resources that are readily available to the customer. A contract’s transaction price is allocated to each distinct performance obligation and recognized as revenue when, or as, the performance obligation is satisfied. A contract’s standalone selling prices are determined based on the prices that the Company charges for its services rendered, rentals provided and products sold. The majority of the Company’s performance obligations are satisfied over time, which is generally represented by a period of 30 days or less. The Company’s payment terms vary by the type of products or services offered. The term between invoicing and when the payment is due is typically 30 days. Services revenue: primarily represents amounts charged to customers for the completion of services rendered, including labor, products and supplies necessary to perform the service. Rates for these services vary depending on the type of services provided and can be based on a per job, per hour or per day basis. Rentals revenue : primarily priced on a per day, per man hour or similar basis and consists of fees charged to customers for use of the Company’s rental equipment over the term of the rental period, which is generally less than twelve months. Product sales: products are generally sold based upon purchase orders or contracts within the Company’s customers that include fixed or determinable prices but do not include right of return provisions or other significant post-delivery obligations. The Company recognizes revenue from product sales when title passes to the customer, the customer assumes risks and rewards of ownership, collectability is reasonably assured and delivery occurs as directed by the customer. The Company expenses sales commissions when incurred because the amortization period would have been one year or less. Disaggregation of revenue The following table presents the Company’s revenues by segment disaggregated by geography (in thousands): Years Ended December 31, 2019 2018 2017 U.S. land Drilling Products and Services $ 178,345 $ 176,448 $ 117,856 Onshore Completion and Workover Services 341,297 406,248 366,636 Production Services 138,300 195,363 151,632 Technical Solutions 40,363 31,137 34,283 Total U.S. land $ 698,305 $ 809,196 $ 670,407 U.S. offshore Drilling Products and Services $ 125,104 $ 100,855 $ 91,507 Onshore Completion and Workover Services - - - Production Services 73,610 66,512 74,033 Technical Solutions 141,851 160,507 161,766 Total U.S. offshore $ 340,565 $ 327,874 $ 327,306 International Drilling Products and Services $ 108,124 $ 106,416 $ 84,327 Onshore Completion and Workover Services - - - Production Services 193,920 156,650 147,116 Technical Solutions 84,455 78,721 76,373 Total International $ 386,499 $ 341,787 $ 307,816 Total Revenues $ 1,425,369 $ 1,478,857 $ 1,305,529 The following table presents the Company’s revenues by segment disaggregated by type (in thousands): Years Ended December 31, 2019 2018 Services Drilling Products and Services $ 69,958 $ 54,997 Onshore Completion and Workover Services 303,542 364,500 Production Services 348,168 352,590 Technical Solutions 163,584 160,942 Total services $ 885,252 $ 933,029 Rentals Drilling Products and Services $ 291,975 $ 281,750 Onshore Completion and Workover Services 37,755 41,748 Production Services 32,402 36,568 Technical Solutions 14,115 20,230 Total rentals $ 376,247 $ 380,296 Product Sales Drilling Products and Services $ 49,640 $ 46,972 Onshore Completion and Workover Services - - Production Services 25,260 29,367 Technical Solutions 88,970 89,193 Total product sales $ 163,870 $ 165,532 Total Revenues $ 1,425,369 $ 1,478,857 </t>
  </si>
  <si>
    <t>Leases</t>
  </si>
  <si>
    <t>Leases [Abstract]</t>
  </si>
  <si>
    <t xml:space="preserve">(3) Leases Adoption of ASU 2016-02, Leases The Company adopted the new standard on January 1, 2019 and used the effective date as the date of initial application. Therefore, prior period financial information has not been adjusted and continues to be reflected in accordance with the Company’s historical accounting policy. The standard establishes a right-of-use (ROU) model that requires a lessee to recognize a ROU asset and lease liability on the balance sheet for all leases with a term longer than 12 months. The standard provides a number of optional practical expedients in transition. The Company elected the “package of practical expedients,” which, among other things, allows the Company to carry forward its historical lease classification. The adoption of this standard resulted in the recording of operating lease assets and operating lease liabilities of approximately $ 100.0 million as of January 1, 2019, with no related impact on the Company’s condensed consolidated statement of equity or condensed consolidated statement of operations. Short-term leases have not been recorded on the balance sheet. Accounting Policy for Leases The Company determines if an arrangement is a lease at inception. All of the Company’s leases are operating leases and are included in ROU assets, accounts payable and operating lease liabilities in the condensed consolidated balance sheet. ROU assets represent the Company’s right to use an underlying asset for the lease term and lease liabilities represent the Company’s obligations to make lease payments arising from the lease. Operating lease ROU assets and liabilities are recognized at the commencement date based on the present value of lease payments over the respective lease term. The Company uses its incremental borrowing rate based on the information available at the commencement date in determining the present value of lease payments. The Company’s lease terms may include options to extend or terminate the lease. Overview The Company’s operating leases are primarily for real estate, machinery and equipment, and vehicles. The terms and conditions for these leases vary by the type of underlying asset. Total operating lease expense was as follows (in thousands): Years Ended December 31, 2019 2018 Long-term fixed lease expense $ 33,577 $ 33,642 Long-term variable lease expense 406 749 Short-term lease expense 17,670 14,367 Total operating lease expense $ 51,653 $ 48,758 Supplemental Balance Sheet Information Operating leases were as follows (in thousands): December 31, 2019 Operating lease ROU assets $ 80,906 Accrued expenses $ 21,072 Operating lease liabilities 62,354 Total operating lease liabilities $ 83,426 Cash paid for operating leases $ 34,207 ROU assets obtained in exchange for lease obligations $ 20,200 Weighted average remaining lease term 9 years Weighted average discount rate 6.75 % Maturities of operating lease liabilities at December 31, 2019 are as follows (in thousands): 2020 $ 29,796 2021 21,653 2022 13,328 2023 9,632 2024 7,311 Thereafter 44,381 Total lease payments 126,101 Less imputed interest ( 42,675 ) Total $ 83,426 </t>
  </si>
  <si>
    <t>Property, Plant And Equipment</t>
  </si>
  <si>
    <t>Property, Plant And Equipment [Abstract]</t>
  </si>
  <si>
    <t xml:space="preserve">(4) Property, Plant and Equipment A summary of property, plant and equipment is as follows (in thousands): December 31, 2019 2018 Machinery and equipment $ 2,425,526 $ 3,229,793 Buildings, improvements and leasehold improvements 255,719 278,339 Automobiles, trucks, tractors and trailers 22,727 26,522 Furniture and fixtures 40,694 52,045 Construction-in-progress 16,661 38,119 Land 48,534 58,047 Oil and gas producing assets 69,204 66,605 Total 2,879,065 3,749,470 Accumulated depreciation and depletion ( 2,214,116 ) ( 2,640,344 ) Property, plant and equipment, net $ 664,949 $ 1,109,126 The Company had $ 68.4 million and $ 74.9 million of leasehold improvements at December 31, 2019 and 2018, respectively. These leasehold improvements are depreciated over the shorter of the life of the asset or the term of the lease using the straight line method. As of December 31, 2019, $ 179.1 million of property, plant and equipment relating to Pumpco was classified as assets held for sale on the consolidated balance sheet. Depreciation expense (excluding depletion, amortization and accretion) was $ 180.2 million, $ 258.6 million and $ 312.4 million during 2019, 2018 and 2017, respectively. </t>
  </si>
  <si>
    <t>Debt</t>
  </si>
  <si>
    <t>Debt [Abstract]</t>
  </si>
  <si>
    <t xml:space="preserve">(5) Debt The Company’s outstanding debt was as follows (in thousands): December 31, 2019 2018 Stated Interest Rate (%) Long-term Senior unsecured notes due September 2024 7.750 $ 500,000 $ 500,000 Senior unsecured notes due December 2021 7.125 800,000 800,000 Total debt, gross 1,300,000 1,300,000 Unamortized debt issuance costs ( 13,371 ) ( 17,079 ) Total debt, net $ 1,286,629 $ 1,282,921 Debt maturities presented as of December 31, 2019 were as follows (in thousands): 2020 $ - 2021 800,000 2022 - 2023 - 2024 500,000 Thereafter - Total $ 1,300,000 Credit Facility The Company has an asset-based revolving credit facility which matures in October 2022. The borrowing base under the credit facility is calculated based on a formula referencing the borrower’s and the subsidiary guarantors’ eligible accounts receivable, eligible inventory and eligible premium rental drill pipe less reserves. Availability under the credit facility is the lesser of (i) the commitments, (ii) the borrowing base and (iii) the highest principal amount permitted to be secured under the indenture governing the 7.125 % senior unsecured notes due 2021. On September 20, 2019, the Company amended its credit facility to increase the letter of credit capacity from $ 100.0 million to $ 150.0 million. At December 31, 2019, the borrowing base was $ 220.0 million and the Company had $ 102.5 million of letters of credit outstanding that reduced its borrowing availability under the revolving credit facility. The credit agreement contains various covenants, including, but not limited to, limitations on the incurrence of indebtedness, permitted investments, liens on assets, making distributions, transactions with affiliates, merger, consolidations, dispositions of assets and other provisions customary in similar types of agreements. Senior Unsecured Notes The Company has outstanding $ 500 million of senior unsecured notes due September 2024. The indenture governing the 7.75 % senior unsecured notes due 2024 requires semi-annual interest payments on March 15 and September 15 of each year through the maturity date of September 15, 2024. At December 31, 2019, the Company had outstanding $ 800 million of 7.125 % senior unsecured notes due December 2021 (referred to herein as the Original Notes). In connection with the Exchange Offer, $ 617.9 million aggregate principal amount of outstanding Original Notes were validly tendered for exchange and not withdrawn, representing 77.24 % of the aggregate principal amount of Original Notes outstanding upon commencement of the Exchange Offer. SESI accepted all validly tendered Original Notes and issued $ 617.9 million aggregate principal amount of New Notes pursuant to the New Notes Indenture. As a result of the Exchange Offer, as of February 24, 2020, the Company has outstanding $ 182.1 million of Original Notes. The Original Notes Indenture requires semi-annual interest payments on June 15 and December 15 of each year through the maturity date of December 15, 2021. The New Notes Indenture and the Original Notes Indenture each contain customary events of default and require that we satisfy various covenants. </t>
  </si>
  <si>
    <t>Stock-Based And Long-Term Incentive Compensation</t>
  </si>
  <si>
    <t>Stock-Based And Long-Term Incentive Compensation [Abstract]</t>
  </si>
  <si>
    <t xml:space="preserve">(6) Stock-Based and Long-Term Incentive Compensation The Company is authorized to grant restricted stock units (RSUs), stock options, cash restricted stock units (CRSUs), performance share units (PSUs) and other cash and stock awards as part of the Long-Term Incentive Program (LTIP). The Compensation Committee determines the recipients of the equity awards, the type of awards made, the required performance measures, and the timing and duration of each grant. At December 31, 2019, 328,000 shares of the Company’s common stock were available for future grants under the plan. Total stock-based compensation expense and the associated tax benefits are as follows (in thousands): Years ended December 31, 2019 2018 2017 Stock options $ 2,743 $ 4,247 $ 4,289 Restricted stock units 15,716 19,828 21,899 Cash restricted stock units 298 - - Performance share units 935 6,912 9,740 Total compensation expense 19,692 30,987 35,928 Related income taxes 4,569 7,189 8,335 Total compensation expense, net of income taxes $ 15,123 $ 23,798 $ 27,593 Total stock-based compensation expense is reflected in general and administrative expenses in the consolidated statements of operations. Equity-Classified Awards Stock Options Stock options were granted with an exercise price equal to the market price of the Company’s common stock at the date of grant. The stock options generally vest in equal installments over three years and expire in ten years from the grant date. Non-vested stock options are generally forfeited upon termination of employment. The Company recognizes compensation expense for stock option grants based on the fair value at the date of grant using the Black-Scholes-Merton option pricing model. The Company uses historical data, among other factors, to estimate the expected volatility and the expected life of the stock options. The risk-free rate is based on the U.S. Treasury yield curve in effect at the time of grant for the expected life of the stock option. The share and per-share information has been retroactively adjusted to reflect the effect of the 1-for- 10 Reverse Stock Split. The weighted average fair values of stock options granted and the assumptions used in estimating those fair values are as follows: Years ended December 31, 2019 2018 2017 Weighted average fair value of stock options granted $ 24.60 $ 56.12 $ 83.60 Black-Scholes-Merton Assumptions: Risk free interest rate 2.57 % 2.43 % 1.96 % Expected life (years) 6 6 6 Volatility 56.62 % 51.21 % 48.22 % The following table summarizes stock option activity for 2019: Number of Options Weighted Average Option Price Weighted Average Remaining Contractual Term (in years) Aggregate Intrinsic Value (in thousands) Outstanding at beginning of period 643,545 $ 182.69 5.0 $ - Granted 59,286 $ 43.6 Exercised - $ - Expired ( 33,471 ) $ 207.88 Outstanding at end of period 669,360 $ 169.11 4.7 $ - Exercisable at end of period 566,946 $ 185.48 4.0 $ - Options expected to vest at end of period 102,414 $ 78.47 8.6 $ - The Company received $ 0 , $ 0 and $ 0.1 million during 2019, 2018 and 2017, respectively, from employee stock option exercises. The Company has reported tax benefits of $ 0 , $ 0 and $ 0.1 million from the exercise of stock options for 2019, 2018 and 2017, respectively. The following table summarizes non-vested stock option activity for 2019: Number of Options Weighted Average Grant Date Fair Value Non-vested at beginning of period 141,286 $ 80.00 Granted 59,286 $ 43.60 Vested ( 98,158 ) $ 112.09 Non-vested at end of period 102,414 $ 78.47 At December 31, 2019, the unrecognized compensation expense related to non-vested stock options was $ 2.0 million. The Company expects to recognize $ 1.4 million and $ 0.6 million of compensation expense associated with these options during 2020 and 2021, respectively. Restricted Stock Units RSUs vest in equal annual installments over three year s. On the vesting date, each RSU is converted to one share of the Company’s common stock having an aggregate value determined by the Company’s closing stock price on the vesting date. Holders of RSUs are not entitled to any rights of a stockholder, such as the right to vote shares. The share and per-share information has been retroactively adjusted to reflect the effect of the 1-for- 10 Reverse Stock Split. The following table summarizes RSU activity for 2019: Number of RSUs Weighted Average Grant Date Fair Value Non-vested at beginning of period 342,243 $ 132.15 Granted 269,032 $ 40.57 Vested ( 162,404 ) $ 127.64 Forfeited ( 34,905 ) $ 85.47 Non-vested at end of period 413,966 $ 78.32 At December 31, 2019, there was $ 13.1 million of unrecognized compensation expense related to unvested RSUs. The Company expects to recognize $ 9.4 million, $ 3.4 million, and $ 0.3 million associated with unvested RSUs for 2020, 2021, and 2022, respectively. Liability-Classified Awards Cash Restricted Stock Units (CRSUs) During 2019, the Company granted CRSUs to its employees as part of the Company’s LTIP. CRSUs vest in equal annual installments over three years . The ultimate amount earned is based on the closing price of the Company’s common stock on each of the vesting dates. The grant date fair value of the CRSUs was determined based on the closing price of the Company’s common stock on the grant date. The CRSUs liability is adjusted, based on the price changes in the Company’s common stock, through the end of each vesting period. At December 31, 2019, there were 174,424 CRSUs outstanding. Performance Share Units (PSUs) The Company has issued PSUs to its employees as part of the Company’s LTIP. There is a three year performance period associated with each PSU grant. The two performance metrics are the Company’s return on assets and total stockholder return relative to those of the Company’s pre-defined “peer group.” The PSUs will settle in cash or a combination of cash and up to 50 % of equivalent value in the Company’s common stock, at the discretion of the Compensation Committee. At December 31, 2019, there were 315,213 PSUs outstanding ( 94,091 , 100,052 and 121,070 related to performance periods ending December 31, 2019, 2020 and 2021, respectively). The Company has recorded both current and long-term liabilities for this compensation award. Employee Stock Purchase Plan (ESPP) Eligible employees were allowed to purchase shares of the Company’s common stock at a discount during six-month offering periods beginning on January 1st and July 1st of each year the ESPP was in effect and ending on June 30 and December 31 of each year the ESPP was in effect, respectively. During the fourth quarter of 2019, the ESPP was terminated in accordance with its terms. The following table summarizes ESPP activity (in thousands except shares): Years ended December 31, 2019 2018 2017 Cash received for shares issued $ 689 $ 2,625 $ 3,074 Compensation expense $ 122 $ 463 $ 542 Shares issued 532,292 550,950 360,465 401(k)/Profit Sharing Plan The Company maintains a defined contribution profit sharing plan for employees who have satisfied minimum service requirements. Employees may contribute up to 75 % of their eligible earnings to the plan subject to the contribution limitations imposed by the Internal Revenue Service. The Company provides a nondiscretionary match of 100 % of an employee’s contributions to the plan, up to 4 % of the employee’s salary. The Company made contributions of $ 10.5 million, $ 10.0 million and $ 8.4 million 2019, 2018 and 2017, respectively. Non-Qualified Deferred Compensation Plans The Company maintains a non-qualified deferred compensation plan which allows senior management to defer up to 75 % of their base salary, up to 100 % of their bonus, up to 100 % of the cash portion of their PSU compensation and up to 100 % of the vested RSUs to the plan. The Company also maintains a non-qualified deferred compensation plan for its non-employee directors which allows each director to defer up to 100 % of their cash compensation paid by the Company and up to 100 % of their vested RSUs to the plan. Payments are made to participants based on their annual enrollment elections and plan balances. The following table summarizes deferred compensation balances (in thousands): December 31, Balance sheet location 2019 2018 Deferred compensation assets Intangible and other long-term assets, net $ 15,499 $ 13,306 Deferred compensation liabilities, short-term Accounts payable $ 1,372 $ 1,138 Deferred compensation liabilities, long-term Other long-term liabilities $ 23,466 $ 19,766 Supplemental Executive Retirement Plan The Company has a supplemental executive retirement plan (SERP). The SERP provides retirement benefits to the Company’s executive officers and certain other designated key employees. The SERP is an unfunded, non-qualified defined contribution retirement plan, and all contributions under the plan are unfunded credits to a notional account maintained for each participant. Under the SERP, the Company made annual contributions to a retirement account based on age and years of service. The participants in the plan received contributions ranging from 5 % to 35 % of salary and annual cash bonus, which totaled $ 1.1 million, $ 1.2 million and $ 0.9 million during 201 9 , 201 8 and 201 7 , respectively. During 2019, 2018 and 2017, the Company paid $ 2.3 million, $ 0 and $ 0 , respectively, to eligible participants in the SERP. The participation and funding of the SERP was suspended in the first quarter of 2020. </t>
  </si>
  <si>
    <t>Income Taxes</t>
  </si>
  <si>
    <t>Income Taxes [Abstract]</t>
  </si>
  <si>
    <t xml:space="preserve">(7) Income Taxes The components of loss from continuing operations before income taxes are as follows (in thousands): Years ended December 31, 2019 2018 2017 Domestic $ ( 81,443 ) $ ( 448,575 ) $ ( 270,221 ) Foreign ( 936 ) ( 21,831 ) ( 41,656 ) $ ( 82,379 ) $ ( 470,406 ) $ ( 311,877 ) The components of income tax benefit are as follows (in thousands): Years ended December 31, 2019 2018 2017 Current: Federal $ - $ - $ - State 1,573 2,118 ( 750 ) Foreign ( 3,359 ) 14,856 9,137 ( 1,786 ) 16,974 8,387 Deferred: Federal 1,792 ( 66,039 ) ( 142,590 ) State 1,622 ( 4,161 ) 6,109 Foreign ( 6,254 ) 10,223 ( 3,468 ) ( 2,840 ) ( 59,977 ) ( 139,949 ) $ ( 4,626 ) $ ( 43,003 ) $ ( 131,562 ) A reconciliation of the U.S. statutory federal tax rate to the consolidated effective tax rate is as follows (in thousands): Years ended December 31, 2019 2018 2017 Computed expected tax benefit $ ( 17,513 ) $ ( 98,785 ) $ ( 109,157 ) Increase (decrease) resulting from State and foreign income taxes 4,019 10,437 16,437 Reduction in value of assets ( 233 ) 27,680 - U.S. Tax Reform - - ( 39,603 ) Other 9,101 17,665 761 Income tax benefit $ ( 4,626 ) $ ( 43,003 ) $ ( 131,562 ) During 2018, the Company recorded a $ 668.9 million reduction in value of goodwill relating to its Onshore Completion and Workover Services and Production Services segments. For tax purposes, the goodwill impairment generated a reduction to the permanent book-tax basis difference of $ 548.8 million and a reduction to the book-tax temporary basis difference of $ 102.0 million net of current year amortization expense of $ 18.0 million. The 2018 effective tax rate was significantly impacted by the permanent adjustment related to the reduction in value of assets caused by the goodwill impairment. On December 22, 2017, U.S. Tax Reform was signed into law making significant changes to the Internal Revenue Code. Changes include, but are not limited to, a corporate tax rate decrease from 35 % to 21 % effective for tax years beginning after December 31, 2017 and the transition of U.S. international taxation from a worldwide tax system to a modified territorial system. As a result, the Company recorded a provisional income tax benefit of $ 39.6 million during the fourth quarter of 2017. During 2018, the Company finalized its assessment of the impact of U.S. Tax Reform and no material adjustments were recorded. The tax effects of temporary differences that give rise to significant components of deferred income tax assets and liabilities are as follows (in thousands): December 31, 2019 2018 Deferred tax assets: Allowance for doubtful accounts $ 1,291 $ 856 Operating loss and tax credit carryforwards 136,647 146,926 Compensation and employee benefits 35,532 38,006 Decommissioning liabilities 29,405 27,979 Operating leases 1,002 - Other 24,903 25,331 228,780 239,098 Valuation allowance ( 84,741 ) ( 25,571 ) Net deferred tax assets 144,039 213,527 Deferred tax liabilities: Property, plant and equipment 114,024 146,971 Notes receivable 12,977 12,977 Goodwill and other intangible assets 20,285 38,955 Other - 14,624 Deferred tax liabilities 147,286 213,527 Net deferred tax liability $ 3,247 $ - At December 31, 2019, the Company had $ 210.0 million in U.S. net operating loss carryforwards, which are available to reduce future taxable income. The expiration date for utilization of the U.S. loss carryforwards is 2037 for losses generated before 2018. Losses generated in 2018 and later cannot be carried back and have an indefinite carryforward that is limited to 80 % of taxable income each year. At December 31, 2019, the Company also had various state net operating loss carryforwards with expiration dates from 2020 to 2038. A net deferred tax asset of $ 19.6 million reflects the expected future tax benefit for the state loss carryforwards. At December 31, 2019, the Company also had a U.S. foreign tax credit carryforward of $ 54.5 million with expiration dates from 2025 to 2027. Management evaluates whether sufficient future taxable income will be generated to permit use of the existing deferred tax assets. The Company has incurred a cumulative loss over the three-year period ended December 31, 2019. Such evidence limits the ability to consider other projections of future growth. After considering all available evidence at December 31, 2019, the Company determined that a portion of the deferred tax assets would not be realized. Accordingly, the Company increased deferred income tax expense by an additional $ 61.9 million in the valuation allowance. The Company has not provided income tax expense on earnings of its foreign subsidiaries, since the Company has reinvested or expects to reinvest undistributed earnings outside the U.S. indefinitely. At December 31, 2019, the Company’s foreign subsidiaries had an overall accumulated deficit in earnings. The Company does not intend to repatriate the earnings of its profitable foreign subsidiaries. The Company has not provided U.S. income taxes for such earnings. These earnings could become subject to U.S. income tax if repatriated. It is not practicable to estimate the amount of taxes that might be payable on such undistributed earnings. The Company files income tax returns in the U.S., including federal and various state filings, and certain foreign jurisdictions. The number of years that are open under the statute of limitations and subject to audit varies depending on the tax jurisdiction. The Company remains subject to U.S. federal tax examinations for years after 2017. The Company had unrecognized tax benefits of $ 13.2 million, $ 30.6 million and $ 30.7 million as of December 31, 2019, 2018 and 201 7 , respectively, all of which would impact the Company’s effective tax rate if recognized. The activity in unrecognized tax benefits is as follows (in thousands): Years ended December 31, 2019 2018 2017 Unrecognized tax benefits at beginning of period $ 30,558 $ 30,656 $ 29,956 Additions based on tax positions related to prior years 2,500 1,899 5,576 Reductions based on tax positions related to prior years - ( 1,864 ) ( 4,671 ) Reductions as a result of a lapse of the applicable statute of limitations - ( 133 ) ( 205 ) Reductions relating to settlements with taxing authorities ( 19,852 ) - - Unrecognized tax benefits at end of period $ 13,206 $ 30,558 $ 30,656 The amounts above include accrued interest and penalties of $ 5.0 million, $ 9.7 million and $ 9.7 million for the years ended December 31, 2019, 2018 and 2017, respectively. During the year ended December 31, 2019, the Company recorded a reduction in unrecognized tax benefits of $ 19.9 million relating to settlements of income tax audits in foreign countries. Interest and penalties associated with the unrecognized tax benefits are classified as a component of income tax expense in the consolidated statements of operations. </t>
  </si>
  <si>
    <t>Segment Information</t>
  </si>
  <si>
    <t>Segment Information [Abstract]</t>
  </si>
  <si>
    <t xml:space="preserve"> (8) Segment Information Business Segments The Drilling Products and Services segment rents and sells bottom hole assemblies, premium drill pipe, tubulars and specialized equipment for use with onshore and offshore oil and gas well drilling, completion, production and workover activities. It also provides on-site accommodations and machining services. The Onshore Completion and Workover Services segment provides fluid handling services and workover and maintenance services. The Production Services segment provides intervention services such as coiled tubing, cased hole and mechanical wireline, hydraulic workover and snubbing, production testing and optimization, and remedial pumping services. The Technical Solutions segment provides services typically requiring specialized engineering, manufacturing or project planning, including well containment systems, stimulation and sand control services, and the production and sale of oil and gas. For the years ended December 31, 2019, 2018 and 2017, operating results of Pumpco are reported in discontinued operations (see note 12). Previously those operating results were reported within the Onshore Completion and Workover Services segment. The Company evaluates the performance of its reportable segments based on income or loss from operations excluding allocated corporate expenses. The segment measure is calculated as follows: segment revenues less segment operating expenses, depreciation, depletion, amortization and accretion expense and reduction in value of assets. The Company uses this segment measure to evaluate its reportable segments because it is the measure that is most consistent with how the Company organizes and manages its business operations. Corporate and other costs primarily include expenses related to support functions, salaries and benefits for corporate employees and stock-based compensation expense. Summarized financial information for the Company’s segments is as follows (in thousands): 2019 Onshore Drilling Completion Products and and Workover Production Technical Corporate and Consolidated Services Services Services Solutions Other Total Revenues $ 411,573 $ 341,297 $ 405,830 $ 266,669 $ - $ 1,425,369 Cost of revenues (exclusive of depreciation, depletion, amortization and accretion 154,503 274,162 328,527 167,890 - 925,082 Depreciation, depletion, amortization and accretion 83,999 33,699 51,370 22,665 4,726 196,459 General and administrative expenses 60,094 25,621 29,622 59,587 93,302 268,226 Reduction in value of assets - 8,122 2,055 7,008 - 17,185 Income (loss) from operations 112,977 ( 307 ) ( 5,744 ) 9,519 ( 98,028 ) 18,417 Interest income (expense), net - - - 4,172 ( 102,484 ) ( 98,312 ) Other income - - - - ( 2,484 ) ( 2,484 ) Income (loss) from continuing operations before income taxes $ 112,977 $ ( 307 ) $ ( 5,744 ) $ 13,691 $ ( 202,996 ) $ ( 82,379 ) 2018 Onshore Drilling Completion Products and and Workover Production Technical Corporate and Consolidated Services Services Services Solutions Other Total Revenues $ 383,719 $ 406,248 $ 418,525 $ 270,365 $ - $ 1,478,857 Cost of revenues (exclusive of depreciation, depletion, amortization and accretion 148,019 315,291 342,420 164,758 - 970,488 Depreciation, depletion, amortization and accretion 112,111 68,183 66,993 25,653 5,499 278,439 General and administrative expenses 53,688 24,386 41,499 57,600 99,295 276,468 Reduction in value of assets - 227,801 92,252 2,660 322,713 Income (loss) from operations 69,901 ( 229,413 ) ( 124,639 ) 22,354 ( 107,454 ) ( 369,251 ) Interest income (expense), net - - - 3,915 ( 103,392 ) ( 99,477 ) Other expense - - - - ( 1,678 ) ( 1,678 ) Income (loss) from continuing operations before income taxes $ 69,901 $ ( 229,413 ) $ ( 124,639 ) $ 26,269 $ ( 212,524 ) $ ( 470,406 ) 2017 Onshore Drilling Completion Products and and Workover Production Technical Corporate and Consolidated Services Services Services Solutions Other Total Revenues $ 293,690 $ 366,636 $ 372,781 $ 272,422 $ - $ 1,305,529 Cost of revenues (exclusive of depreciation, depletion, amortization and accretion 128,381 282,695 303,256 175,477 - 889,809 Depreciation, depletion, amortization and accretion 131,394 81,238 78,999 29,506 5,719 326,856 General and administrative expenses 51,265 34,856 48,655 51,679 99,142 285,597 Reduction in value of assets 1,356 919 - 8,115 - 10,390 Income (loss) from operations ( 18,706 ) ( 33,072 ) ( 58,129 ) 7,645 ( 104,861 ) ( 207,123 ) Interest income (expense), net - - - 3,567 ( 105,022 ) ( 101,455 ) Other expense - - - - ( 3,299 ) ( 3,299 ) Income (loss) from continuing operations before income taxes $ ( 18,706 ) $ ( 33,072 ) $ ( 58,129 ) $ 11,212 $ ( 213,182 ) $ ( 311,877 ) Identifiable Assets Onshore Drilling Completion Products and and Workover Production Technical Corporate and Consolidated Services Services Services Solutions Other Total December 31, 2019 $ 659,621 $ 467,697 $ 421,848 $ 377,627 $ 66,437 $ 1,993,230 December 31, 2018 $ 587,264 $ 808,037 $ 434,430 $ 340,161 $ 46,070 $ 2,215,962 December 31, 2017 $ 662,968 $ 1,501,214 $ 512,256 $ 377,549 $ 56,238 $ 3,110,225 At December 31, 2019, the Onshore Completion and Workover Services segment included $ 216.2 million of identifiable assets relating to Pumpco that were classified as assets held for sale on the consolidated balance sheet, see note 12. During 2019, the Company sold its drilling rig service line, which was previously included in the Onshore Completion and Workover Services segment. This service line included twelve active U.S. land based drilling rigs and associated equipment with a carrying value of $ 66.2 million. The Company received $ 78.0 million in cash proceeds and recognized a $ 0.2 million loss on sale of assets. In addition, the Company recorded a $ 7.5 million impairment of the intangibles associated with the disposed assets. Capital Expenditures Onshore Drilling Completion Products and and Workover Production Technical Corporate and Consolidated Services Services (1) Services Solutions Other Total December 31, 2019 $ 63,252 $ 5,830 $ 17,009 $ 11,377 $ 6,254 $ 103,722 December 31, 2018 $ 46,649 $ 39,699 $ 8,651 $ 16,221 $ 2,056 $ 113,276 December 31, 2017 $ 27,219 $ 15,871 $ 7,860 $ 13,296 $ 1,143 $ 65,389 (1) Excludes capital expenditures related to Pumpco of $ 36.7 million, $ 108.1 million and $ 99.5 million for the years ended December 31, 2019, 2018 and 2017, respectively. Geographic Segments The Company attributes revenue to various countries based on the location where services are performed or the destination of the drilling products or equipment sold or rented. Long-lived assets consist primarily of property, plant and equipment and are attributed to various countries based on the physical location of the asset at the end of a period. The Company’s revenue attributed to the U.S. and to other countries and the value of its long-lived assets by those locations is as follows (in thousands): Revenues Years Ended December 31, 2019 2018 2017 United States $ 1,038,870 $ 1,137,070 $ 997,713 Other countries 386,499 341,787 307,816 Total $ 1,425,369 $ 1,478,857 $ 1,305,529 Long-Lived Assets December 31, 2019 2018 United States $ 489,189 $ 903,520 Other countries 175,760 205,606 Total $ 664,949 $ 1,109,126 </t>
  </si>
  <si>
    <t>Fair Value Measurements</t>
  </si>
  <si>
    <t>Fair Value Measurements [Abstract]</t>
  </si>
  <si>
    <t>(9) Fair Value Measurements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Level 1 : Unadjusted quoted prices in active markets for identical assets and liabilities;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and Level 3 : Unobservable inputs reflecting management’s own assumptions about the inputs used in pricing the asset or liability. The following tables provide a summary of the financial assets and liabilities measured at fair value on a recurring basis (in thousands): Fair Value at December 31, 2019 Level 1 Level 2 Level 3 Total Intangible and other long-term assets, net: Non-qualified deferred compensation assets $ - $ 15,499 $ - $ 15,499 Accounts payable: Non-qualified deferred compensation liabilities $ - $ 1,372 $ - $ 1,372 Other long-term liabilities: Non-qualified deferred compensation liabilities $ - $ 23,466 $ - $ 23,466 Total debt $ 1,021,300 $ - $ - $ 1,021,300 Fair Value at December 31, 2018 Level 1 Level 2 Level 3 Total Intangible and other long-term assets, net: Non-qualified deferred compensation assets $ 376 $ 12,930 $ - $ 13,306 Accounts payable: Non-qualified deferred compensation liabilities $ - $ 1,138 $ - $ 1,138 Other long-term liabilities: Non-qualified deferred compensation liabilities $ - $ 19,766 $ - $ 19,766 Total debt $ 1,084,711 $ - $ - $ 1,084,711 The Company’s non-qualified deferred compensation plans allow officers, certain highly compensated employees and non-employee directors to defer receipt of a portion of their compensation and contribute such amounts to one or more hypothetical investment funds (see note 6). The Company entered into separate trust agreements, subject to general creditors, to segregate assets of each plan and reports the accounts of the trusts in its consolidated financial statements. These investments are reported at fair value based on unadjusted quoted prices in active markets for identifiable assets and observable inputs for similar assets and liabilities, which represent Levels 1 and 2, respectively, in the fair value hierarchy. The carrying amount of cash equivalents, accounts receivable, accounts payable and accrued expenses, as reflected in the consolidated balance sheets, approximates fair value due to the short maturities. The fair value of the debt instruments is determined by reference to the market value of the instrument as quoted in an over-the-counter market. The following table reflects the fair value measurements used in testing the impairment of long-lived assets and goodwill (in thousands): Years Ended December 31, 2019 2018 Impairment Fair Value Impairment Fair Value Goodwill $ - $ - $ 251,826 $ - Intangible assets $ 7,556 $ - $ 21,689 $ - Property, plant and equipment, net $ 9,629 $ 25,000 $ 49,198 $ 65,441 Fair value is measured as of the impairment date using Level 3 inputs. See note 11 for discussion of reduction in value of assets recorded during 2019 and 2018.</t>
  </si>
  <si>
    <t>Contingencies</t>
  </si>
  <si>
    <t>Contingencies [Abstract]</t>
  </si>
  <si>
    <t xml:space="preserve"> (10) Contingencies Due to the nature of the Company’s business, the Company is involved, from time to time, in routine litigation or subject to disputes or claims regarding its business activities. Legal costs related to these matters are expensed as incurred. However, based on current circumstances, the Company does not believe that the ultimate resolution of these proceedings, after considering available defenses and any insurance coverage or indemnification rights, will have a material adverse effect on its financial position, results of operations or cash flows. A subsidiary of the Company is involved in legal proceedings with two employees regarding the payment of royalties for a patentable product developed by them. On April 2, 2018, the employees filed a lawsuit in the Harris County District Court alleging that the royalty payments they had received since 2010 should have been higher. In May 2019, the jury issued a verdict in favor of the plaintiffs. On October 25, 2019, the court issued a final judgment against the Company. The Company strongly disagrees with the verdict and believes the district court committed several legal errors that should result in a reversal or remand of the case by the Court of Appeals. The ultimate resolution of this matter could result in a loss of up to $ 7.4 million in excess of amounts accrued.</t>
  </si>
  <si>
    <t>Reduction in Value of Assets</t>
  </si>
  <si>
    <t>Reduction In Value Of Assets [Abstract]</t>
  </si>
  <si>
    <t>Reduction In Value Of Assets</t>
  </si>
  <si>
    <t xml:space="preserve">(11) Reduction in Value of Assets During 2019, 2018 and 2017, the Company recorded $ 17.2 million, $ 322.7 million and $ 10.4 million in expense related to reduction in value of assets, respectively. The components of the reductions in value of assets are as follows (in thousands): Years ended December 31, 2019 2018 2017 Reduction in value of goodwill $ - $ 251,826 $ - Reduction in value of long-lived assets 17,185 70,887 10,390 Total reduction in value of assets $ 17,185 $ 322,713 $ 10,390 Reduction in Value of Long-Lived Assets During 2019, the Company recorded $ 17.2 million in connection with the reduction in value of its long-lived assets. The reduction in value of assets was primarily related to reduction in value of certain intangibles in the Onshore Completion and Workover Services segment and long-lived assets in the Technical Solutions segment. During 2018, the Company recorded $ 70.9 million in connection with the reduction in value of its long-lived assets. The reduction in value of assets was comprised of $ 41.4 million and $ 19.8 million related to property, plant and equipment and intangibles, respectively, in the well servicing rigs business in the Onshore Completion and Workover Services segment and $ 5.1 million related to property, plant and equipment and $ 1.9 million related to intangibles in the Production Services segment. The reduction in value of assets recorded during 2018 was primarily driven by the decline in demand for these services and the forecast did not indicate a timely recovery sufficient to support the carrying values of these assets. In addition, the Company recorded a $ 2.6 million reduction in carrying value of its former corporate facility and its related assets. During 2017, the Company recorded $ 10.4 million in connection with the reduction in value of its long-lived assets. The reduction in value of assets was comprised of $ 8.1 million related to property, plant and equipment in the Technical Solutions segment and $ 2.3 million related to property, plant and equipment primarily in the Drilling Products and Services segment. Reduction in Value of Goodwill During 2018, the Company recorded a $ 251.8 million reduction in value of goodwill relating to its Onshore Completion and Workover Services and Production Services segments. The Company determined that the fair value of its goodwill for the Onshore Completion and Workover Services segment was less than its carrying value and fully wrote-off the related goodwill balances. </t>
  </si>
  <si>
    <t>Discontinued Operations</t>
  </si>
  <si>
    <t>Discontinued Operations [Abstract]</t>
  </si>
  <si>
    <t xml:space="preserve">(12) Discontinued Operations On December 10, 2019, the Company’s indirect, wholly owned subsidiary, Pumpco, completed its existing hydraulic fracturing field operations and determined to discontinue, wind down and exit its hydraulic fracturing operations. The Company intends to maintain an adequate number of employees to efficiently wind down Pumpco’s business. The financial results of Pumpco’s operations have historically been included in the Company’s Onshore Completions and Workover Services segment. The Company intends to sell Pumpco’s fixed assets over time during the next twelve months. The following table summarizes the components of loss from discontinued operations, net of tax for the years ended December 31, 2019, 2018 and 2017 (in thousands): Years Ended December 31, 2019 2018 2017 Revenues $ 281,452 $ 651,408 $ 568,547 Cost of services 272,248 531,616 508,886 Loss from discontinued operations before tax ( 169,582 ) ( 433,142 ) ( 84,813 ) Loss from discontinued operations, net of income tax ( 177,968 ) ( 430,712 ) ( 25,606 ) For the years ended December 31, 2018 and 2017, loss from discontinued operations included $ 0.7 million and $ 18.9 million, respectively, related to the Company’s former subsea construction business, which was wound down in 2018. The following summarizes the assets and liabilities related to the business reported as discontinued operations (in thousands): December 31, 2019 2018 Current assets: Accounts receivable, net $ 25,106 $ 98,003 Other current assets 6,215 21,474 Total current assets $ 31,321 $ 119,477 Property, plant and equipment, net 179,144 248,874 Operating lease ROU assets 5,732 - Intangible and other assets - 67,421 Total assets $ 216,197 $ 435,772 Current liabilities: Accounts payable $ 14,370 $ 60,576 Accrued expenses 24,751 12,073 Total current liabilities 39,121 72,649 Operating lease liabilities 5,415 - Other long-term liabilities 402 848 Total liabilities $ 44,938 $ 73,497 Significant operating non-cash items of Pumpco and cash flows from investing activities were as follows (in thousands): Years Ended December 31, 2019 2018 2017 Cash flows from discontinued operating activities: Depreciation and amortization $ 75,077 $ 122,409 $ 111,860 Reduction in value of assets 76,577 417,011 3,765 Cash flows from discontinued investing activities: Payments for capital expenditures $ ( 36,743 ) $ ( 108,094 ) $ ( 99,544 ) Proceeds from sales of assets 1,669 - 5,262 </t>
  </si>
  <si>
    <t>Supplemental Guarantor Information</t>
  </si>
  <si>
    <t>Supplemental Guarantor Information [Abstract]</t>
  </si>
  <si>
    <t xml:space="preserve">(13) Supplemental Guarantor Information SESI, L.L.C. (the Issuer), a 100 % owned subsidiary of Superior Energy Services, Inc. (Parent), has $ 500 million of 7.75 % senior unsecured notes due 2024. The Parent, along with certain of its 100% owned domestic subsidiaries, fully and unconditionally guaranteed the senior unsecured notes, and such guarantees are joint and several. SUPERIOR ENERGY SERVICES, INC. AND SUBSIDIARIES Condensed Consolidating Balance Sheets December 31, 2019 (in thousands) Parent Issuer Guarantor Subsidiaries Non- Guarantor Subsidiaries Eliminations Consolidated Assets Current assets: Cash and cash equivalents $ - $ 210,691 $ 612 $ 61,321 $ - $ 272,624 Accounts receivable, net - 750 245,941 85,356 - 332,047 Income taxes receivable - ( 1,080 ) - 1,820 - 740 Other current assets - 9,594 106,857 50,310 - 166,761 Assets held for sale - - 216,197 - - 216,197 Total current assets - 219,955 569,607 198,807 - 988,369 Property, plant and equipment, net - 11,129 497,395 156,425 - 664,949 Operating lease right-of-use assets - 22,052 44,048 14,806 - 80,906 Goodwill - - 80,544 57,151 - 137,695 Notes receivable - - 68,092 - - 68,092 Long-term intercompany accounts receivable 2,260,980 1,281,183 3,020,808 202,331 ( 6,765,302 ) - Intercompany notes receivable - - - 9,400 ( 9,400 ) - Equity investments of consolidated subsidiaries ( 2,207,117 ) 3,498,602 10,449 - ( 1,301,934 ) - Restricted cash - - 2,719 45 - 2,764 Intangible and other long-term assets, net - 19,466 24,313 6,676 - 50,455 Total assets $ 53,863 $ 5,052,387 $ 4,317,975 $ 645,641 $ ( 8,076,636 ) $ 1,993,230 Liabilities and Stockholders' Equity Current liabilities: Accounts payable $ - $ 10,701 $ 49,159 $ 33,106 $ - $ 92,966 Accrued expenses - 76,249 80,696 25,989 - 182,934 Income taxes payable - - - - - - Current portion of decommissioning liabilities - - - 3,649 - 3,649 Liabilities held for sale - - 44,938 - - 44,938 Total current liabilities - 86,950 174,793 62,744 - 324,487 Long-term debt, net - 1,286,629 - - - 1,286,629 Deferred income taxes - 3,247 - - - 3,247 Decommissioning liabilities - - 132,632 - - 132,632 Operating lease liabilities - 22,738 29,206 10,410 - 62,354 Long-term intercompany accounts payable 4,290 5,805,516 832,407 123,089 ( 6,765,302 ) - Intercompany notes payable - 9,400 - - ( 9,400 ) - Other long-term liabilities - 45,024 75,976 13,308 - 134,308 Total stockholders' equity (deficit) 49,573 ( 2,207,117 ) 3,072,961 436,090 ( 1,301,934 ) 49,573 Total liabilities and stockholders' equity $ 53,863 $ 5,052,387 $ 4,317,975 $ 645,641 $ ( 8,076,636 ) $ 1,993,230 SUPERIOR ENERGY SERVICES, INC. AND SUBSIDIARIES Condensed Consolidating Balance Sheets December 31, 2018 (in thousands) Parent Issuer Guarantor Subsidiaries Non- Guarantor Subsidiaries Eliminations Consolidated Assets Current assets: Cash and cash equivalents $ - $ 102,224 $ 707 $ 55,119 $ - $ 158,050 Accounts receivable, net - 160 367,497 79,696 - 447,353 Intercompany accounts receivable - 12,279 74,906 3,489 ( 90,674 ) - Other current assets - 12,805 111,560 43,137 - 167,502 Total current assets - 127,468 554,670 181,441 ( 90,674 ) 772,905 Property, plant and equipment, net - 10,129 920,978 178,019 - 1,109,126 Goodwill - - 80,544 56,244 - 136,788 Notes receivable - - 63,993 - - 63,993 Long-term intercompany accounts receivable 2,243,431 - 1,991,912 182,284 ( 4,417,627 ) - Equity investments of consolidated subsidiaries ( 1,952,647 ) 3,754,887 5,992 - ( 1,808,232 ) - Restricted cash - - 5,653 45 - 5,698 Intangible and other long-term assets, net - 19,255 100,847 7,350 - 127,452 Total assets $ 290,784 $ 3,911,739 $ 3,724,589 $ 605,383 $ ( 6,316,533 ) $ 2,215,962 Liabilities and Stockholders' Equity Current liabilities: Accounts payable $ - $ 8,807 $ 109,903 $ 20,615 $ - $ 139,325 Accrued expenses 45 102,845 86,926 29,364 - 219,180 Income taxes payable - 1,237 - ( 503 ) - 734 Intercompany accounts payable - 724 6,869 83,081 ( 90,674 ) - Current portion of decommissioning liabilities - - - 3,538 - 3,538 Total current liabilities 45 113,613 203,698 136,095 ( 90,674 ) 362,777 Long-term debt, net - 1,282,921 - - - 1,282,921 Decommissioning liabilities - - 126,558 - - 126,558 Long-term intercompany accounts payable - 4,417,627 - - ( 4,417,627 ) - Other long-term liabilities - 50,225 76,543 26,199 - 152,967 Total stockholders' equity (deficit) 290,739 ( 1,952,647 ) 3,317,790 443,089 ( 1,808,232 ) 290,739 Total liabilities and stockholders' equity $ 290,784 $ 3,911,739 $ 3,724,589 $ 605,383 $ ( 6,316,533 ) $ 2,215,962 SUPERIOR ENERGY SERVICES, INC. AND SUBSIDIARIES Condensed Consolidating Statements of Operations Year Ended December 31, 2019 (in thousands) Parent Issuer Guarantor Subsidiaries Non- Guarantor Subsidiaries Eliminations Consolidated Revenues $ - $ - $ 1,126,456 324,200 ( 25,287 ) $ 1,425,369 Cost of revenues (exclusive of depreciation, depletion, amortization and accretion) - ( 7,023 ) 730,473 226,919 ( 25,287 ) 925,082 Depreciation, depletion, amortization and accretion - 3,682 154,424 38,353 - 196,459 General and administrative expenses - 87,727 134,123 46,376 - 268,226 Reduction in value of assets - - 14,900 2,285 - 17,185 Income (loss) from operations - ( 84,386 ) 92,536 10,267 - 18,417 Other income (expense): Interest income (expense), net - ( 103,397 ) 5,115 ( 30 ) - ( 98,312 ) Intercompany interest income (expense) - ( 107 ) - 107 - - Other income (expense) - ( 1,732 ) ( 759 ) 7 - ( 2,484 ) Equity in losses of consolidated subsidiaries ( 255,721 ) ( 107,768 ) 3,333 - 360,156 - Income (loss) from operations before income taxes ( 255,721 ) ( 297,390 ) 100,225 10,351 360,156 ( 82,379 ) Income taxes - ( 41,669 ) 47,771 ( 10,728 ) - ( 4,626 ) Net loss from continuing operations ( 255,721 ) ( 255,721 ) 52,454 21,079 360,156 ( 77,753 ) Loss from discontinued operations, net of tax - - ( 177,968 ) - - ( 177,968 ) Net income (loss) $ ( 255,721 ) $ ( 255,721 ) $ ( 125,514 ) $ 21,079 $ 360,156 $ ( 255,721 ) SUPERIOR ENERGY SERVICES, INC. AND SUBSIDIARIES Consolidating Statements of Comprehensive Income (Loss) Year Ended December 31, 2019 (in thousands) Parent Issuer Guarantor Subsidiaries Non- Guarantor Subsidiaries Eliminations Consolidated Net income (loss) $ ( 255,721 ) $ ( 255,721 ) $ ( 125,514 ) $ 21,079 $ 360,156 $ ( 255,721 ) Change in cumulative translation adjustment, net of tax 1,250 1,250 - 1,250 ( 2,500 ) 1,250 Comprehensive loss $ ( 254,471 ) $ ( 254,471 ) $ ( 125,514 ) $ 22,329 $ 357,656 $ ( 254,471 ) SUPERIOR ENERGY SERVICES, INC. AND SUBSIDIARIES Condensed Consolidating Statements of Operations Year Ended December 31, 2018 (in thousands) Parent Issuer Guarantor Subsidiaries Non- Guarantor Subsidiaries Eliminations Consolidated Revenues $ - $ - $ 1,238,343 $ 271,769 $ ( 31,255 ) $ 1,478,857 Cost of revenues (exclusive of depreciation, depletion, amortization and accretion) - ( 13,265 ) 823,908 191,100 ( 31,255 ) 970,488 Depreciation, depletion, amortization and accretion - 3,945 229,565 44,929 - 278,439 General and administrative expenses - 95,725 129,667 51,076 - 276,468 Reduction in value of assets - - 230,429 92,284 - 322,713 Loss from operations - ( 86,405 ) ( 175,226 ) ( 107,620 ) - ( 369,251 ) Other income (expense): Interest expense, net - ( 103,594 ) 3,950 167 - ( 99,477 ) Other income (expense) - 71 1,014 ( 2,763 ) - ( 1,678 ) Equity in losses of consolidated subsidiaries ( 858,115 ) ( 707,348 ) ( 597 ) - 1,566,060 - Loss from continuing operations before income taxes ( 858,115 ) ( 897,276 ) ( 170,859 ) ( 110,216 ) 1,566,060 ( 470,406 ) Income taxes - ( 39,161 ) ( 4,124 ) 282 - ( 43,003 ) Net loss from continuing operations ( 858,115 ) ( 858,115 ) ( 166,735 ) ( 110,498 ) 1,566,060 ( 427,403 ) Loss from discontinued operations, net of income taxes - - ( 429,983 ) ( 729 ) - ( 430,712 ) Net loss $ ( 858,115 ) $ ( 858,115 ) $ ( 596,718 ) $ ( 111,227 ) $ 1,566,060 $ ( 858,115 ) SUPERIOR ENERGY SERVICES, INC. AND SUBSIDIARIES Consolidating Statements of Comprehensive Income (Loss) Year Ended December 31, 2018 (in thousands) Parent Issuer Guarantor Subsidiaries Non- Guarantor Subsidiaries Eliminations Consolidated Net income (loss) $ ( 858,115 ) $ ( 858,115 ) $ ( 596,718 ) $ ( 111,227 ) $ 1,566,060 $ ( 858,115 ) Change in cumulative translation adjustment, net of tax ( 5,750 ) ( 5,750 ) - ( 5,750 ) 11,500 ( 5,750 ) Comprehensive income (loss) $ ( 863,865 ) $ ( 863,865 ) $ ( 596,718 ) $ ( 116,977 ) $ 1,577,560 $ ( 863,865 ) SUPERIOR ENERGY SERVICES, INC. AND SUBSIDIARIES Condensed Consolidating Statements of Operations Year Ended December 31, 2017 (in thousands) Parent Issuer Guarantor Subsidiaries Non- Guarantor Subsidiaries Eliminations Consolidated Revenues $ - $ - $ 1,086,567 $ 234,663 $ ( 15,701 ) $ 1,305,529 Cost of revenues (exclusive of depreciation, depletion, amortization and accretion) - ( 4,123 ) 733,600 176,033 ( 15,701 ) 889,809 Depreciation, depletion, amortization and accretion - 4,149 271,853 50,854 - 326,856 General and administrative expenses - 86,840 142,166 56,591 - 285,597 Reduction in value of assets - - 2,273 8,117 - 10,390 Income (loss) from operations - ( 86,866 ) ( 63,325 ) ( 56,932 ) - ( 207,123 ) Other income (expense): Interest income (expense), net - ( 105,585 ) 4,451 ( 321 ) - ( 101,455 ) Other income (expense) - ( 1,350 ) 202 ( 2,151 ) - ( 3,299 ) Equity in earnings (losses) of consolidated subsidiaries ( 205,921 ) ( 76,394 ) ( 964 ) - 283,279 - Income (loss) from continuing operations before income taxes ( 205,921 ) ( 270,195 ) ( 59,636 ) ( 59,404 ) 283,279 ( 311,877 ) Income taxes - ( 64,274 ) ( 59,169 ) ( 8,119 ) - ( 131,562 ) Net loss from continuing operations ( 205,921 ) ( 205,921 ) ( 467 ) ( 51,285 ) 283,279 ( 180,315 ) Loss from discontinued operations, net of income tax - - ( 6,696 ) ( 18,910 ) - ( 25,606 ) Net income (loss) $ ( 205,921 ) $ ( 205,921 ) $ ( 7,163 ) $ ( 70,195 ) $ 283,279 $ ( 205,921 ) SUPERIOR ENERGY SERVICES, INC. AND SUBSIDIARIES Consolidating Statements of Comprehensive Income (Loss) Year Ended December 31, 2017 (in thousands) Parent Issuer Guarantor Subsidiaries Non- Guarantor Subsidiaries Eliminations Consolidated Net income (loss) $ ( 205,921 ) $ ( 205,921 ) $ ( 7,163 ) $ ( 70,195 ) $ 283,279 $ ( 205,921 ) Change in cumulative translation adjustment, net of tax 12,821 12,821 - 12,821 ( 25,642 ) 12,821 Comprehensive income (loss) $ ( 193,100 ) $ ( 193,100 ) $ ( 7,163 ) $ ( 57,374 ) $ 257,637 $ ( 193,100 ) SUPERIOR ENERGY SERVICES, INC. AND SUBSIDIARIES Condensed Consolidating Statements of Cash Flows Year Ended December 31, 2019 (in thousands) Parent Issuer Guarantor Subsidiaries Non- Guarantor Subsidiaries Consolidated Cash flows from operating activities: Net cash provided by (used in) operating activities $ 18,408 $ ( 12,879 ) $ 128,409 $ 12,490 $ 146,428 Cash flows from investing activities: Payments for capital expenditures - ( 6,173 ) ( 112,994 ) ( 21,298 ) ( 140,465 ) Proceeds from sales of assets - - 110,008 - 110,008 Net cash provided by (used in) investing activities - ( 6,173 ) ( 2,986 ) ( 21,298 ) ( 30,457 ) Cash flows from financing activities: Purchases of treasury stock ( 4,290 ) - - - ( 4,290 ) Changes in notes with affiliated companies, net ( 13,259 ) 127,661 ( 128,452 ) 14,050 - Other ( 859 ) ( 143 ) - - ( 1,002 ) Net cash provided by (used in) financing activities ( 18,408 ) 127,518 ( 128,452 ) 14,050 ( 5,292 ) Effect of exchange rate changes on cash - - - 961 961 Net change in cash, cash equivalents, and restricted cash - 108,466 ( 3,029 ) 6,203 111,640 Cash, cash equivalents, and restricted cash at beginning of period - 102,224 6,360 55,164 163,748 Cash, cash equivalents, and restricted cash at end of period $ - $ 210,690 $ 3,331 $ 61,367 $ 275,388 SUPERIOR ENERGY SERVICES, INC. AND SUBSIDIARIES Condensed Consolidating Statements of Cash Flows Year Ended December 31, 2018 (in thousands) Parent Issuer Guarantor Subsidiaries Non- Guarantor Subsidiaries Eliminations Consolidated Cash flows from operating activities: Net cash provided by (used in) operating activities $ 23,866 $ ( 2,013 ) $ 150,510 $ ( 4,023 ) $ ( 3,283 ) $ 165,057 Cash flows from investing activities: Payments for capital expenditures - ( 2,055 ) ( 207,640 ) ( 11,675 ) - ( 221,370 ) Proceeds from sales of assets - - 20,003 13,296 - 33,299 Net cash provided by (used in) investing activities - ( 2,055 ) ( 187,637 ) 1,621 - ( 188,071 ) Cash flows from financing activities: Intercompany dividends - - - ( 3,283 ) 3,283 - Changes in notes with affiliated companies, net ( 21,734 ) ( 19,787 ) 22,564 18,957 - - Other ( 2,132 ) ( 454 ) - - - ( 2,586 ) Net cash provided by (used in) financing activities ( 23,866 ) ( 20,241 ) 22,564 15,674 3,283 ( 2,586 ) Effect of exchange rate changes on cash - - - ( 3,135 ) - ( 3,135 ) Net change in cash, cash equivalents, and restricted cash - ( 24,309 ) ( 14,563 ) 10,137 - ( 28,735 ) Cash, cash equivalents, and restricted cash at beginning of period - 126,533 20,923 45,027 - 192,483 Cash, cash equivalents, and restricted cash at end of period $ - $ 102,224 $ 6,360 $ 55,164 $ - $ 163,748 SUPERIOR ENERGY SERVICES, INC. AND SUBSIDIARIES Condensed Consolidating Statements of Cash Flows Year Ended December 31, 2017 (in thousands) Parent Issuer Guarantor Subsidiaries Non- Guarantor Subsidiaries Consolidated Cash flows from operating activities: Net cash provided by (used in) operating activities $ 26,221 $ 3,369 $ 89,739 $ ( 22,903 ) $ 96,426 Cash flows from investing activities: Payments for capital expenditures - ( 1,041 ) ( 148,738 ) ( 15,154 ) ( 164,933 ) Other - - 23,485 4,784 28,269 Net cash used in investing activities - ( 1,041 ) ( 125,253 ) ( 10,370 ) ( 136,664 ) Cash flows from financing activities: Proceeds from issuance of long-term debt - 500,000 - - 500,000 Principal payments on long-term debt - ( 500,000 ) - - ( 500,000 ) Payment of debt issuance costs - ( 11,967 ) - - ( 11,967 ) Changes in notes with affiliated companies, net ( 21,163 ) 8,727 4,648 7,788 - Other ( 5,058 ) - - - ( 5,058 ) Net cash provided by (used in) financing activities ( 26,221 ) ( 3,240 ) 4,648 7,788 ( 17,025 ) Effect of exchange rate changes on cash - - - 3,654 3,654 Net decrease in cash, cash equivalents, and restricted cash - ( 912 ) ( 30,866 ) ( 21,831 ) ( 53,609 ) Cash, cash equivalents, and restricted cash at beginning of period - 127,445 51,789 66,858 246,092 Cash, cash equivalents, and restricted cash at end of period $ - $ 126,533 $ 20,923 $ 45,027 $ 192,483 </t>
  </si>
  <si>
    <t>Interim Financial Information</t>
  </si>
  <si>
    <t>Interim Financial Information [Abstract]</t>
  </si>
  <si>
    <t>(14) Interim Financial Information (Unaudited) The following is a summary of consolidated interim financial information (in thousands): 2019 First Quarter Second Quarter Third Quarter Fourth Quarter Revenues $ 365,274 $ 367,438 $ 356,585 $ 336,072 Less: Cost of revenues (exclusive of depreciation, depletion, amortization and accretion) 240,053 229,532 231,927 223,570 Depreciation, depletion, amortization and accretion 56,343 51,271 45,104 43,741 Gross profit 68,878 86,635 79,554 68,761 Reduction in value of assets - 7,557 9,628 - Loss from continuing operations ( 32,644 ) ( 18,441 ) ( 20,506 ) ( 6,162 ) Loss from discontinued operations, net of tax ( 15,061 ) ( 52,609 ) ( 17,936 ) ( 92,362 ) Net loss $ ( 47,705 ) $ ( 71,050 ) $ ( 38,442 ) $ ( 98,524 ) Loss per share from continuing operations: Basic and diluted $ ( 2.10 ) $ ( 1.18 ) $ ( 1.31 ) $ ( 0.42 ) Loss per share from discontinued operations: Basic and diluted $ ( 0.97 ) $ ( 3.37 ) $ ( 1.15 ) $ ( 6.26 ) 2018 First Quarter Second Quarter Third Quarter Fourth Quarter Revenues $ 354,109 $ 356,901 $ 378,400 $ 389,447 Less: Cost of revenues (exclusive of depreciation, depletion, amortization and accretion) 240,583 235,679 245,832 248,394 Depreciation, depletion, amortization and accretion 75,761 67,862 69,338 65,478 Gross profit 37,765 53,360 63,230 75,575 Reduction in value of assets - - - 322,713 Loss from continuing operations ( 53,136 ) ( 33,817 ) ( 23,436 ) ( 317,014 ) Loss from discontinued operations, net of tax ( 6,588 ) 7,427 1,620 ( 433,171 ) Net loss $ ( 59,724 ) $ ( 26,390 ) $ ( 21,816 ) $ ( 750,185 ) Loss per share from continuing operations: Basic and diluted $ ( 3.45 ) $ ( 2.19 ) $ ( 1.52 ) $ ( 20.51 ) Income (loss) per share from discontinued operations: Basic and diluted $ ( 0.43 ) $ 0.48 $ 0.10 $ ( 28.03 )</t>
  </si>
  <si>
    <t>Valuation and Qualifying Accounts</t>
  </si>
  <si>
    <t>Valuation and Qualifying Accounts [Abstract]</t>
  </si>
  <si>
    <t>Schedule II Valuation and Qualifying Accounts</t>
  </si>
  <si>
    <t xml:space="preserve"> SUPERIOR ENERGY SERVICES, INC. AND SUBSIDIARIES Schedule II Valuation and Qualifying Accounts Years Ended December 31, 2019, 2018 and 2017 (in thousands) Balance at the Charged to beginning of costs and Balance at the Description the year expenses Deductions end of the year 2019 Allowance for doubtful accounts $ 12,080 $ 3,006 $ 2,930 $ 12,156 2018 Allowance for doubtful accounts $ 29,037 $ 3,569 $ 20,526 $ 12,080 2017 Allowance for doubtful accounts $ 29,740 $ 4,254 $ 4,957 $ 29,037 </t>
  </si>
  <si>
    <t>Summary Of Significant Accounting Policies (Policy)</t>
  </si>
  <si>
    <t>Basis of Presentation</t>
  </si>
  <si>
    <t xml:space="preserve"> Basis of Presentation The consolidated financial statements include the accounts of Superior Energy Services, Inc. and subsidiaries (the Company). All significant intercompany accounts and transactions are eliminated in consolidation. Certain previously reported amounts have been reclassified to conform to the 2019 presentation. </t>
  </si>
  <si>
    <t>Business</t>
  </si>
  <si>
    <t xml:space="preserve"> Business The Company provides a wide variety of services and products to the energy industry. The Company serves major, national and independent oil and natural gas companies around the world and offers products and services with respect to the various phases of a well’s economic life cycle. The Company reports its operating results in four business segments: Drilling Products and Services; Onshore Completion and Workover Services; Production Services; and Technical Solutions. Given the Company’s long-term strategy of expanding geographically, the Company also provides supplemental segment revenue information in three geographic areas: U.S. land; U.S. offshore; and International. </t>
  </si>
  <si>
    <t>Use of Estimates</t>
  </si>
  <si>
    <t xml:space="preserve"> 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Major Customers and Concentration of Credit Risk</t>
  </si>
  <si>
    <t xml:space="preserve"> Major Customers and Concentration of Credit Risk The majority of the Company’s business is conducted with major and independent oil and gas companies. The Company evaluates the financial strength of its customers and provides allowances for probable credit losses when deemed necessary. The market for the Company’s services and products is the oil and gas industry in the U.S. land and Gulf of Mexico areas and select international market areas. Oil and gas companies make capital expenditures on exploration, development and production operations. The level of these expenditures historically has been characterized by significant volatility. The Company derives a large amount of revenue from a small number of major and independent oil and gas companies. There were no customers that exceeded 10% of the Company’s total revenues in 2019, 2018 or 2017. The Company’s assets that are potentially exposed to concentrations of credit risk consist primarily of cash, cash equivalents and trade receivables. The financial institutions in which the Company transacts business are large, investment grade financial institutions which are “well capitalized” under applicable regulatory capital adequacy guidelines , thereby minimizing it s exposure to credit risks for deposits in excess of federally insured amounts. </t>
  </si>
  <si>
    <t>Cash Equivalents</t>
  </si>
  <si>
    <t xml:space="preserve">Cash Equivalents The Company considers all short-term investments with a maturity of 90 days or less when purchased to be cash equivalents. </t>
  </si>
  <si>
    <t>Accounts Receivable and Allowances</t>
  </si>
  <si>
    <t xml:space="preserve"> Accounts Receivable and Allowances Trade accounts receivable are recorded at the invoiced amount or the earned amount but not yet invoiced and do not bear interest. The Company maintains allowances for estimated uncollectible receivables, including bad debts and other items. The allowance for doubtful accounts is based on the Company’s best estimate of probable uncollectible amounts in existing accounts receivable. The Company determines the allowance based on historical write-off experience and specific identification.</t>
  </si>
  <si>
    <t>Inventory</t>
  </si>
  <si>
    <t xml:space="preserve"> Inventory Inventories are stated at the lower of cost or net realizable value. The Company applies net realizable value and obsolescence to the gross value of the inventory. Cost is determined using the first-in, first-out or weighted-average cost methods for finished goods and work-in-process. Supplies and consumables consist principally of products used in the Company’s services provided to its customers. The components of inventory balances are as follows (in thousands): December 31, 2019 2018 Finished goods $ 45,127 $ 54,144 Raw materials 16,130 16,795 Work-in-process 9,360 5,544 Supplies and consumables 33,322 30,822 Total $ 103,939 $ 107,305 </t>
  </si>
  <si>
    <t>Property, Plant and Equipment</t>
  </si>
  <si>
    <t>Property, Plant and Equipment Property, plant and equipment are stated at cost, except for assets for which reduction in value is recorded during the period and assets acquired using purchase accounting, which are recorded at fair value as of the date of acquisition. Depreciation is computed using the straight line method over the estimated useful lives of the related assets as follows: Buildings and improvements 5 to 40 years Machinery and equipment 2 to 25 years Automobiles, trucks, tractors and trailers 3 to 10 years Furniture and fixtures 2 to 10 years</t>
  </si>
  <si>
    <t>Reduction In Value Of Long-Lived Assets</t>
  </si>
  <si>
    <t>Reduction in Value of Long-Lived Asset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by subsidiary or division for the impairment testing, which represent the lowest level of identifiable cash flows. If the asset grouping’s fair value is less than the carrying amount of those items, impairment losses are recorded in the amount by which the carrying amount of such assets exceeds the fair value. Assets to be disposed of are reported at the lower of the carrying amount or fair value less estimated costs to sell. The net carrying value of assets not fully recoverable is reduced to fair value. The estimate of fair value represents the Company’s best estimate based on industry trends and reference to market transactions and is subject to variability. The oil and gas industry is cyclical and estimates of the period over which future cash flows will be generated, as well as the predictability of these cash flows, can have a significant impact on the carrying values of these assets and, in periods of prolonged down cycles, may result in impairment charges. See note 11 for a discussion of the reduction in value of long-lived assets recorded during 2019, 2018 and 2017.</t>
  </si>
  <si>
    <t xml:space="preserve">Goodwill The following table summarizes the Company’s goodwill (in thousands): Onshore Drilling Completion Products and Workover Production and Services Services Services Total Balance, December 31, 2017 $ 138,493 $ 583,550 $ 85,817 $ 807,860 Foreign currency translation adjustment ( 1,705 ) - ( 529 ) ( 2,234 ) Reduction in value of assets - ( 583,550 ) (1) ( 85,288 ) ( 668,838 ) Balance, December 31, 2018 136,788 - - 136,788 Foreign currency translation adjustment 907 - - 907 Balance, December 31, 2019 $ 137,695 $ - $ - $ 137,695 (1) $417.0 million of reduction in value of assets was allocated to Pumpco and is reported in the loss from discontinued operations for the year ended December 31, 2018. The Company performs the goodwill impairment test on an annual basis as of October 1 or more often if events or circumstances indicate there may be impairment. Goodwill impairment testing is performed at the reporting unit level, which is consistent with the reporting segments. The Company assesses whether any indicators of impairment exist, which requires a significant amount of judgment. Such indicators may include a sustained decrease in the Company’s stock price and market capitalization; a decline in the expected future cash flows; overall weakness in the industry; and slower growth rates. Goodwill impairment exists when the estimated fair value of the reporting unit is below the carrying value. In estimating the fair value of the reporting units, the Company uses a combination of an income approach and a market-based approach.  Income approach – The Company discounts the expected cash flows of each reporting unit. The discount rate used represents the estimated weighted average cost of capital, which reflects the overall level of inherent risk involved in the Company’s operations and cash flows and the rate of return an outside investor would expect to earn.  Market-based approach – The Company uses the guideline public company method, which focuses on comparing the Company’s risk profile and growth prospects to select reasonably similar publicly traded companies. The Company weighs the income approach 80 % and the market-based approach 20 % due to differences between the Company’s reporting units and the peer companies’ size, profitability and diversity of operations. In order to validate the reasonableness of the estimated fair values obtained for the reporting units, a reconciliation of fair value to market capitalization is performed for each unit on a standalone basis. A control premium, derived from market transaction data, is used in this reconciliation to ensure that fair values are reasonably stated in conjunction with the Company’s capitalization. The Company uses all available information to estimate fair value of the reporting units, including discounted cash flows. A significant amount of judgment was involved in performing these evaluations given that the results are based on estimated future events. During the fourth quarter of 2018, the industry climate deteriorated rapidly due to the dramatic decline in crude oil prices and the related large sell-off in the equity markets for issuers in the energy industry. As a result of the adverse changes in the business environment that occurred during the fourth quarter of 2018 and the strategic review of the Company’s expected near-term cash flows from operations, the Company reviewed the goodwill for impairment. It was concluded that at December 31, 2018, the Onshore Completion and Workover Services segment’s goodwill of $ 583.6 million and the Production Services segment’s goodwill of $ 85.3 million were fully impaired. The fair value of the Drilling Products and Services segment was substantially in excess of its carrying value. See note 11 for a discussion of the reduction in value of goodwill recorded during 2018. At December 31, 2019 and 2018, the Company’s accumulated reduction in value of goodwill was $ 2,417.1 million. </t>
  </si>
  <si>
    <t>Notes Receivable</t>
  </si>
  <si>
    <t xml:space="preserve"> Notes Receivable The Company’s wholly owned subsidiary, Wild Well Control, Inc., has decommissioning obligations related to its ownership of the oil and gas property and related assets. Notes receivable consist of a commitment from the seller of the property’s sole platform towards its eventual abandonment. Pursuant to an agreement with the seller, the Company will invoice the seller an agreed upon amount at the completion of certain decommissioning activities. The gross amount of this obligation totaled $ 115.0 million and is recorded at present value using an effective interest rate of 6.58 %. The related discount is amortized to interest income based on the expected timing of the platform’s removal. The Company recorded interest income related to notes receivable of $ 4.2 million, $ 3.9 million and $ 3.6 million during 2019, 2018 and 2017, respectively.</t>
  </si>
  <si>
    <t>Restricted Cash</t>
  </si>
  <si>
    <t>Restricted Cash Restricted cash represents cash held in escrow to secure the future decommissioning obligations related to the oil and gas property.</t>
  </si>
  <si>
    <t>Intangible and Other Long-Term Assets</t>
  </si>
  <si>
    <t xml:space="preserve">Intangible and Other Long-Term Assets Intangible assets consist of the following (in thousands): December 31, 2019 2018 Estimated Gross Accumulated Net Gross Accumulated Net Useful Lives Amount Amortization Balance Amount Amortization Balance Customer relationships 17 years $ 19,902 $ ( 14,680 ) $ 5,222 $ 133,374 $ ( 59,711 ) $ 73,663 Tradenames 10 years 8,907 ( 5,413 ) 3,494 20,717 ( 13,334 ) 7,383 Non-compete agreements 3 years 3,464 ( 3,106 ) 358 4,474 ( 3,313 ) 1,161 Total $ 32,273 $ ( 23,199 ) $ 9,074 $ 158,565 $ ( 76,358 ) $ 82,207 Amortization expense was $ 2.1 million during 2019 and $ 5.6 million in each of 2018 and 2017. Based on the carrying values of intangible assets at December 31, 2019, amortization expense for the next five years (2020 through 2024) is estimated to be $ 1.2 million per year. The Company recorded $ 57.7 million of expense related to the reduction in carrying values of intangibles at Pumpco, which is included in the loss from discontinued operations for the year ended December 31, 2019. In addition, during 2019, the Company recorded $ 7.6 million of expense related to the reduction in carrying values of intangibles in the Onshore Completion and Workover Services segment (see note 11). </t>
  </si>
  <si>
    <t>Decommissioning Liabilities</t>
  </si>
  <si>
    <t xml:space="preserve">Decommissioning Liabilities The Company’s decommissioning liabilities associated with the oil and gas property and its related assets consist of costs related to the plugging of wells, the removal of the related platform and equipment, and site restoration. The Company reviews the adequacy of its decommissioning liabilities whenever indicators suggest that the estimated cash flows and/or relating timing needed to satisfy the liability have changed materially. The following table summarizes the activity for the Company’s decommissioning liabilities (in thousands): December 31, 2019 2018 Balance at beginning of period $ 130,096 $ 130,397 Accretion 6,332 4,906 Liabilities settled ( 147 ) ( 5,207 ) Balance at end of period $ 136,281 $ 130,096 </t>
  </si>
  <si>
    <t xml:space="preserve">Income Taxes The Company accounts for income taxes and the related accounts under the asset and liability method. Deferred income taxes reflect the impact of temporary differences between amounts of assets and liabilities for financial reporting purposes and such amounts as measured by tax laws and rates that are in effect when the temporary differences are expected to reverse. The effect of a change in tax rates on the deferred income taxes is recognized in income in the period in which the change occurs. A valuation allowance is recorded when management believes it is more likely than not that at least some portion of any deferred tax asset will not be realized. It is the Company’s policy to recognize interest and applicable penalties related to uncertain tax positions in income tax expense. </t>
  </si>
  <si>
    <t>Earnings Per Share</t>
  </si>
  <si>
    <t xml:space="preserve"> Earnings per Share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conversion of restricted stock units. During 2019, 2018 and 2017, the Company incurred losses from continuing operations; as such, the impact of any incremental shares would be anti-dilutive. </t>
  </si>
  <si>
    <t>Foreign Currency</t>
  </si>
  <si>
    <t xml:space="preserve">Foreign Currency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reported as accumulated other comprehensive loss in the Company’s stockholders’ equity. For international subsidiaries where the functional currency is the U.S. dollar, financial statements are remeasured into U.S. dollars using the historical exchange rate for most of the long-term assets and liabilities and the balance sheet date exchange rate for most of the current assets and liabilities. An average exchange rate is used for each period for revenues and expenses. These transaction gains and losses, as well as any other transactions in a currency other than the functional currency, are included in other income (expense) in the consolidated statements of operations in the period in which the currency exchange rates change. During 2019, 2018 and 2017, the Company recorded foreign currency losses of $ 0.8 million, $ 1.9 million and $ 2.2 million, respectively. </t>
  </si>
  <si>
    <t>Stock-Based Compensation</t>
  </si>
  <si>
    <t xml:space="preserve"> Stock-Based Compensation The Company records compensation costs relating to share-based payment transactions and includes such costs in general and administrative expenses in the consolidated statements of operations. The cost is measured at the grant date, based on the calculated fair value of the award, and is recognized as an expense over the employee’s requisite service period (generally the vesting period of the equity award). </t>
  </si>
  <si>
    <t>Self-Insurance Reserves</t>
  </si>
  <si>
    <t xml:space="preserve">Self-Insurance Reserves The Company is self-insured, through deductibles and retentions, up to certain levels for losses under its insurance programs. The Company accrues for these liabilities based on estimates of the ultimate cost of claims incurred as of the balance sheet date. The Company regularly reviews the estimates of asserted and unasserted claims and provides for losses through reserves. The Company obtains actuarial reviews to evaluate the reasonableness of internal estimates for losses related to workers’ compensation, auto liability and group medical on an annual basis. </t>
  </si>
  <si>
    <t>New Accounting Pronouncements</t>
  </si>
  <si>
    <t>New Accounting Pronouncements Recently Issued Accounting Standards In June 2016, the Financial Accounting Standards Board (FASB) issued ASU 2016-13, Measurement of Credit Loses on Financial Instruments. This update improves financial reporting by requiring earlier recognition of credit losses on financing receivables and other financial assets in scope by using the Current Expected Credit Losses model (CECL). The CECL model utilizes a lifetime expected credit loss measurement objective for the recognition of credit losses on financial instruments at the time the asset is originated or acquired. This update will apply to receivables arising from revenue transactions. The new standard is effective for the Company beginning on January 1, 2023. The Company is evaluating the effect ASU 2016-13 will have on its consolidated financial statements. In August 2018, the FASB issued ASU 2018-15,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The Company adopted the new standard on January 1, 2020 on a prospective basis with respect to all implementation costs incurred after the date of adoption. In December 2019, the FASB issued ASU 2019-12, Simplifying the Accounting for Income Taxes. The new standard is effective for the Company beginning on January 1, 2021. The Company is evaluating the effect ASU 2019-12 will have on its consolidated financial statements.</t>
  </si>
  <si>
    <t>Subsequent Events</t>
  </si>
  <si>
    <t>Subsequent Events In accordance with authoritative guidance, the Company has evaluated and disclosed all material subsequent events that occurred after the balance sheet date, but before financial statements were issued</t>
  </si>
  <si>
    <t>Summary Of Significant Accounting Policies (Tables)</t>
  </si>
  <si>
    <t>Schedule Of Inventory</t>
  </si>
  <si>
    <t xml:space="preserve"> December 31, 2019 2018 Finished goods $ 45,127 $ 54,144 Raw materials 16,130 16,795 Work-in-process 9,360 5,544 Supplies and consumables 33,322 30,822 Total $ 103,939 $ 107,305 </t>
  </si>
  <si>
    <t>Estimated Useful Lives Of The Related Assets</t>
  </si>
  <si>
    <t>Buildings and improvements 5 to 40 years Machinery and equipment 2 to 25 years Automobiles, trucks, tractors and trailers 3 to 10 years Furniture and fixtures 2 to 10 years</t>
  </si>
  <si>
    <t>Summary Of Activity Of Goodwill</t>
  </si>
  <si>
    <t xml:space="preserve"> Onshore Drilling Completion Products and Workover Production and Services Services Services Total Balance, December 31, 2017 $ 138,493 $ 583,550 $ 85,817 $ 807,860 Foreign currency translation adjustment ( 1,705 ) - ( 529 ) ( 2,234 ) Reduction in value of assets - ( 583,550 ) (1) ( 85,288 ) ( 668,838 ) Balance, December 31, 2018 136,788 - - 136,788 Foreign currency translation adjustment 907 - - 907 Balance, December 31, 2019 $ 137,695 $ - $ - $ 137,695 (1)</t>
  </si>
  <si>
    <t>Composition Of Intangible And Other Long-term Assets</t>
  </si>
  <si>
    <t xml:space="preserve"> December 31, 2019 2018 Estimated Gross Accumulated Net Gross Accumulated Net Useful Lives Amount Amortization Balance Amount Amortization Balance Customer relationships 17 years $ 19,902 $ ( 14,680 ) $ 5,222 $ 133,374 $ ( 59,711 ) $ 73,663 Tradenames 10 years 8,907 ( 5,413 ) 3,494 20,717 ( 13,334 ) 7,383 Non-compete agreements 3 years 3,464 ( 3,106 ) 358 4,474 ( 3,313 ) 1,161 Total $ 32,273 $ ( 23,199 ) $ 9,074 $ 158,565 $ ( 76,358 ) $ 82,207 </t>
  </si>
  <si>
    <t>Summary Of The Activity For Company's Decommissioning Liabilities</t>
  </si>
  <si>
    <t xml:space="preserve"> December 31, 2019 2018 Balance at beginning of period $ 130,096 $ 130,397 Accretion 6,332 4,906 Liabilities settled ( 147 ) ( 5,207 ) Balance at end of period $ 136,281 $ 130,096 </t>
  </si>
  <si>
    <t>Revenue (Tables)</t>
  </si>
  <si>
    <t>Disaggregation Of Revenues</t>
  </si>
  <si>
    <t xml:space="preserve"> Years Ended December 31, 2019 2018 2017 U.S. land Drilling Products and Services $ 178,345 $ 176,448 $ 117,856 Onshore Completion and Workover Services 341,297 406,248 366,636 Production Services 138,300 195,363 151,632 Technical Solutions 40,363 31,137 34,283 Total U.S. land $ 698,305 $ 809,196 $ 670,407 U.S. offshore Drilling Products and Services $ 125,104 $ 100,855 $ 91,507 Onshore Completion and Workover Services - - - Production Services 73,610 66,512 74,033 Technical Solutions 141,851 160,507 161,766 Total U.S. offshore $ 340,565 $ 327,874 $ 327,306 International Drilling Products and Services $ 108,124 $ 106,416 $ 84,327 Onshore Completion and Workover Services - - - Production Services 193,920 156,650 147,116 Technical Solutions 84,455 78,721 76,373 Total International $ 386,499 $ 341,787 $ 307,816 Total Revenues $ 1,425,369 $ 1,478,857 $ 1,305,529 The following table presents the Company’s revenues by segment disaggregated by type (in thousands): Years Ended December 31, 2019 2018 Services Drilling Products and Services $ 69,958 $ 54,997 Onshore Completion and Workover Services 303,542 364,500 Production Services 348,168 352,590 Technical Solutions 163,584 160,942 Total services $ 885,252 $ 933,029 Rentals Drilling Products and Services $ 291,975 $ 281,750 Onshore Completion and Workover Services 37,755 41,748 Production Services 32,402 36,568 Technical Solutions 14,115 20,230 Total rentals $ 376,247 $ 380,296 Product Sales Drilling Products and Services $ 49,640 $ 46,972 Onshore Completion and Workover Services - - Production Services 25,260 29,367 Technical Solutions 88,970 89,193 Total product sales $ 163,870 $ 165,532 Total Revenues $ 1,425,369 $ 1,478,857 </t>
  </si>
  <si>
    <t>Leases (Tables)</t>
  </si>
  <si>
    <t>Operating Lease Expense</t>
  </si>
  <si>
    <t xml:space="preserve"> Years Ended December 31, 2019 2018 Long-term fixed lease expense $ 33,577 $ 33,642 Long-term variable lease expense 406 749 Short-term lease expense 17,670 14,367 Total operating lease expense $ 51,653 $ 48,758 </t>
  </si>
  <si>
    <t>Supplemental Balance Sheet Information</t>
  </si>
  <si>
    <t xml:space="preserve"> December 31, 2019 Operating lease ROU assets $ 80,906 Accrued expenses $ 21,072 Operating lease liabilities 62,354 Total operating lease liabilities $ 83,426 Cash paid for operating leases $ 34,207 ROU assets obtained in exchange for lease obligations $ 20,200 Weighted average remaining lease term 9 years Weighted average discount rate 6.75 % </t>
  </si>
  <si>
    <t>Maturities Of Operating Lease Liabilities</t>
  </si>
  <si>
    <t xml:space="preserve"> 2020 $ 29,796 2021 21,653 2022 13,328 2023 9,632 2024 7,311 Thereafter 44,381 Total lease payments 126,101 Less imputed interest ( 42,675 ) Total $ 83,426 </t>
  </si>
  <si>
    <t>Property, Plant And Equipment (Tables)</t>
  </si>
  <si>
    <t>Summary Of Property, Plant And Equipment</t>
  </si>
  <si>
    <t xml:space="preserve"> December 31, 2019 2018 Machinery and equipment $ 2,425,526 $ 3,229,793 Buildings, improvements and leasehold improvements 255,719 278,339 Automobiles, trucks, tractors and trailers 22,727 26,522 Furniture and fixtures 40,694 52,045 Construction-in-progress 16,661 38,119 Land 48,534 58,047 Oil and gas producing assets 69,204 66,605 Total 2,879,065 3,749,470 Accumulated depreciation and depletion ( 2,214,116 ) ( 2,640,344 ) Property, plant and equipment, net $ 664,949 $ 1,109,126</t>
  </si>
  <si>
    <t>Debt (Tables)</t>
  </si>
  <si>
    <t>Summary Of Long-Term Debt</t>
  </si>
  <si>
    <t xml:space="preserve"> December 31, 2019 2018 Stated Interest Rate (%) Long-term Senior unsecured notes due September 2024 7.750 $ 500,000 $ 500,000 Senior unsecured notes due December 2021 7.125 800,000 800,000 Total debt, gross 1,300,000 1,300,000 Unamortized debt issuance costs ( 13,371 ) ( 17,079 ) Total debt, net $ 1,286,629 $ 1,282,921</t>
  </si>
  <si>
    <t>Schedule Of Maturities Of Long-Term Debt</t>
  </si>
  <si>
    <t xml:space="preserve"> 2020 $ - 2021 800,000 2022 - 2023 - 2024 500,000 Thereafter - Total $ 1,300,000</t>
  </si>
  <si>
    <t>Stock-Based And Long-Term Incentive Compensation (Tables)</t>
  </si>
  <si>
    <t>Summary Of Compensation Expense And Tax Benefits</t>
  </si>
  <si>
    <t xml:space="preserve"> Years ended December 31, 2019 2018 2017 Stock options $ 2,743 $ 4,247 $ 4,289 Restricted stock units 15,716 19,828 21,899 Cash restricted stock units 298 - - Performance share units 935 6,912 9,740 Total compensation expense 19,692 30,987 35,928 Related income taxes 4,569 7,189 8,335 Total compensation expense, net of income taxes $ 15,123 $ 23,798 $ 27,593 </t>
  </si>
  <si>
    <t>Summary Of The Valuation Assumptions Used To Calculate The Fair Value Of Stock Option Grants</t>
  </si>
  <si>
    <t xml:space="preserve"> Years ended December 31, 2019 2018 2017 Weighted average fair value of stock options granted $ 24.60 $ 56.12 $ 83.60 Black-Scholes-Merton Assumptions: Risk free interest rate 2.57 % 2.43 % 1.96 % Expected life (years) 6 6 6 Volatility 56.62 % 51.21 % 48.22 %</t>
  </si>
  <si>
    <t>Summary Of Stock Option Activity</t>
  </si>
  <si>
    <t xml:space="preserve"> Number of Options Weighted Average Option Price Weighted Average Remaining Contractual Term (in years) Aggregate Intrinsic Value (in thousands) Outstanding at beginning of period 643,545 $ 182.69 5.0 $ - Granted 59,286 $ 43.6 Exercised - $ - Expired ( 33,471 ) $ 207.88 Outstanding at end of period 669,360 $ 169.11 4.7 $ - Exercisable at end of period 566,946 $ 185.48 4.0 $ - Options expected to vest at end of period 102,414 $ 78.47 8.6 $ - </t>
  </si>
  <si>
    <t>Summary Of Non-Vested Stock Option Activity</t>
  </si>
  <si>
    <t xml:space="preserve"> Number of Options Weighted Average Grant Date Fair Value Non-vested at beginning of period 141,286 $ 80.00 Granted 59,286 $ 43.60 Vested ( 98,158 ) $ 112.09 Non-vested at end of period 102,414 $ 78.47 </t>
  </si>
  <si>
    <t>Summary Of Restricted Stock Unit Activity</t>
  </si>
  <si>
    <t xml:space="preserve"> Number of RSUs Weighted Average Grant Date Fair Value Non-vested at beginning of period 342,243 $ 132.15 Granted 269,032 $ 40.57 Vested ( 162,404 ) $ 127.64 Forfeited ( 34,905 ) $ 85.47 Non-vested at end of period 413,966 $ 78.32</t>
  </si>
  <si>
    <t>Schedule Of ESPP Activity</t>
  </si>
  <si>
    <t xml:space="preserve"> Years ended December 31, 2019 2018 2017 Cash received for shares issued $ 689 $ 2,625 $ 3,074 Compensation expense $ 122 $ 463 $ 542 Shares issued 532,292 550,950 360,465</t>
  </si>
  <si>
    <t>Schedule Of Deferred Compensation Balances</t>
  </si>
  <si>
    <t xml:space="preserve"> December 31, Balance sheet location 2019 2018 Deferred compensation assets Intangible and other long-term assets, net $ 15,499 $ 13,306 Deferred compensation liabilities, short-term Accounts payable $ 1,372 $ 1,138 Deferred compensation liabilities, long-term Other long-term liabilities $ 23,466 $ 19,766</t>
  </si>
  <si>
    <t>Income Taxes (Tables)</t>
  </si>
  <si>
    <t>Schedule Of Components Of Income And Loss From Continuing Operations Before Income Taxes</t>
  </si>
  <si>
    <t xml:space="preserve"> Years ended December 31, 2019 2018 2017 Domestic $ ( 81,443 ) $ ( 448,575 ) $ ( 270,221 ) Foreign ( 936 ) ( 21,831 ) ( 41,656 ) $ ( 82,379 ) $ ( 470,406 ) $ ( 311,877 )</t>
  </si>
  <si>
    <t>Schedule Of Components Of Income Tax Expense (Benefit)</t>
  </si>
  <si>
    <t xml:space="preserve"> Years ended December 31, 2019 2018 2017 Current: Federal $ - $ - $ - State 1,573 2,118 ( 750 ) Foreign ( 3,359 ) 14,856 9,137 ( 1,786 ) 16,974 8,387 Deferred: Federal 1,792 ( 66,039 ) ( 142,590 ) State 1,622 ( 4,161 ) 6,109 Foreign ( 6,254 ) 10,223 ( 3,468 ) ( 2,840 ) ( 59,977 ) ( 139,949 ) $ ( 4,626 ) $ ( 43,003 ) $ ( 131,562 )</t>
  </si>
  <si>
    <t>Schedule Of Effective Income Tax Rate Reconciliation</t>
  </si>
  <si>
    <t xml:space="preserve"> Years ended December 31, 2019 2018 2017 Computed expected tax benefit $ ( 17,513 ) $ ( 98,785 ) $ ( 109,157 ) Increase (decrease) resulting from State and foreign income taxes 4,019 10,437 16,437 Reduction in value of assets ( 233 ) 27,680 - U.S. Tax Reform - - ( 39,603 ) Other 9,101 17,665 761 Income tax benefit $ ( 4,626 ) $ ( 43,003 ) $ ( 131,562 )</t>
  </si>
  <si>
    <t>Schedule Of Deferred Tax Assets and Liabilities</t>
  </si>
  <si>
    <t xml:space="preserve"> December 31, 2019 2018 Deferred tax assets: Allowance for doubtful accounts $ 1,291 $ 856 Operating loss and tax credit carryforwards 136,647 146,926 Compensation and employee benefits 35,532 38,006 Decommissioning liabilities 29,405 27,979 Operating leases 1,002 - Other 24,903 25,331 228,780 239,098 Valuation allowance ( 84,741 ) ( 25,571 ) Net deferred tax assets 144,039 213,527 Deferred tax liabilities: Property, plant and equipment 114,024 146,971 Notes receivable 12,977 12,977 Goodwill and other intangible assets 20,285 38,955 Other - 14,624 Deferred tax liabilities 147,286 213,527 Net deferred tax liability $ 3,247 $ -</t>
  </si>
  <si>
    <t>Summary Of Activity In Unrecognized Tax Benefits</t>
  </si>
  <si>
    <t xml:space="preserve"> Years ended December 31, 2019 2018 2017 Unrecognized tax benefits at beginning of period $ 30,558 $ 30,656 $ 29,956 Additions based on tax positions related to prior years 2,500 1,899 5,576 Reductions based on tax positions related to prior years - ( 1,864 ) ( 4,671 ) Reductions as a result of a lapse of the applicable statute of limitations - ( 133 ) ( 205 ) Reductions relating to settlements with taxing authorities ( 19,852 ) - - Unrecognized tax benefits at end of period $ 13,206 $ 30,558 $ 30,656</t>
  </si>
  <si>
    <t>Segment Information (Tables)</t>
  </si>
  <si>
    <t>Schedule Of Segment Reporting Information</t>
  </si>
  <si>
    <t xml:space="preserve"> 2019 Onshore Drilling Completion Products and and Workover Production Technical Corporate and Consolidated Services Services Services Solutions Other Total Revenues $ 411,573 $ 341,297 $ 405,830 $ 266,669 $ - $ 1,425,369 Cost of revenues (exclusive of depreciation, depletion, amortization and accretion 154,503 274,162 328,527 167,890 - 925,082 Depreciation, depletion, amortization and accretion 83,999 33,699 51,370 22,665 4,726 196,459 General and administrative expenses 60,094 25,621 29,622 59,587 93,302 268,226 Reduction in value of assets - 8,122 2,055 7,008 - 17,185 Income (loss) from operations 112,977 ( 307 ) ( 5,744 ) 9,519 ( 98,028 ) 18,417 Interest income (expense), net - - - 4,172 ( 102,484 ) ( 98,312 ) Other income - - - - ( 2,484 ) ( 2,484 ) Income (loss) from continuing operations before income taxes $ 112,977 $ ( 307 ) $ ( 5,744 ) $ 13,691 $ ( 202,996 ) $ ( 82,379 ) 2018 Onshore Drilling Completion Products and and Workover Production Technical Corporate and Consolidated Services Services Services Solutions Other Total Revenues $ 383,719 $ 406,248 $ 418,525 $ 270,365 $ - $ 1,478,857 Cost of revenues (exclusive of depreciation, depletion, amortization and accretion 148,019 315,291 342,420 164,758 - 970,488 Depreciation, depletion, amortization and accretion 112,111 68,183 66,993 25,653 5,499 278,439 General and administrative expenses 53,688 24,386 41,499 57,600 99,295 276,468 Reduction in value of assets - 227,801 92,252 2,660 322,713 Income (loss) from operations 69,901 ( 229,413 ) ( 124,639 ) 22,354 ( 107,454 ) ( 369,251 ) Interest income (expense), net - - - 3,915 ( 103,392 ) ( 99,477 ) Other expense - - - - ( 1,678 ) ( 1,678 ) Income (loss) from continuing operations before income taxes $ 69,901 $ ( 229,413 ) $ ( 124,639 ) $ 26,269 $ ( 212,524 ) $ ( 470,406 ) 2017 Onshore Drilling Completion Products and and Workover Production Technical Corporate and Consolidated Services Services Services Solutions Other Total Revenues $ 293,690 $ 366,636 $ 372,781 $ 272,422 $ - $ 1,305,529 Cost of revenues (exclusive of depreciation, depletion, amortization and accretion 128,381 282,695 303,256 175,477 - 889,809 Depreciation, depletion, amortization and accretion 131,394 81,238 78,999 29,506 5,719 326,856 General and administrative expenses 51,265 34,856 48,655 51,679 99,142 285,597 Reduction in value of assets 1,356 919 - 8,115 - 10,390 Income (loss) from operations ( 18,706 ) ( 33,072 ) ( 58,129 ) 7,645 ( 104,861 ) ( 207,123 ) Interest income (expense), net - - - 3,567 ( 105,022 ) ( 101,455 ) Other expense - - - - ( 3,299 ) ( 3,299 ) Income (loss) from continuing operations before income taxes $ ( 18,706 ) $ ( 33,072 ) $ ( 58,129 ) $ 11,212 $ ( 213,182 ) $ ( 311,877 ) </t>
  </si>
  <si>
    <t>Schedule Of Identifiable Assets</t>
  </si>
  <si>
    <t xml:space="preserve"> Identifiable Assets Onshore Drilling Completion Products and and Workover Production Technical Corporate and Consolidated Services Services Services Solutions Other Total December 31, 2019 $ 659,621 $ 467,697 $ 421,848 $ 377,627 $ 66,437 $ 1,993,230 December 31, 2018 $ 587,264 $ 808,037 $ 434,430 $ 340,161 $ 46,070 $ 2,215,962 December 31, 2017 $ 662,968 $ 1,501,214 $ 512,256 $ 377,549 $ 56,238 $ 3,110,225 </t>
  </si>
  <si>
    <t>Schedule Of Capital Expenditures, By Segment</t>
  </si>
  <si>
    <t xml:space="preserve"> Capital Expenditures Onshore Drilling Completion Products and and Workover Production Technical Corporate and Consolidated Services Services (1) Services Solutions Other Total December 31, 2019 $ 63,252 $ 5,830 $ 17,009 $ 11,377 $ 6,254 $ 103,722 December 31, 2018 $ 46,649 $ 39,699 $ 8,651 $ 16,221 $ 2,056 $ 113,276 December 31, 2017 $ 27,219 $ 15,871 $ 7,860 $ 13,296 $ 1,143 $ 65,389 (1) Excludes capital expenditures related to Pumpco of $ 36.7 million, $ 108.1 million and $ 99.5 million for the years ended December 31, 2019, 2018 and 2017, respectively. </t>
  </si>
  <si>
    <t>Schedule Of Revenues By Geographic Segment</t>
  </si>
  <si>
    <t xml:space="preserve"> Revenues Years Ended December 31, 2019 2018 2017 United States $ 1,038,870 $ 1,137,070 $ 997,713 Other countries 386,499 341,787 307,816 Total $ 1,425,369 $ 1,478,857 $ 1,305,529 Long-Lived Assets December 31, 2019 2018 United States $ 489,189 $ 903,520 Other countries 175,760 205,606 Total $ 664,949 $ 1,109,126 </t>
  </si>
  <si>
    <t>Fair Value Measurements (Tables)</t>
  </si>
  <si>
    <t>Summary Of Financial Assets And Liabilities Measured At Fair Value On Recurring Basis</t>
  </si>
  <si>
    <t xml:space="preserve"> Fair Value at December 31, 2019 Level 1 Level 2 Level 3 Total Intangible and other long-term assets, net: Non-qualified deferred compensation assets $ - $ 15,499 $ - $ 15,499 Accounts payable: Non-qualified deferred compensation liabilities $ - $ 1,372 $ - $ 1,372 Other long-term liabilities: Non-qualified deferred compensation liabilities $ - $ 23,466 $ - $ 23,466 Total debt $ 1,021,300 $ - $ - $ 1,021,300 Fair Value at December 31, 2018 Level 1 Level 2 Level 3 Total Intangible and other long-term assets, net: Non-qualified deferred compensation assets $ 376 $ 12,930 $ - $ 13,306 Accounts payable: Non-qualified deferred compensation liabilities $ - $ 1,138 $ - $ 1,138 Other long-term liabilities: Non-qualified deferred compensation liabilities $ - $ 19,766 $ - $ 19,766 Total debt $ 1,084,711 $ - $ - $ 1,084,711</t>
  </si>
  <si>
    <t>Fair Value Measurements Used in Testing</t>
  </si>
  <si>
    <t xml:space="preserve"> Years Ended December 31, 2019 2018 Impairment Fair Value Impairment Fair Value Goodwill $ - $ - $ 251,826 $ - Intangible assets $ 7,556 $ - $ 21,689 $ - Property, plant and equipment, net $ 9,629 $ 25,000 $ 49,198 $ 65,441</t>
  </si>
  <si>
    <t>Reduction in Value of Assets (Tables)</t>
  </si>
  <si>
    <t xml:space="preserve"> Years ended December 31, 2019 2018 2017 Reduction in value of goodwill $ - $ 251,826 $ - Reduction in value of long-lived assets 17,185 70,887 10,390 Total reduction in value of assets $ 17,185 $ 322,713 $ 10,390 </t>
  </si>
  <si>
    <t>Discontinued Operations (Tables)</t>
  </si>
  <si>
    <t>Components Of Income (Loss) From Discontinued Operations</t>
  </si>
  <si>
    <t xml:space="preserve"> Years Ended December 31, 2019 2018 2017 Revenues $ 281,452 $ 651,408 $ 568,547 Cost of services 272,248 531,616 508,886 Loss from discontinued operations before tax ( 169,582 ) ( 433,142 ) ( 84,813 ) Loss from discontinued operations, net of income tax ( 177,968 ) ( 430,712 ) ( 25,606 ) </t>
  </si>
  <si>
    <t>Assets And Liabilities Of Disposal Groups</t>
  </si>
  <si>
    <t xml:space="preserve"> December 31, 2019 2018 Current assets: Accounts receivable, net $ 25,106 $ 98,003 Other current assets 6,215 21,474 Total current assets $ 31,321 $ 119,477 Property, plant and equipment, net 179,144 248,874 Operating lease ROU assets 5,732 - Intangible and other assets - 67,421 Total assets $ 216,197 $ 435,772 Current liabilities: Accounts payable $ 14,370 $ 60,576 Accrued expenses 24,751 12,073 Total current liabilities 39,121 72,649 Operating lease liabilities 5,415 - Other long-term liabilities 402 848 Total liabilities $ 44,938 $ 73,497 </t>
  </si>
  <si>
    <t>Schedule Of Cash Flows From Discontinued Operations</t>
  </si>
  <si>
    <t xml:space="preserve"> Years Ended December 31, 2019 2018 2017 Cash flows from discontinued operating activities: Depreciation and amortization $ 75,077 $ 122,409 $ 111,860 Reduction in value of assets 76,577 417,011 3,765 Cash flows from discontinued investing activities: Payments for capital expenditures $ ( 36,743 ) $ ( 108,094 ) $ ( 99,544 ) Proceeds from sales of assets 1,669 - 5,262 </t>
  </si>
  <si>
    <t>Supplemental Guarantor Information (Tables)</t>
  </si>
  <si>
    <t>Condensed Consolidating Balance Sheets</t>
  </si>
  <si>
    <t xml:space="preserve"> SUPERIOR ENERGY SERVICES, INC. AND SUBSIDIARIES Condensed Consolidating Balance Sheets December 31, 2019 (in thousands) Parent Issuer Guarantor Subsidiaries Non- Guarantor Subsidiaries Eliminations Consolidated Assets Current assets: Cash and cash equivalents $ - $ 210,691 $ 612 $ 61,321 $ - $ 272,624 Accounts receivable, net - 750 245,941 85,356 - 332,047 Income taxes receivable - ( 1,080 ) - 1,820 - 740 Other current assets - 9,594 106,857 50,310 - 166,761 Assets held for sale - - 216,197 - - 216,197 Total current assets - 219,955 569,607 198,807 - 988,369 Property, plant and equipment, net - 11,129 497,395 156,425 - 664,949 Operating lease right-of-use assets - 22,052 44,048 14,806 - 80,906 Goodwill - - 80,544 57,151 - 137,695 Notes receivable - - 68,092 - - 68,092 Long-term intercompany accounts receivable 2,260,980 1,281,183 3,020,808 202,331 ( 6,765,302 ) - Intercompany notes receivable - - - 9,400 ( 9,400 ) - Equity investments of consolidated subsidiaries ( 2,207,117 ) 3,498,602 10,449 - ( 1,301,934 ) - Restricted cash - - 2,719 45 - 2,764 Intangible and other long-term assets, net - 19,466 24,313 6,676 - 50,455 Total assets $ 53,863 $ 5,052,387 $ 4,317,975 $ 645,641 $ ( 8,076,636 ) $ 1,993,230 Liabilities and Stockholders' Equity Current liabilities: Accounts payable $ - $ 10,701 $ 49,159 $ 33,106 $ - $ 92,966 Accrued expenses - 76,249 80,696 25,989 - 182,934 Income taxes payable - - - - - - Current portion of decommissioning liabilities - - - 3,649 - 3,649 Liabilities held for sale - - 44,938 - - 44,938 Total current liabilities - 86,950 174,793 62,744 - 324,487 Long-term debt, net - 1,286,629 - - - 1,286,629 Deferred income taxes - 3,247 - - - 3,247 Decommissioning liabilities - - 132,632 - - 132,632 Operating lease liabilities - 22,738 29,206 10,410 - 62,354 Long-term intercompany accounts payable 4,290 5,805,516 832,407 123,089 ( 6,765,302 ) - Intercompany notes payable - 9,400 - - ( 9,400 ) - Other long-term liabilities - 45,024 75,976 13,308 - 134,308 Total stockholders' equity (deficit) 49,573 ( 2,207,117 ) 3,072,961 436,090 ( 1,301,934 ) 49,573 Total liabilities and stockholders' equity $ 53,863 $ 5,052,387 $ 4,317,975 $ 645,641 $ ( 8,076,636 ) $ 1,993,230 SUPERIOR ENERGY SERVICES, INC. AND SUBSIDIARIES Condensed Consolidating Balance Sheets December 31, 2018 (in thousands) Parent Issuer Guarantor Subsidiaries Non- Guarantor Subsidiaries Eliminations Consolidated Assets Current assets: Cash and cash equivalents $ - $ 102,224 $ 707 $ 55,119 $ - $ 158,050 Accounts receivable, net - 160 367,497 79,696 - 447,353 Intercompany accounts receivable - 12,279 74,906 3,489 ( 90,674 ) - Other current assets - 12,805 111,560 43,137 - 167,502 Total current assets - 127,468 554,670 181,441 ( 90,674 ) 772,905 Property, plant and equipment, net - 10,129 920,978 178,019 - 1,109,126 Goodwill - - 80,544 56,244 - 136,788 Notes receivable - - 63,993 - - 63,993 Long-term intercompany accounts receivable 2,243,431 - 1,991,912 182,284 ( 4,417,627 ) - Equity investments of consolidated subsidiaries ( 1,952,647 ) 3,754,887 5,992 - ( 1,808,232 ) - Restricted cash - - 5,653 45 - 5,698 Intangible and other long-term assets, net - 19,255 100,847 7,350 - 127,452 Total assets $ 290,784 $ 3,911,739 $ 3,724,589 $ 605,383 $ ( 6,316,533 ) $ 2,215,962 Liabilities and Stockholders' Equity Current liabilities: Accounts payable $ - $ 8,807 $ 109,903 $ 20,615 $ - $ 139,325 Accrued expenses 45 102,845 86,926 29,364 - 219,180 Income taxes payable - 1,237 - ( 503 ) - 734 Intercompany accounts payable - 724 6,869 83,081 ( 90,674 ) - Current portion of decommissioning liabilities - - - 3,538 - 3,538 Total current liabilities 45 113,613 203,698 136,095 ( 90,674 ) 362,777 Long-term debt, net - 1,282,921 - - - 1,282,921 Decommissioning liabilities - - 126,558 - - 126,558 Long-term intercompany accounts payable - 4,417,627 - - ( 4,417,627 ) - Other long-term liabilities - 50,225 76,543 26,199 - 152,967 Total stockholders' equity (deficit) 290,739 ( 1,952,647 ) 3,317,790 443,089 ( 1,808,232 ) 290,739 Total liabilities and stockholders' equity $ 290,784 $ 3,911,739 $ 3,724,589 $ 605,383 $ ( 6,316,533 ) $ 2,215,962 </t>
  </si>
  <si>
    <t>Condensed Consolidating Statements of Operations And Comprehensive Income</t>
  </si>
  <si>
    <t xml:space="preserve"> SUPERIOR ENERGY SERVICES, INC. AND SUBSIDIARIES Condensed Consolidating Statements of Operations Year Ended December 31, 2019 (in thousands) Parent Issuer Guarantor Subsidiaries Non- Guarantor Subsidiaries Eliminations Consolidated Revenues $ - $ - $ 1,126,456 324,200 ( 25,287 ) $ 1,425,369 Cost of revenues (exclusive of depreciation, depletion, amortization and accretion) - ( 7,023 ) 730,473 226,919 ( 25,287 ) 925,082 Depreciation, depletion, amortization and accretion - 3,682 154,424 38,353 - 196,459 General and administrative expenses - 87,727 134,123 46,376 - 268,226 Reduction in value of assets - - 14,900 2,285 - 17,185 Income (loss) from operations - ( 84,386 ) 92,536 10,267 - 18,417 Other income (expense): Interest income (expense), net - ( 103,397 ) 5,115 ( 30 ) - ( 98,312 ) Intercompany interest income (expense) - ( 107 ) - 107 - - Other income (expense) - ( 1,732 ) ( 759 ) 7 - ( 2,484 ) Equity in losses of consolidated subsidiaries ( 255,721 ) ( 107,768 ) 3,333 - 360,156 - Income (loss) from operations before income taxes ( 255,721 ) ( 297,390 ) 100,225 10,351 360,156 ( 82,379 ) Income taxes - ( 41,669 ) 47,771 ( 10,728 ) - ( 4,626 ) Net loss from continuing operations ( 255,721 ) ( 255,721 ) 52,454 21,079 360,156 ( 77,753 ) Loss from discontinued operations, net of tax - - ( 177,968 ) - - ( 177,968 ) Net income (loss) $ ( 255,721 ) $ ( 255,721 ) $ ( 125,514 ) $ 21,079 $ 360,156 $ ( 255,721 ) SUPERIOR ENERGY SERVICES, INC. AND SUBSIDIARIES Consolidating Statements of Comprehensive Income (Loss) Year Ended December 31, 2019 (in thousands) Parent Issuer Guarantor Subsidiaries Non- Guarantor Subsidiaries Eliminations Consolidated Net income (loss) $ ( 255,721 ) $ ( 255,721 ) $ ( 125,514 ) $ 21,079 $ 360,156 $ ( 255,721 ) Change in cumulative translation adjustment, net of tax 1,250 1,250 - 1,250 ( 2,500 ) 1,250 Comprehensive loss $ ( 254,471 ) $ ( 254,471 ) $ ( 125,514 ) $ 22,329 $ 357,656 $ ( 254,471 ) SUPERIOR ENERGY SERVICES, INC. AND SUBSIDIARIES Condensed Consolidating Statements of Operations Year Ended December 31, 2018 (in thousands) Parent Issuer Guarantor Subsidiaries Non- Guarantor Subsidiaries Eliminations Consolidated Revenues $ - $ - $ 1,238,343 $ 271,769 $ ( 31,255 ) $ 1,478,857 Cost of revenues (exclusive of depreciation, depletion, amortization and accretion) - ( 13,265 ) 823,908 191,100 ( 31,255 ) 970,488 Depreciation, depletion, amortization and accretion - 3,945 229,565 44,929 - 278,439 General and administrative expenses - 95,725 129,667 51,076 - 276,468 Reduction in value of assets - - 230,429 92,284 - 322,713 Loss from operations - ( 86,405 ) ( 175,226 ) ( 107,620 ) - ( 369,251 ) Other income (expense): Interest expense, net - ( 103,594 ) 3,950 167 - ( 99,477 ) Other income (expense) - 71 1,014 ( 2,763 ) - ( 1,678 ) Equity in losses of consolidated subsidiaries ( 858,115 ) ( 707,348 ) ( 597 ) - 1,566,060 - Loss from continuing operations before income taxes ( 858,115 ) ( 897,276 ) ( 170,859 ) ( 110,216 ) 1,566,060 ( 470,406 ) Income taxes - ( 39,161 ) ( 4,124 ) 282 - ( 43,003 ) Net loss from continuing operations ( 858,115 ) ( 858,115 ) ( 166,735 ) ( 110,498 ) 1,566,060 ( 427,403 ) Loss from discontinued operations, net of income taxes - - ( 429,983 ) ( 729 ) - ( 430,712 ) Net loss $ ( 858,115 ) $ ( 858,115 ) $ ( 596,718 ) $ ( 111,227 ) $ 1,566,060 $ ( 858,115 ) SUPERIOR ENERGY SERVICES, INC. AND SUBSIDIARIES Consolidating Statements of Comprehensive Income (Loss) Year Ended December 31, 2018 (in thousands) Parent Issuer Guarantor Subsidiaries Non- Guarantor Subsidiaries Eliminations Consolidated Net income (loss) $ ( 858,115 ) $ ( 858,115 ) $ ( 596,718 ) $ ( 111,227 ) $ 1,566,060 $ ( 858,115 ) Change in cumulative translation adjustment, net of tax ( 5,750 ) ( 5,750 ) - ( 5,750 ) 11,500 ( 5,750 ) Comprehensive income (loss) $ ( 863,865 ) $ ( 863,865 ) $ ( 596,718 ) $ ( 116,977 ) $ 1,577,560 $ ( 863,865 ) SUPERIOR ENERGY SERVICES, INC. AND SUBSIDIARIES Condensed Consolidating Statements of Operations Year Ended December 31, 2017 (in thousands) Parent Issuer Guarantor Subsidiaries Non- Guarantor Subsidiaries Eliminations Consolidated Revenues $ - $ - $ 1,086,567 $ 234,663 $ ( 15,701 ) $ 1,305,529 Cost of revenues (exclusive of depreciation, depletion, amortization and accretion) - ( 4,123 ) 733,600 176,033 ( 15,701 ) 889,809 Depreciation, depletion, amortization and accretion - 4,149 271,853 50,854 - 326,856 General and administrative expenses - 86,840 142,166 56,591 - 285,597 Reduction in value of assets - - 2,273 8,117 - 10,390 Income (loss) from operations - ( 86,866 ) ( 63,325 ) ( 56,932 ) - ( 207,123 ) Other income (expense): Interest income (expense), net - ( 105,585 ) 4,451 ( 321 ) - ( 101,455 ) Other income (expense) - ( 1,350 ) 202 ( 2,151 ) - ( 3,299 ) Equity in earnings (losses) of consolidated subsidiaries ( 205,921 ) ( 76,394 ) ( 964 ) - 283,279 - Income (loss) from continuing operations before income taxes ( 205,921 ) ( 270,195 ) ( 59,636 ) ( 59,404 ) 283,279 ( 311,877 ) Income taxes - ( 64,274 ) ( 59,169 ) ( 8,119 ) - ( 131,562 ) Net loss from continuing operations ( 205,921 ) ( 205,921 ) ( 467 ) ( 51,285 ) 283,279 ( 180,315 ) Loss from discontinued operations, net of income tax - - ( 6,696 ) ( 18,910 ) - ( 25,606 ) Net income (loss) $ ( 205,921 ) $ ( 205,921 ) $ ( 7,163 ) $ ( 70,195 ) $ 283,279 $ ( 205,921 ) SUPERIOR ENERGY SERVICES, INC. AND SUBSIDIARIES Consolidating Statements of Comprehensive Income (Loss) Year Ended December 31, 2017 (in thousands) Parent Issuer Guarantor Subsidiaries Non- Guarantor Subsidiaries Eliminations Consolidated Net income (loss) $ ( 205,921 ) $ ( 205,921 ) $ ( 7,163 ) $ ( 70,195 ) $ 283,279 $ ( 205,921 ) Change in cumulative translation adjustment, net of tax 12,821 12,821 - 12,821 ( 25,642 ) 12,821 Comprehensive income (loss) $ ( 193,100 ) $ ( 193,100 ) $ ( 7,163 ) $ ( 57,374 ) $ 257,637 $ ( 193,100 ) </t>
  </si>
  <si>
    <t>Condensed Consolidating Statements Of Cash Flows</t>
  </si>
  <si>
    <t xml:space="preserve"> SUPERIOR ENERGY SERVICES, INC. AND SUBSIDIARIES Condensed Consolidating Statements of Cash Flows Year Ended December 31, 2019 (in thousands) Parent Issuer Guarantor Subsidiaries Non- Guarantor Subsidiaries Consolidated Cash flows from operating activities: Net cash provided by (used in) operating activities $ 18,408 $ ( 12,879 ) $ 128,409 $ 12,490 $ 146,428 Cash flows from investing activities: Payments for capital expenditures - ( 6,173 ) ( 112,994 ) ( 21,298 ) ( 140,465 ) Proceeds from sales of assets - - 110,008 - 110,008 Net cash provided by (used in) investing activities - ( 6,173 ) ( 2,986 ) ( 21,298 ) ( 30,457 ) Cash flows from financing activities: Purchases of treasury stock ( 4,290 ) - - - ( 4,290 ) Changes in notes with affiliated companies, net ( 13,259 ) 127,661 ( 128,452 ) 14,050 - Other ( 859 ) ( 143 ) - - ( 1,002 ) Net cash provided by (used in) financing activities ( 18,408 ) 127,518 ( 128,452 ) 14,050 ( 5,292 ) Effect of exchange rate changes on cash - - - 961 961 Net change in cash, cash equivalents, and restricted cash - 108,466 ( 3,029 ) 6,203 111,640 Cash, cash equivalents, and restricted cash at beginning of period - 102,224 6,360 55,164 163,748 Cash, cash equivalents, and restricted cash at end of period $ - $ 210,690 $ 3,331 $ 61,367 $ 275,388 SUPERIOR ENERGY SERVICES, INC. AND SUBSIDIARIES Condensed Consolidating Statements of Cash Flows Year Ended December 31, 2018 (in thousands) Parent Issuer Guarantor Subsidiaries Non- Guarantor Subsidiaries Eliminations Consolidated Cash flows from operating activities: Net cash provided by (used in) operating activities $ 23,866 $ ( 2,013 ) $ 150,510 $ ( 4,023 ) $ ( 3,283 ) $ 165,057 Cash flows from investing activities: Payments for capital expenditures - ( 2,055 ) ( 207,640 ) ( 11,675 ) - ( 221,370 ) Proceeds from sales of assets - - 20,003 13,296 - 33,299 Net cash provided by (used in) investing activities - ( 2,055 ) ( 187,637 ) 1,621 - ( 188,071 ) Cash flows from financing activities: Intercompany dividends - - - ( 3,283 ) 3,283 - Changes in notes with affiliated companies, net ( 21,734 ) ( 19,787 ) 22,564 18,957 - - Other ( 2,132 ) ( 454 ) - - - ( 2,586 ) Net cash provided by (used in) financing activities ( 23,866 ) ( 20,241 ) 22,564 15,674 3,283 ( 2,586 ) Effect of exchange rate changes on cash - - - ( 3,135 ) - ( 3,135 ) Net change in cash, cash equivalents, and restricted cash - ( 24,309 ) ( 14,563 ) 10,137 - ( 28,735 ) Cash, cash equivalents, and restricted cash at beginning of period - 126,533 20,923 45,027 - 192,483 Cash, cash equivalents, and restricted cash at end of period $ - $ 102,224 $ 6,360 $ 55,164 $ - $ 163,748 SUPERIOR ENERGY SERVICES, INC. AND SUBSIDIARIES Condensed Consolidating Statements of Cash Flows Year Ended December 31, 2017 (in thousands) Parent Issuer Guarantor Subsidiaries Non- Guarantor Subsidiaries Consolidated Cash flows from operating activities: Net cash provided by (used in) operating activities $ 26,221 $ 3,369 $ 89,739 $ ( 22,903 ) $ 96,426 Cash flows from investing activities: Payments for capital expenditures - ( 1,041 ) ( 148,738 ) ( 15,154 ) ( 164,933 ) Other - - 23,485 4,784 28,269 Net cash used in investing activities - ( 1,041 ) ( 125,253 ) ( 10,370 ) ( 136,664 ) Cash flows from financing activities: Proceeds from issuance of long-term debt - 500,000 - - 500,000 Principal payments on long-term debt - ( 500,000 ) - - ( 500,000 ) Payment of debt issuance costs - ( 11,967 ) - - ( 11,967 ) Changes in notes with affiliated companies, net ( 21,163 ) 8,727 4,648 7,788 - Other ( 5,058 ) - - - ( 5,058 ) Net cash provided by (used in) financing activities ( 26,221 ) ( 3,240 ) 4,648 7,788 ( 17,025 ) Effect of exchange rate changes on cash - - - 3,654 3,654 Net decrease in cash, cash equivalents, and restricted cash - ( 912 ) ( 30,866 ) ( 21,831 ) ( 53,609 ) Cash, cash equivalents, and restricted cash at beginning of period - 127,445 51,789 66,858 246,092 Cash, cash equivalents, and restricted cash at end of period $ - $ 126,533 $ 20,923 $ 45,027 $ 192,483 </t>
  </si>
  <si>
    <t>Interim Financial Information (Tables)</t>
  </si>
  <si>
    <t>Schedule Of Interim Financial Information</t>
  </si>
  <si>
    <t xml:space="preserve"> 2019 First Quarter Second Quarter Third Quarter Fourth Quarter Revenues $ 365,274 $ 367,438 $ 356,585 $ 336,072 Less: Cost of revenues (exclusive of depreciation, depletion, amortization and accretion) 240,053 229,532 231,927 223,570 Depreciation, depletion, amortization and accretion 56,343 51,271 45,104 43,741 Gross profit 68,878 86,635 79,554 68,761 Reduction in value of assets - 7,557 9,628 - Loss from continuing operations ( 32,644 ) ( 18,441 ) ( 20,506 ) ( 6,162 ) Loss from discontinued operations, net of tax ( 15,061 ) ( 52,609 ) ( 17,936 ) ( 92,362 ) Net loss $ ( 47,705 ) $ ( 71,050 ) $ ( 38,442 ) $ ( 98,524 ) Loss per share from continuing operations: Basic and diluted $ ( 2.10 ) $ ( 1.18 ) $ ( 1.31 ) $ ( 0.42 ) Loss per share from discontinued operations: Basic and diluted $ ( 0.97 ) $ ( 3.37 ) $ ( 1.15 ) $ ( 6.26 ) 2018 First Quarter Second Quarter Third Quarter Fourth Quarter Revenues $ 354,109 $ 356,901 $ 378,400 $ 389,447 Less: Cost of revenues (exclusive of depreciation, depletion, amortization and accretion) 240,583 235,679 245,832 248,394 Depreciation, depletion, amortization and accretion 75,761 67,862 69,338 65,478 Gross profit 37,765 53,360 63,230 75,575 Reduction in value of assets - - - 322,713 Loss from continuing operations ( 53,136 ) ( 33,817 ) ( 23,436 ) ( 317,014 ) Loss from discontinued operations, net of tax ( 6,588 ) 7,427 1,620 ( 433,171 ) Net loss $ ( 59,724 ) $ ( 26,390 ) $ ( 21,816 ) $ ( 750,185 ) Loss per share from continuing operations: Basic and diluted $ ( 3.45 ) $ ( 2.19 ) $ ( 1.52 ) $ ( 20.51 ) Income (loss) per share from discontinued operations: Basic and diluted $ ( 0.43 ) $ 0.48 $ 0.10 $ ( 28.03 )</t>
  </si>
  <si>
    <t>Summary Of Significant Accounting Policies (Business) (Narrative) (Details)</t>
  </si>
  <si>
    <t>Dec. 31, 2019segmentregion</t>
  </si>
  <si>
    <t>Number of segments | segment</t>
  </si>
  <si>
    <t>Number of geographic regions of operations | region</t>
  </si>
  <si>
    <t>Summary Of Significant Accounting Policies (Recent Developments) (Narrative) (Details) - USD ($)</t>
  </si>
  <si>
    <t>Feb. 21, 2020</t>
  </si>
  <si>
    <t>Feb. 24, 2020</t>
  </si>
  <si>
    <t>Ownership percent</t>
  </si>
  <si>
    <t>100.00%</t>
  </si>
  <si>
    <t>Repayments of debt</t>
  </si>
  <si>
    <t>Unsecured Senior Notes Due 2021 [Member]</t>
  </si>
  <si>
    <t>Senior Notes</t>
  </si>
  <si>
    <t>Stated interest rate</t>
  </si>
  <si>
    <t>7.125%</t>
  </si>
  <si>
    <t>Unsecured Senior Notes Due 2021 [Member] | Subsequent Event [Member]</t>
  </si>
  <si>
    <t>New Notes [Member]</t>
  </si>
  <si>
    <t>New Notes [Member] | Subsequent Event [Member]</t>
  </si>
  <si>
    <t>Principal amount</t>
  </si>
  <si>
    <t>Percentage of new principal as a percentage of original notes</t>
  </si>
  <si>
    <t>77.24%</t>
  </si>
  <si>
    <t>New Notes [Member] | Maximum [Member]</t>
  </si>
  <si>
    <t>Newco [Member] | Newco Secured Notes [Member]</t>
  </si>
  <si>
    <t>9.75%</t>
  </si>
  <si>
    <t>Debt consent payment</t>
  </si>
  <si>
    <t>Newco [Member] | Superior Secured Notes [Member]</t>
  </si>
  <si>
    <t>8.75%</t>
  </si>
  <si>
    <t>Newco [Member] | Scenario, Plan [Member]</t>
  </si>
  <si>
    <t>Equity interest acquired</t>
  </si>
  <si>
    <t>65.00%</t>
  </si>
  <si>
    <t>Value of stock issued for debt</t>
  </si>
  <si>
    <t>Preferred stock dividend rate</t>
  </si>
  <si>
    <t>5.00%</t>
  </si>
  <si>
    <t>52.00%</t>
  </si>
  <si>
    <t>Common Class A [Member] | Newco [Member] | Scenario, Plan [Member]</t>
  </si>
  <si>
    <t>49.90%</t>
  </si>
  <si>
    <t>Common Class B [Member] | Newco [Member] | Scenario, Plan [Member]</t>
  </si>
  <si>
    <t>Forbes [Member] | Newco [Member] | Scenario, Plan [Member]</t>
  </si>
  <si>
    <t>48.00%</t>
  </si>
  <si>
    <t>Summary Of Significant Accounting Policies (Cash Equivalents) (Narrative) (Details)</t>
  </si>
  <si>
    <t>Maximum maturity of short-term investments purchased to be cash equivalents</t>
  </si>
  <si>
    <t>90 days</t>
  </si>
  <si>
    <t>Summary Of Significant Accounting Policies (Schedule Of Inventory) (Details) - USD ($) $ in Thousands</t>
  </si>
  <si>
    <t>Finished goods</t>
  </si>
  <si>
    <t>Raw materials</t>
  </si>
  <si>
    <t>Work-in-process</t>
  </si>
  <si>
    <t>Supplies and consumables</t>
  </si>
  <si>
    <t>Summary Of Significant Accounting Policies (Estimated Useful Lives Of The Related Assets) (Details)</t>
  </si>
  <si>
    <t>Buildings And Improvements [Member] | Minimum [Member]</t>
  </si>
  <si>
    <t>Property, Plant and Equipment [Line Items]</t>
  </si>
  <si>
    <t>Property, Plant and Equipment, useful life</t>
  </si>
  <si>
    <t>5 years</t>
  </si>
  <si>
    <t>Buildings And Improvements [Member] | Maximum [Member]</t>
  </si>
  <si>
    <t>40 years</t>
  </si>
  <si>
    <t>Machinery And Equipment [Member] | Minimum [Member]</t>
  </si>
  <si>
    <t>2 years</t>
  </si>
  <si>
    <t>Machinery And Equipment [Member] | Maximum [Member]</t>
  </si>
  <si>
    <t>25 years</t>
  </si>
  <si>
    <t>Automobiles, Trucks, Tractors And Trailers [Member] | Minimum [Member]</t>
  </si>
  <si>
    <t>3 years</t>
  </si>
  <si>
    <t>Automobiles, Trucks, Tractors And Trailers [Member] | Maximum [Member]</t>
  </si>
  <si>
    <t>10 years</t>
  </si>
  <si>
    <t>Furniture And Fixtures [Member] | Minimum [Member]</t>
  </si>
  <si>
    <t>Furniture And Fixtures [Member] | Maximum [Member]</t>
  </si>
  <si>
    <t>Summary Of Significant Accounting Policies (Goodwill) (Narrative) (Details) - USD ($) $ in Thousands</t>
  </si>
  <si>
    <t>Goodwill [Line Items]</t>
  </si>
  <si>
    <t>Reduction in value of goodwill</t>
  </si>
  <si>
    <t>Goodwill, Impaired, Accumulated Impairment Loss</t>
  </si>
  <si>
    <t>Valuation, Income Approach [Member]</t>
  </si>
  <si>
    <t>Goodwill Impairment, Percentage of method used in determining impairment</t>
  </si>
  <si>
    <t>80.00%</t>
  </si>
  <si>
    <t>Valuation, Market Approach [Member]</t>
  </si>
  <si>
    <t>20.00%</t>
  </si>
  <si>
    <t>Onshore Completion And Workover Services [Member]</t>
  </si>
  <si>
    <t>Production Services [Member]</t>
  </si>
  <si>
    <t>Summary Of Significant Accounting Policies (Summary Of Activity Of Goodwill) (Details) - USD ($) $ in Thousands</t>
  </si>
  <si>
    <t>Goodwill [Roll Forward]</t>
  </si>
  <si>
    <t>Beginning Balance</t>
  </si>
  <si>
    <t>Foreign currency translation adjustments</t>
  </si>
  <si>
    <t>[1]</t>
  </si>
  <si>
    <t>Ending Balance</t>
  </si>
  <si>
    <t>Drilling Products And Services [Member]</t>
  </si>
  <si>
    <t xml:space="preserve"> Onshore Drilling Completion Products and Workover Production and Services Services Services Total Balance, December 31, 2017 $ 138,493 $ 583,550 $ 85,817 $ 807,860 Foreign currency translation adjustment ( 1,705 ) - ( 529 ) ( 2,234 ) Reduction in value of assets - ( 583,550 ) (1) ( 85,288 ) ( 668,838 ) Balance, December 31, 2018 136,788 - - 136,788 Foreign currency translation adjustment 907 - - 907 Balance, December 31, 2019 $ 137,695 $ - $ - $ 137,695 (1) $417.0 million of reduction in value of assets was allocated to Pumpco and is reported in the loss from discontinued operations for the year ended December 31, 2018.</t>
  </si>
  <si>
    <t>Summary Of Significant Accounting Policies (Notes Receivable) (Narrative) (Details) - USD ($) $ in Millions</t>
  </si>
  <si>
    <t>Notes Receivable [Abstract]</t>
  </si>
  <si>
    <t>Amount of notes receivable net</t>
  </si>
  <si>
    <t>Interest rate percentage to record present value of notes receivable</t>
  </si>
  <si>
    <t>6.58%</t>
  </si>
  <si>
    <t>Company recorded interest income</t>
  </si>
  <si>
    <t>Summary Of Significant Accounting Policies (Intangible And Other Long-Term Assets) (Narrative) (Details) - USD ($) $ in Thousands</t>
  </si>
  <si>
    <t>Finite-Lived Intangible Assets [Line Items]</t>
  </si>
  <si>
    <t>Amortization expense exclusive of debt acquisition costs</t>
  </si>
  <si>
    <t>Amortization of intangible assets exclusive of debt acquisitions costs for 2019</t>
  </si>
  <si>
    <t>Amortization of intangible assets exclusive of debt acquisitions costs for 2020</t>
  </si>
  <si>
    <t>Amortization of intangible assets exclusive of debt acquisitions costs for 2021</t>
  </si>
  <si>
    <t>Amortization of intangible assets exclusive of debt acquisitions costs for 2022</t>
  </si>
  <si>
    <t>Amortization of intangible assets exclusive of debt acquisitions costs for 2023</t>
  </si>
  <si>
    <t>Reduction in carrying value of intangibles</t>
  </si>
  <si>
    <t>Onshore Completion and Workover Services and Production Services [Member]</t>
  </si>
  <si>
    <t>Pumpco [Member]</t>
  </si>
  <si>
    <t>Summary Of Significant Accounting Policies (Composition Of Intangible And Other Long-term Assets) (Details) - USD ($) $ in Thousands</t>
  </si>
  <si>
    <t>Schedule of Intangible Assets by Major Class [Line Items]</t>
  </si>
  <si>
    <t>Gross Amount</t>
  </si>
  <si>
    <t>Accumulated Amortization</t>
  </si>
  <si>
    <t>Net Balance</t>
  </si>
  <si>
    <t>Customer Relationships [Member]</t>
  </si>
  <si>
    <t>Estimated Useful Lives</t>
  </si>
  <si>
    <t>17 years</t>
  </si>
  <si>
    <t>Tradenames [Member]</t>
  </si>
  <si>
    <t>Non-compete [Member]</t>
  </si>
  <si>
    <t>Summary Of Significant Accounting Policies (Summary Of The Activity For Company's Decommissioning Liabilities) (Details) - USD ($) $ in Thousands</t>
  </si>
  <si>
    <t>Balance at beginning of period</t>
  </si>
  <si>
    <t>Accretion</t>
  </si>
  <si>
    <t>Liabilities settled</t>
  </si>
  <si>
    <t>Balance at end of period</t>
  </si>
  <si>
    <t>Summary Of Significant Accounting Policies (Foreign Currency) (Narrative) (Details) - USD ($) $ in Millions</t>
  </si>
  <si>
    <t>Foreign currency gains (losses)</t>
  </si>
  <si>
    <t>Revenue (Narrative) (Details)</t>
  </si>
  <si>
    <t>Payment term of obligation</t>
  </si>
  <si>
    <t>30 days</t>
  </si>
  <si>
    <t>Maximum [Member]</t>
  </si>
  <si>
    <t>Performance obligation satisfaction period</t>
  </si>
  <si>
    <t>Revenue (Disaggregation Of Revenues, By Geography) (Details) - USD ($) $ in Thousands</t>
  </si>
  <si>
    <t>Disaggregation of Revenue [Line Items]</t>
  </si>
  <si>
    <t>Total revenues</t>
  </si>
  <si>
    <t>Technical Solutions [Member]</t>
  </si>
  <si>
    <t>U.S. Land [Member]</t>
  </si>
  <si>
    <t>U.S. Land [Member] | Drilling Products And Services [Member]</t>
  </si>
  <si>
    <t>U.S. Land [Member] | Onshore Completion and Workover Services [Member]</t>
  </si>
  <si>
    <t>U.S. Land [Member] | Production Services [Member]</t>
  </si>
  <si>
    <t>U.S. Land [Member] | Technical Solutions [Member]</t>
  </si>
  <si>
    <t>U.S. Offshore [Member]</t>
  </si>
  <si>
    <t>U.S. Offshore [Member] | Drilling Products And Services [Member]</t>
  </si>
  <si>
    <t>U.S. Offshore [Member] | Production Services [Member]</t>
  </si>
  <si>
    <t>U.S. Offshore [Member] | Technical Solutions [Member]</t>
  </si>
  <si>
    <t>International [Member]</t>
  </si>
  <si>
    <t>International [Member] | Drilling Products And Services [Member]</t>
  </si>
  <si>
    <t>International [Member] | Production Services [Member]</t>
  </si>
  <si>
    <t>International [Member] | Technical Solutions [Member]</t>
  </si>
  <si>
    <t>Revenue (Disaggregation Of Revenues, By Type) (Details) - USD ($) $ in Thousands</t>
  </si>
  <si>
    <t>Services [Member] | Drilling Products And Services [Member]</t>
  </si>
  <si>
    <t>Services [Member] | Onshore Completion and Workover Services [Member]</t>
  </si>
  <si>
    <t>Services [Member] | Production Services [Member]</t>
  </si>
  <si>
    <t>Services [Member] | Technical Solutions [Member]</t>
  </si>
  <si>
    <t>Rentals [Member] | Drilling Products And Services [Member]</t>
  </si>
  <si>
    <t>Rentals [Member] | Onshore Completion and Workover Services [Member]</t>
  </si>
  <si>
    <t>Rentals [Member] | Production Services [Member]</t>
  </si>
  <si>
    <t>Rentals [Member] | Technical Solutions [Member]</t>
  </si>
  <si>
    <t>Product Sales [Member] | Drilling Products And Services [Member]</t>
  </si>
  <si>
    <t>Product Sales [Member] | Production Services [Member]</t>
  </si>
  <si>
    <t>Product Sales [Member] | Technical Solutions [Member]</t>
  </si>
  <si>
    <t>Leases (Narrative) (Details) - Accounting Standards Update 2016-02 [Member]</t>
  </si>
  <si>
    <t>Dec. 31, 2018USD ($)</t>
  </si>
  <si>
    <t>New Accounting Pronouncements or Change in Accounting Principle [Line Items]</t>
  </si>
  <si>
    <t>Effect of change in accounting principle</t>
  </si>
  <si>
    <t>Equity impact of adoption</t>
  </si>
  <si>
    <t>Leases (Operating Lease Expense) (Details) - USD ($) $ in Thousands</t>
  </si>
  <si>
    <t>Long-term fixed lease expense</t>
  </si>
  <si>
    <t>Long-term variable lease expense</t>
  </si>
  <si>
    <t>Short-term lease expense</t>
  </si>
  <si>
    <t>Total operating lease expense</t>
  </si>
  <si>
    <t>Leases (Supplemental Balance Sheet Information) (Details) $ in Thousands</t>
  </si>
  <si>
    <t>Dec. 31, 2019USD ($)</t>
  </si>
  <si>
    <t>Operating lease ROU assets</t>
  </si>
  <si>
    <t>Total operating lease liabilities</t>
  </si>
  <si>
    <t>Cash paid for operating leases</t>
  </si>
  <si>
    <t>ROU assets obtained in exchange for lease obligations</t>
  </si>
  <si>
    <t>Weighted average remaining lease term</t>
  </si>
  <si>
    <t>9 years</t>
  </si>
  <si>
    <t>Weighted average discount rate</t>
  </si>
  <si>
    <t>6.75%</t>
  </si>
  <si>
    <t>Leases (Maturities Of Operating Lease Liabilities) (Details) $ in Thousands</t>
  </si>
  <si>
    <t>2020</t>
  </si>
  <si>
    <t>2021</t>
  </si>
  <si>
    <t>2022</t>
  </si>
  <si>
    <t>2023</t>
  </si>
  <si>
    <t>2024</t>
  </si>
  <si>
    <t>Thereafter</t>
  </si>
  <si>
    <t>Total lease payments</t>
  </si>
  <si>
    <t>Less imputed interest</t>
  </si>
  <si>
    <t>Property, Plant and Equipment (Narrative) (Details) - USD ($) $ in Thousands</t>
  </si>
  <si>
    <t>Leasehold Improvements, Gross</t>
  </si>
  <si>
    <t>Property, plant and equipment, net</t>
  </si>
  <si>
    <t>Depreciation</t>
  </si>
  <si>
    <t>Pumpco, Assets Held For Sale [Member]</t>
  </si>
  <si>
    <t>Property, Plant and Equipment (Summary Of Property, Plant And Equipment) (Details) - USD ($) $ in Thousands</t>
  </si>
  <si>
    <t>Property, Plant and Equipment, Net [Abstract]</t>
  </si>
  <si>
    <t>Property, plant and equipment, gross</t>
  </si>
  <si>
    <t>Accumulated depreciation and depletion</t>
  </si>
  <si>
    <t>Machinery And Equipment [Member]</t>
  </si>
  <si>
    <t>Buildings, Improvements And Leasehold Improvements [Member]</t>
  </si>
  <si>
    <t>Automobiles, trucks, tractors and trailers [Member]</t>
  </si>
  <si>
    <t>Furniture And Fixtures [Member]</t>
  </si>
  <si>
    <t>Construction in Progress [Member]</t>
  </si>
  <si>
    <t>Land [Member]</t>
  </si>
  <si>
    <t>Oil and Gas Producing Assets [Member]</t>
  </si>
  <si>
    <t>Debt (Narrative) (Details) - USD ($)</t>
  </si>
  <si>
    <t>Debt Instrument [Line Items]</t>
  </si>
  <si>
    <t>Credit facility, borrowing base</t>
  </si>
  <si>
    <t>Letters of Credit Outstanding, Amount</t>
  </si>
  <si>
    <t>Letter of Credit [Member]</t>
  </si>
  <si>
    <t>Credit facility, borrowing capacity</t>
  </si>
  <si>
    <t>Unsecured Senior Notes Due 2024 [Member]</t>
  </si>
  <si>
    <t>Stated interest rate on unsecured senior notes</t>
  </si>
  <si>
    <t>7.75%</t>
  </si>
  <si>
    <t>Debt (Summary Of Long-Term Debt) (Details) - USD ($) $ in Thousands</t>
  </si>
  <si>
    <t>Long-term debt, gross</t>
  </si>
  <si>
    <t>Unamortized debt issuance costs</t>
  </si>
  <si>
    <t>Total debt, net</t>
  </si>
  <si>
    <t>Senior Unsecured Notes Due September 2024 [Member]</t>
  </si>
  <si>
    <t>Senior Unsecured Notes Due December 2021 [Member]</t>
  </si>
  <si>
    <t>Debt (Schedule Of Maturities Of Long-Term Debt) (Details) - USD ($) $ in Thousands</t>
  </si>
  <si>
    <t>Stock-Based And Long-Term Incentive Compensation (Narrative) (Details) $ in Millions</t>
  </si>
  <si>
    <t>Dec. 31, 2019USD ($)shares</t>
  </si>
  <si>
    <t>Dec. 31, 2018USD ($)shares</t>
  </si>
  <si>
    <t>Dec. 31, 2017USD ($)</t>
  </si>
  <si>
    <t>Stock Based and Long-Term Compensation (Textual) [Abstract]</t>
  </si>
  <si>
    <t>Shares available for future grants | shares</t>
  </si>
  <si>
    <t>Stock Options [Member]</t>
  </si>
  <si>
    <t>Share-based payment vesting period, years</t>
  </si>
  <si>
    <t>Share-based payment expiration period, years</t>
  </si>
  <si>
    <t>Cash received from exercising options</t>
  </si>
  <si>
    <t>Tax benefit from exercising stock options</t>
  </si>
  <si>
    <t>Unrecognized compensation expense related to non-vested options oustanding</t>
  </si>
  <si>
    <t>Compensation expense expected to be recognizes in next year</t>
  </si>
  <si>
    <t>Compensation expense expected to be recognized in 2 years</t>
  </si>
  <si>
    <t>Restricted Stock Units (RSUs) [Member]</t>
  </si>
  <si>
    <t>Compensation expense expected to be recognized in 3 years</t>
  </si>
  <si>
    <t>Shares outstanding | shares</t>
  </si>
  <si>
    <t>Cash Restricted Stock Units [Member]</t>
  </si>
  <si>
    <t>Performance Share Units [Member]</t>
  </si>
  <si>
    <t>Performance period of PSU grant, years</t>
  </si>
  <si>
    <t>Portion of equivalent value in common stock of company after meeting service requirements, at discretion of compensation committee</t>
  </si>
  <si>
    <t>50.00%</t>
  </si>
  <si>
    <t>Performance Share Units Outstanding, in next year | shares</t>
  </si>
  <si>
    <t>Performance Share Units Outstanding, in 2 years | shares</t>
  </si>
  <si>
    <t>Performance Share Units Outstanding, in 3 years | shares</t>
  </si>
  <si>
    <t>Supplemental Executive Retirement Plan [Member]</t>
  </si>
  <si>
    <t>Employers Contribution to be received by plan participants, Minimum</t>
  </si>
  <si>
    <t>Employers Contribution to be received by plan participants, Maximum</t>
  </si>
  <si>
    <t>35.00%</t>
  </si>
  <si>
    <t>Employers contribution</t>
  </si>
  <si>
    <t>Distribution to select participants</t>
  </si>
  <si>
    <t>Other Pension Plan [Member]</t>
  </si>
  <si>
    <t>Maximum employee contribution to be matched by employer</t>
  </si>
  <si>
    <t>4.00%</t>
  </si>
  <si>
    <t>Maximum empoyee contribution</t>
  </si>
  <si>
    <t>75.00%</t>
  </si>
  <si>
    <t>Company contribution, percent</t>
  </si>
  <si>
    <t>Company discretionary contributions</t>
  </si>
  <si>
    <t>Non-Qualified Deferred Compensation Plans [Member]</t>
  </si>
  <si>
    <t>Maximum portion of base salary to defer under non-qualified deferred compensation plan</t>
  </si>
  <si>
    <t>Maximum portion of bonus to defer under non-qualified deferred compensation plan</t>
  </si>
  <si>
    <t>Non-employee cash deferred to non-qualified compensation plan</t>
  </si>
  <si>
    <t>Maximum of cash portion of PSU compensation to defer under non-qualified deferred compensation plan</t>
  </si>
  <si>
    <t>Maximum of cash portion of RSU compensation to defer under non-qualified deferred compensation plan</t>
  </si>
  <si>
    <t>Non-employee RSU deferred to non-qualified compensation plan</t>
  </si>
  <si>
    <t>Stock-Based And Long-Term Incentive Compensation (Summary Of Compensation Expense and Tax Benefits) (Details) - USD ($) $ in Thousands</t>
  </si>
  <si>
    <t>Share-based Compensation Arrangement by Share-based Payment Award, Options, Additional Disclosures [Abstract]</t>
  </si>
  <si>
    <t>Compensation expense</t>
  </si>
  <si>
    <t>Related income taxes</t>
  </si>
  <si>
    <t>Total compensation expense, net of income taxes</t>
  </si>
  <si>
    <t>Stock-Based And Long-Term Incentive Compensation (Summary Of The Valuation Assumptions Used To Calculate The Fair Value Of Stock Option Grants) (Details) - $ / shares</t>
  </si>
  <si>
    <t>Weighted average fair value of stock options granted</t>
  </si>
  <si>
    <t>Black-Scholes-Merton Assumptions:</t>
  </si>
  <si>
    <t>Risk free interest rate</t>
  </si>
  <si>
    <t>2.57%</t>
  </si>
  <si>
    <t>2.43%</t>
  </si>
  <si>
    <t>1.96%</t>
  </si>
  <si>
    <t>Expected life (years)</t>
  </si>
  <si>
    <t>6 years</t>
  </si>
  <si>
    <t>Volatility</t>
  </si>
  <si>
    <t>56.62%</t>
  </si>
  <si>
    <t>51.21%</t>
  </si>
  <si>
    <t>48.22%</t>
  </si>
  <si>
    <t>Stock-Based And Long-Term Incentive Compensation (Summary Of Stock Option Activity) (Details) - $ / shares</t>
  </si>
  <si>
    <t>Summarization of stock option activity</t>
  </si>
  <si>
    <t>Number of options outstanding, beginning</t>
  </si>
  <si>
    <t>Number of options granted</t>
  </si>
  <si>
    <t>Number of options expired</t>
  </si>
  <si>
    <t>Number of options outstanding, ending</t>
  </si>
  <si>
    <t>Number of options exercisable</t>
  </si>
  <si>
    <t>Number of options expected to vest</t>
  </si>
  <si>
    <t>Weighted average option price outstanding, beginning</t>
  </si>
  <si>
    <t>Weighted average option price granted</t>
  </si>
  <si>
    <t>Weighted average option price expired</t>
  </si>
  <si>
    <t>Weighted average option price outstanding, ending</t>
  </si>
  <si>
    <t>Weighted average option price exercisable</t>
  </si>
  <si>
    <t>Weighted average option price expected to vest</t>
  </si>
  <si>
    <t>Weighted average remaining contractual term, outstanding</t>
  </si>
  <si>
    <t>4 years 8 months 12 days</t>
  </si>
  <si>
    <t>Weighted average remaining contractual term, exercisable</t>
  </si>
  <si>
    <t>4 years</t>
  </si>
  <si>
    <t>Weighted average remaining contractual term, expected to vest</t>
  </si>
  <si>
    <t>8 years 7 months 6 days</t>
  </si>
  <si>
    <t>Stock-Based And Long-Term Incentive Compensation (Summary Of Non-Vested Stock Option Activity) (Details)</t>
  </si>
  <si>
    <t>Dec. 31, 2019$ / sharesshares</t>
  </si>
  <si>
    <t>Number of Options</t>
  </si>
  <si>
    <t>Beginning balance | shares</t>
  </si>
  <si>
    <t>Granted | shares</t>
  </si>
  <si>
    <t>Vested | shares</t>
  </si>
  <si>
    <t>Ending balance | shares</t>
  </si>
  <si>
    <t>Weighted Average Grant Date Fair Value</t>
  </si>
  <si>
    <t>Beginning balance | $ / shares</t>
  </si>
  <si>
    <t>Granted | $ / shares</t>
  </si>
  <si>
    <t>Vested | $ / shares</t>
  </si>
  <si>
    <t>Ending balance | $ / shares</t>
  </si>
  <si>
    <t>Stock-Based And Long-Term Incentive Compensation (Summary Of Activity Of Restricted Stock Units) (Details) - Restricted Stock Units (RSUs) [Member]</t>
  </si>
  <si>
    <t>Share-based Compensation Arrangement by Share-based Payment Award [Line Items]</t>
  </si>
  <si>
    <t>Shares, vested | shares</t>
  </si>
  <si>
    <t>Shares, fofeited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Based And Long-Term Incentive Compensation (Schedule Of ESPP Activity) (Details) - USD ($) $ in Thousands</t>
  </si>
  <si>
    <t>Cash received for shares issued</t>
  </si>
  <si>
    <t>Shares issued</t>
  </si>
  <si>
    <t>2013 Employee Stock Purchase Plan Member</t>
  </si>
  <si>
    <t>Stock-Based And Long-Term Incentive Compensation (Schedule Of Deferred Compensation Balances) (Details) - USD ($) $ in Thousands</t>
  </si>
  <si>
    <t>Deferred compensation assets</t>
  </si>
  <si>
    <t>Deferred compensation liabilities, short-term</t>
  </si>
  <si>
    <t>Deferred compensation liabilities, long-term</t>
  </si>
  <si>
    <t>Income Taxes (Narrative) (Details) - USD ($) $ in Thousands</t>
  </si>
  <si>
    <t>Dec. 31, 2016</t>
  </si>
  <si>
    <t>Effect on permanent book-tax basis difference</t>
  </si>
  <si>
    <t>Effect on book-tax temporary basis difference</t>
  </si>
  <si>
    <t>Goodwill impairment, amortization expense</t>
  </si>
  <si>
    <t>U.S. Federal income tax rate</t>
  </si>
  <si>
    <t>21.00%</t>
  </si>
  <si>
    <t>U.S. Tax Reform</t>
  </si>
  <si>
    <t>Net operating loss carryforwards</t>
  </si>
  <si>
    <t>Limitation on operating loss carryforward usage as percent of taxable income</t>
  </si>
  <si>
    <t>Deferred tax assets, various state</t>
  </si>
  <si>
    <t>Foreign tax credit carryforward</t>
  </si>
  <si>
    <t>Unrecognized tax benefits</t>
  </si>
  <si>
    <t>Interest and penalties accrued</t>
  </si>
  <si>
    <t>Reduction to unrecognized tax benefits, foreign tax audits</t>
  </si>
  <si>
    <t>Increase in valuation allowance</t>
  </si>
  <si>
    <t>Income Taxes (Schedule Of Components Of Income And Loss From Continuing Operations Before Income Taxes) (Details) - USD ($) $ in Thousands</t>
  </si>
  <si>
    <t>Income (Loss) from Continuing Operations before Equity Method Investments, Income Taxes, Extraordinary Items, Noncontrolling Interest [Abstract]</t>
  </si>
  <si>
    <t>Domestic</t>
  </si>
  <si>
    <t>Foreign</t>
  </si>
  <si>
    <t>Income Taxes (Schedule Of Components Of Income Tax Expense (Benefit) (Details) - USD ($) $ in Thousands</t>
  </si>
  <si>
    <t>Components of Income Tax Expense (Benefit), Continuing Operations [Abstract]</t>
  </si>
  <si>
    <t>Current, state</t>
  </si>
  <si>
    <t>Current, foreign</t>
  </si>
  <si>
    <t>Current, total</t>
  </si>
  <si>
    <t>Deferred, federal</t>
  </si>
  <si>
    <t>Deferred, state</t>
  </si>
  <si>
    <t>Deferred, foreign</t>
  </si>
  <si>
    <t>Income tax benefit</t>
  </si>
  <si>
    <t>Income Taxes (Schedule Of Effective Income Tax Rate Reconciliation) (Details) - USD ($) $ in Thousands</t>
  </si>
  <si>
    <t>Income Tax Expense (Benefit), Continuing Operations, Income Tax Reconciliation [Abstract]</t>
  </si>
  <si>
    <t>Computed expected tax benefit</t>
  </si>
  <si>
    <t>State and foreign income taxes</t>
  </si>
  <si>
    <t>Income Taxes (Schedule Of Deferred Tax Assets and Liabilities) (Details) - USD ($) $ in Thousands</t>
  </si>
  <si>
    <t>Deferred tax assets:</t>
  </si>
  <si>
    <t>Operating loss and tax credit carryforwards</t>
  </si>
  <si>
    <t>Compensation and employee benefits</t>
  </si>
  <si>
    <t>Operating leases</t>
  </si>
  <si>
    <t>Deferred tax assets, gross</t>
  </si>
  <si>
    <t>Valuation allowance</t>
  </si>
  <si>
    <t>Net deferred tax assets</t>
  </si>
  <si>
    <t>Deferred tax liabilities:</t>
  </si>
  <si>
    <t>Property, plant and equipment</t>
  </si>
  <si>
    <t>Goodwill and other intangible assets</t>
  </si>
  <si>
    <t>Deferred tax liabilities</t>
  </si>
  <si>
    <t>Net deferred tax liability</t>
  </si>
  <si>
    <t>Income Taxes (Summary Of Activity In Unrecognized Tax Benefits) (Details) - USD ($) $ in Thousands</t>
  </si>
  <si>
    <t>Reconciliation of Unrecognized Tax Benefits, Excluding Amounts Pertaining to Examined Tax Returns [Roll Forward]</t>
  </si>
  <si>
    <t>Unrecognized tax benefits at beginning of period</t>
  </si>
  <si>
    <t>Additions based on tax positions related to prior years</t>
  </si>
  <si>
    <t>Reductions based on tax positions related to prior years</t>
  </si>
  <si>
    <t>Reductions as a result of a lapse of the applicable statute of limitations</t>
  </si>
  <si>
    <t>Reductions relating to settlements with taxing authorities</t>
  </si>
  <si>
    <t>Unrecognized tax benefits at end of period</t>
  </si>
  <si>
    <t>Segment Information (Narrative) (Details) $ in Thousands</t>
  </si>
  <si>
    <t>Dec. 31, 2019USD ($)item</t>
  </si>
  <si>
    <t>Drilling Rig Service Line [Member]</t>
  </si>
  <si>
    <t>Land based drilling rigs | item</t>
  </si>
  <si>
    <t>Proceeds from sale</t>
  </si>
  <si>
    <t>Loss on sale of assets</t>
  </si>
  <si>
    <t>Impairment</t>
  </si>
  <si>
    <t>Segment Information (Schedule Of Segment Reporting Information) (Details) - USD ($) $ in Thousands</t>
  </si>
  <si>
    <t>Segment Reporting Information [Line Items]</t>
  </si>
  <si>
    <t>Interest income (expense), net</t>
  </si>
  <si>
    <t>Income (loss) from continuing operations before income taxes</t>
  </si>
  <si>
    <t>Corporate And Other [Member]</t>
  </si>
  <si>
    <t>Segment Information (Schedule Of Identifiable Assets) (Details) - USD ($) $ in Thousands</t>
  </si>
  <si>
    <t>Assets</t>
  </si>
  <si>
    <t>Segment Information (Schedule Of Capital Expenditures, By Segment) (Details) - USD ($) $ in Thousands</t>
  </si>
  <si>
    <t>Capital Expenditures</t>
  </si>
  <si>
    <t>Pumpco capital expenditures</t>
  </si>
  <si>
    <t>Excludes capital expenditures related to Pumpco of $ 36.7 million, $ 108.1 million and $ 99.5 million for the years ended December 31, 2019, 2018 and 2017, respectively.</t>
  </si>
  <si>
    <t>Segment Information (Schedule Of Revenues By Geographic Segment) (Details) - USD ($) $ in Thousands</t>
  </si>
  <si>
    <t>Revenues from External Customers and Long-Lived Assets [Line Items]</t>
  </si>
  <si>
    <t>Long-lived assets</t>
  </si>
  <si>
    <t>United States [Member]</t>
  </si>
  <si>
    <t>Fair Value Measurements (Summary Of Financial Assets And Liabilities Measured At Fair Value On Recurring Basis) (Details) - Fair Value, Measurements, Recurring [Member] - USD ($) $ in Thousands</t>
  </si>
  <si>
    <t>Fair Value, Assets and Liabilities Measured on Recurring and Nonrecurring Basis [Line Items]</t>
  </si>
  <si>
    <t>Total debt</t>
  </si>
  <si>
    <t>Non-Qualified Deferred Compensation Assets [Member]</t>
  </si>
  <si>
    <t>Intangible and other long-term assets</t>
  </si>
  <si>
    <t>Non-Qualified Deferred Compensation Liabilities [Member]</t>
  </si>
  <si>
    <t>Level 1 [Member]</t>
  </si>
  <si>
    <t>Level 1 [Member] | Non-Qualified Deferred Compensation Assets [Member]</t>
  </si>
  <si>
    <t>Level 2 [Member]</t>
  </si>
  <si>
    <t>Level 2 [Member] | Non-Qualified Deferred Compensation Assets [Member]</t>
  </si>
  <si>
    <t>Level 2 [Member] | Non-Qualified Deferred Compensation Liabilities [Member]</t>
  </si>
  <si>
    <t>Level 3 [Member]</t>
  </si>
  <si>
    <t>Level 3 [Member] | Non-Qualified Deferred Compensation Assets [Member]</t>
  </si>
  <si>
    <t>Level 3 [Member] | Non-Qualified Deferred Compensation Liabilities [Member]</t>
  </si>
  <si>
    <t>Fair Value Measurements (Fair Value Measurements Used in Testing) (Details) - USD ($) $ in Thousands</t>
  </si>
  <si>
    <t>Impairment, Goodwill</t>
  </si>
  <si>
    <t>Impairment, Intangible assets</t>
  </si>
  <si>
    <t>Impairment, Property, plant and equipment, net</t>
  </si>
  <si>
    <t>Fair Value, Property, plant and equipment, net</t>
  </si>
  <si>
    <t>Contingencies (Narrative) (Details) $ in Millions</t>
  </si>
  <si>
    <t>Dec. 31, 2019USD ($)plaintiff</t>
  </si>
  <si>
    <t>Number of people involved in lawsuit | plaintiff</t>
  </si>
  <si>
    <t>Potential loss in lawsuit | $</t>
  </si>
  <si>
    <t>Reduction in Value of Assets (Narrative) (Details) - USD ($) $ in Thousands</t>
  </si>
  <si>
    <t>Asset Impairment Charges [Line Items]</t>
  </si>
  <si>
    <t>Reduction in value of long-lived assets</t>
  </si>
  <si>
    <t>Reduction in value of assets related to sale of a business</t>
  </si>
  <si>
    <t>Impairment of Intangible Assets (Excluding Goodwill)</t>
  </si>
  <si>
    <t>Impairment of Property, Plant and Equipment</t>
  </si>
  <si>
    <t>Reduction in Value of Assets (Components of the Expense) (Details) - USD ($) $ in Thousands</t>
  </si>
  <si>
    <t>Total reduction in value of assets</t>
  </si>
  <si>
    <t>Discontinued Operations (Narrative) (Details) - USD ($) $ in Millions</t>
  </si>
  <si>
    <t>Subsea Construction Marine Vessels [Member]</t>
  </si>
  <si>
    <t>Income Statement, Balance Sheet and Additional Disclosures by Disposal Groups, Including Discontinued Operations [Line Items]</t>
  </si>
  <si>
    <t>Discontinued Operations (Components Of Income (Loss) From Discontinued Operations) (Details) - USD ($) $ in Thousands</t>
  </si>
  <si>
    <t>Cost of services</t>
  </si>
  <si>
    <t>Income (loss) from discontinued operations before income tax</t>
  </si>
  <si>
    <t>Discontinued Operations (Assets And Liabilities of Disposal Groups) (Details) - USD ($) $ in Thousands</t>
  </si>
  <si>
    <t>Pumpco [Member] | Discontinued Operations, Held-for-sale [Member]</t>
  </si>
  <si>
    <t>Accounts receivable, net</t>
  </si>
  <si>
    <t>Other current assets</t>
  </si>
  <si>
    <t>Intangible and other assets</t>
  </si>
  <si>
    <t>Discontinued Operation (Cash Flow Of Discontinued Operations) (Details) - Pumpco [Member] - USD ($) $ in Thousands</t>
  </si>
  <si>
    <t>Depreciation and amortization</t>
  </si>
  <si>
    <t>Supplemental Guarantor Information (Narrative) (Details)</t>
  </si>
  <si>
    <t>Condensed Financial Statements, Captions [Line Items]</t>
  </si>
  <si>
    <t>Subsidiary ownership</t>
  </si>
  <si>
    <t>Unsecured senior notes</t>
  </si>
  <si>
    <t>Supplemental Guarantor Information (Condensed Consolidating Balance Sheets) (Details) - USD ($) $ in Thousands</t>
  </si>
  <si>
    <t>Intangible and other long-term assets, net</t>
  </si>
  <si>
    <t>Eliminations [Member]</t>
  </si>
  <si>
    <t>Intercompany accounts receivable</t>
  </si>
  <si>
    <t>Long term intercompany accounts receivable</t>
  </si>
  <si>
    <t>Intercompany notes receivable</t>
  </si>
  <si>
    <t>Equity investments of consolidated subsidiaries</t>
  </si>
  <si>
    <t>Intercompany accounts payable</t>
  </si>
  <si>
    <t>Long-term intercompany accounts payable</t>
  </si>
  <si>
    <t>Intercompany notes payable</t>
  </si>
  <si>
    <t>Parent [Member]</t>
  </si>
  <si>
    <t>Issuer [Member]</t>
  </si>
  <si>
    <t>Guarantor Subsidiaries [Member]</t>
  </si>
  <si>
    <t>Non-Guarantor Subsidiaries [Member]</t>
  </si>
  <si>
    <t>Supplemental Guarantor Information (Condensed Consolidating Statements of Operations) (Details) - USD ($) $ in Thousands</t>
  </si>
  <si>
    <t>Other income (expense)</t>
  </si>
  <si>
    <t>Equity in losses of consolidated subsidiaries</t>
  </si>
  <si>
    <t>Intercompany interest income (expense)</t>
  </si>
  <si>
    <t>Supplemental Guarantor Information (Consolidating Statements of Comprehensive Loss) (Details) - USD ($) $ in Thousands</t>
  </si>
  <si>
    <t>Supplemental Guarantor Information (Condensed Consolidating Statements of Cash Flows) (Details) - USD ($) $ in Thousands</t>
  </si>
  <si>
    <t>Net cash provided by (used in) operating activities</t>
  </si>
  <si>
    <t>Proceeds from long-term debt</t>
  </si>
  <si>
    <t>Net cash provided by (used in) financing activities</t>
  </si>
  <si>
    <t>Net increase (decrease) in cash and cash equivalents</t>
  </si>
  <si>
    <t>Dividends paid</t>
  </si>
  <si>
    <t>Changes in notes with affiliated companies, net</t>
  </si>
  <si>
    <t>Interim Financial Information (Details) - USD ($) $ / shares in Units, $ in Thousands</t>
  </si>
  <si>
    <t>Selected Quarterly Financial Information [Abstract]</t>
  </si>
  <si>
    <t>Gross Profit</t>
  </si>
  <si>
    <t>Income (loss) from continuing operations</t>
  </si>
  <si>
    <t>Loss from continuing operations, basic and diluted</t>
  </si>
  <si>
    <t>Income (loss) from discontinued operations, basic and diluted</t>
  </si>
  <si>
    <t>Valuation and Qualifying Accounts (Details) - USD ($) $ in Thousands</t>
  </si>
  <si>
    <t>Movement in Valuation Allowances and Reserves [Roll Forward]</t>
  </si>
  <si>
    <t>Valuation Allowances and Reserves, Balance, Beginning Balance</t>
  </si>
  <si>
    <t>Valuation Allowances and Reserves, Charged to Costs and Expenses</t>
  </si>
  <si>
    <t>Valuation Allowances and Reserves, Deductions</t>
  </si>
  <si>
    <t>Valuation Allowances and Reserves, Balance, 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5</v>
      </c>
    </row>
    <row r="25" spans="1:4">
      <c r="A25" s="4" t="s">
        <v>47</v>
      </c>
      <c r="B25" s="4" t="s">
        <v>48</v>
      </c>
    </row>
    <row r="26" spans="1:4">
      <c r="A26" s="4" t="s">
        <v>49</v>
      </c>
      <c r="B26" s="4" t="s">
        <v>48</v>
      </c>
    </row>
    <row r="27" spans="1:4">
      <c r="A27" s="4" t="s">
        <v>50</v>
      </c>
      <c r="B27" s="4" t="s">
        <v>51</v>
      </c>
    </row>
    <row r="28" spans="1:4">
      <c r="A28" s="4" t="s">
        <v>52</v>
      </c>
      <c r="B28" s="4" t="s">
        <v>15</v>
      </c>
    </row>
    <row r="29" spans="1:4">
      <c r="A29" s="4" t="s">
        <v>53</v>
      </c>
      <c r="B29" s="4" t="s">
        <v>15</v>
      </c>
    </row>
    <row r="30" spans="1:4">
      <c r="A30" s="4" t="s">
        <v>54</v>
      </c>
      <c r="B30" s="4" t="s">
        <v>15</v>
      </c>
    </row>
    <row r="31" spans="1:4">
      <c r="A31" s="4" t="s">
        <v>55</v>
      </c>
      <c r="D31" s="5" t="n">
        <v>205400</v>
      </c>
    </row>
    <row r="32" spans="1:4">
      <c r="A32" s="4" t="s">
        <v>56</v>
      </c>
      <c r="C32" s="6" t="n">
        <v>15798428</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272624</v>
      </c>
      <c r="C3" s="5" t="n">
        <v>158050</v>
      </c>
    </row>
    <row r="4" spans="1:3">
      <c r="A4" s="4" t="s">
        <v>70</v>
      </c>
      <c r="B4" s="6" t="n">
        <v>332047</v>
      </c>
      <c r="C4" s="6" t="n">
        <v>447353</v>
      </c>
    </row>
    <row r="5" spans="1:3">
      <c r="A5" s="4" t="s">
        <v>71</v>
      </c>
      <c r="B5" s="6" t="n">
        <v>740</v>
      </c>
    </row>
    <row r="6" spans="1:3">
      <c r="A6" s="4" t="s">
        <v>72</v>
      </c>
      <c r="B6" s="6" t="n">
        <v>49132</v>
      </c>
      <c r="C6" s="6" t="n">
        <v>45802</v>
      </c>
    </row>
    <row r="7" spans="1:3">
      <c r="A7" s="4" t="s">
        <v>73</v>
      </c>
      <c r="B7" s="6" t="n">
        <v>117629</v>
      </c>
      <c r="C7" s="6" t="n">
        <v>121700</v>
      </c>
    </row>
    <row r="8" spans="1:3">
      <c r="A8" s="4" t="s">
        <v>74</v>
      </c>
      <c r="B8" s="6" t="n">
        <v>216197</v>
      </c>
    </row>
    <row r="9" spans="1:3">
      <c r="A9" s="4" t="s">
        <v>75</v>
      </c>
      <c r="B9" s="6" t="n">
        <v>988369</v>
      </c>
      <c r="C9" s="6" t="n">
        <v>772905</v>
      </c>
    </row>
    <row r="10" spans="1:3">
      <c r="A10" s="4" t="s">
        <v>76</v>
      </c>
      <c r="B10" s="6" t="n">
        <v>664949</v>
      </c>
      <c r="C10" s="6" t="n">
        <v>1109126</v>
      </c>
    </row>
    <row r="11" spans="1:3">
      <c r="A11" s="4" t="s">
        <v>77</v>
      </c>
      <c r="B11" s="6" t="n">
        <v>80906</v>
      </c>
    </row>
    <row r="12" spans="1:3">
      <c r="A12" s="4" t="s">
        <v>78</v>
      </c>
      <c r="B12" s="6" t="n">
        <v>137695</v>
      </c>
      <c r="C12" s="6" t="n">
        <v>136788</v>
      </c>
    </row>
    <row r="13" spans="1:3">
      <c r="A13" s="4" t="s">
        <v>79</v>
      </c>
      <c r="B13" s="6" t="n">
        <v>68092</v>
      </c>
      <c r="C13" s="6" t="n">
        <v>63993</v>
      </c>
    </row>
    <row r="14" spans="1:3">
      <c r="A14" s="4" t="s">
        <v>80</v>
      </c>
      <c r="B14" s="6" t="n">
        <v>2764</v>
      </c>
      <c r="C14" s="6" t="n">
        <v>5698</v>
      </c>
    </row>
    <row r="15" spans="1:3">
      <c r="A15" s="4" t="s">
        <v>81</v>
      </c>
      <c r="B15" s="6" t="n">
        <v>50455</v>
      </c>
      <c r="C15" s="6" t="n">
        <v>127452</v>
      </c>
    </row>
    <row r="16" spans="1:3">
      <c r="A16" s="4" t="s">
        <v>82</v>
      </c>
      <c r="B16" s="6" t="n">
        <v>1993230</v>
      </c>
      <c r="C16" s="6" t="n">
        <v>2215962</v>
      </c>
    </row>
    <row r="17" spans="1:3">
      <c r="A17" s="3" t="s">
        <v>83</v>
      </c>
    </row>
    <row r="18" spans="1:3">
      <c r="A18" s="4" t="s">
        <v>84</v>
      </c>
      <c r="B18" s="6" t="n">
        <v>92966</v>
      </c>
      <c r="C18" s="6" t="n">
        <v>139325</v>
      </c>
    </row>
    <row r="19" spans="1:3">
      <c r="A19" s="4" t="s">
        <v>85</v>
      </c>
      <c r="B19" s="6" t="n">
        <v>182934</v>
      </c>
      <c r="C19" s="6" t="n">
        <v>219180</v>
      </c>
    </row>
    <row r="20" spans="1:3">
      <c r="A20" s="4" t="s">
        <v>86</v>
      </c>
      <c r="C20" s="6" t="n">
        <v>734</v>
      </c>
    </row>
    <row r="21" spans="1:3">
      <c r="A21" s="4" t="s">
        <v>87</v>
      </c>
      <c r="B21" s="6" t="n">
        <v>3649</v>
      </c>
      <c r="C21" s="6" t="n">
        <v>3538</v>
      </c>
    </row>
    <row r="22" spans="1:3">
      <c r="A22" s="4" t="s">
        <v>88</v>
      </c>
      <c r="B22" s="6" t="n">
        <v>44938</v>
      </c>
    </row>
    <row r="23" spans="1:3">
      <c r="A23" s="4" t="s">
        <v>89</v>
      </c>
      <c r="B23" s="6" t="n">
        <v>324487</v>
      </c>
      <c r="C23" s="6" t="n">
        <v>362777</v>
      </c>
    </row>
    <row r="24" spans="1:3">
      <c r="A24" s="4" t="s">
        <v>90</v>
      </c>
      <c r="B24" s="6" t="n">
        <v>1286629</v>
      </c>
      <c r="C24" s="6" t="n">
        <v>1282921</v>
      </c>
    </row>
    <row r="25" spans="1:3">
      <c r="A25" s="4" t="s">
        <v>91</v>
      </c>
      <c r="B25" s="6" t="n">
        <v>132632</v>
      </c>
      <c r="C25" s="6" t="n">
        <v>126558</v>
      </c>
    </row>
    <row r="26" spans="1:3">
      <c r="A26" s="4" t="s">
        <v>92</v>
      </c>
      <c r="B26" s="6" t="n">
        <v>62354</v>
      </c>
    </row>
    <row r="27" spans="1:3">
      <c r="A27" s="4" t="s">
        <v>93</v>
      </c>
      <c r="B27" s="6" t="n">
        <v>3247</v>
      </c>
    </row>
    <row r="28" spans="1:3">
      <c r="A28" s="4" t="s">
        <v>94</v>
      </c>
      <c r="B28" s="6" t="n">
        <v>134308</v>
      </c>
      <c r="C28" s="6" t="n">
        <v>152967</v>
      </c>
    </row>
    <row r="29" spans="1:3">
      <c r="A29" s="3" t="s">
        <v>95</v>
      </c>
    </row>
    <row r="30" spans="1:3">
      <c r="A30" s="4" t="s">
        <v>96</v>
      </c>
      <c r="B30" s="4" t="s">
        <v>97</v>
      </c>
      <c r="C30" s="4" t="s">
        <v>97</v>
      </c>
    </row>
    <row r="31" spans="1:3">
      <c r="A31" s="4" t="s">
        <v>98</v>
      </c>
      <c r="B31" s="6" t="n">
        <v>16</v>
      </c>
      <c r="C31" s="6" t="n">
        <v>155</v>
      </c>
    </row>
    <row r="32" spans="1:3">
      <c r="A32" s="4" t="s">
        <v>99</v>
      </c>
      <c r="B32" s="6" t="n">
        <v>2752859</v>
      </c>
      <c r="C32" s="6" t="n">
        <v>2735125</v>
      </c>
    </row>
    <row r="33" spans="1:3">
      <c r="A33" s="4" t="s">
        <v>100</v>
      </c>
      <c r="B33" s="6" t="n">
        <v>-4290</v>
      </c>
    </row>
    <row r="34" spans="1:3">
      <c r="A34" s="4" t="s">
        <v>101</v>
      </c>
      <c r="B34" s="6" t="n">
        <v>-71927</v>
      </c>
      <c r="C34" s="6" t="n">
        <v>-73177</v>
      </c>
    </row>
    <row r="35" spans="1:3">
      <c r="A35" s="4" t="s">
        <v>102</v>
      </c>
      <c r="B35" s="6" t="n">
        <v>-2627085</v>
      </c>
      <c r="C35" s="6" t="n">
        <v>-2371364</v>
      </c>
    </row>
    <row r="36" spans="1:3">
      <c r="A36" s="4" t="s">
        <v>103</v>
      </c>
      <c r="B36" s="6" t="n">
        <v>49573</v>
      </c>
      <c r="C36" s="6" t="n">
        <v>290739</v>
      </c>
    </row>
    <row r="37" spans="1:3">
      <c r="A37" s="4" t="s">
        <v>104</v>
      </c>
      <c r="B37" s="5" t="n">
        <v>1993230</v>
      </c>
      <c r="C37" s="5" t="n">
        <v>2215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78</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28</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1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214</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1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20</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2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7</v>
      </c>
    </row>
    <row r="2" spans="1:3">
      <c r="A2" s="3" t="s">
        <v>106</v>
      </c>
    </row>
    <row r="3" spans="1:3">
      <c r="A3" s="4" t="s">
        <v>107</v>
      </c>
      <c r="B3" s="5" t="n">
        <v>12156</v>
      </c>
      <c r="C3" s="5" t="n">
        <v>12080</v>
      </c>
    </row>
    <row r="4" spans="1:3">
      <c r="A4" s="4" t="s">
        <v>108</v>
      </c>
      <c r="B4" s="7" t="n">
        <v>0.01</v>
      </c>
      <c r="C4" s="7" t="n">
        <v>0.01</v>
      </c>
    </row>
    <row r="5" spans="1:3">
      <c r="A5" s="4" t="s">
        <v>109</v>
      </c>
      <c r="B5" s="6" t="n">
        <v>5000000</v>
      </c>
      <c r="C5" s="6" t="n">
        <v>5000000</v>
      </c>
    </row>
    <row r="6" spans="1:3">
      <c r="A6" s="4" t="s">
        <v>110</v>
      </c>
      <c r="B6" s="6" t="n">
        <v>0</v>
      </c>
      <c r="C6" s="6" t="n">
        <v>0</v>
      </c>
    </row>
    <row r="7" spans="1:3">
      <c r="A7" s="4" t="s">
        <v>111</v>
      </c>
      <c r="B7" s="8" t="n">
        <v>0.001</v>
      </c>
      <c r="C7" s="8" t="n">
        <v>0.001</v>
      </c>
    </row>
    <row r="8" spans="1:3">
      <c r="A8" s="4" t="s">
        <v>112</v>
      </c>
      <c r="B8" s="6" t="n">
        <v>25000000</v>
      </c>
      <c r="C8" s="6" t="n">
        <v>25000000</v>
      </c>
    </row>
    <row r="9" spans="1:3">
      <c r="A9" s="4" t="s">
        <v>113</v>
      </c>
      <c r="B9" s="6" t="n">
        <v>15689463</v>
      </c>
      <c r="C9" s="6" t="n">
        <v>15488542</v>
      </c>
    </row>
    <row r="10" spans="1:3">
      <c r="A10" s="4" t="s">
        <v>114</v>
      </c>
      <c r="B10" s="6" t="n">
        <v>14717051</v>
      </c>
      <c r="C10" s="6" t="n">
        <v>15488542</v>
      </c>
    </row>
    <row r="11" spans="1:3">
      <c r="A11" s="4" t="s">
        <v>115</v>
      </c>
      <c r="B11" s="6" t="n">
        <v>972412</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9</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7</v>
      </c>
      <c r="B1" s="2" t="s">
        <v>1</v>
      </c>
    </row>
    <row r="2" spans="1:2">
      <c r="B2" s="2" t="s">
        <v>2</v>
      </c>
    </row>
    <row r="3" spans="1:2">
      <c r="A3" s="3" t="s">
        <v>241</v>
      </c>
    </row>
    <row r="4" spans="1:2">
      <c r="A4" s="4" t="s">
        <v>242</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69</v>
      </c>
      <c r="B1" s="2" t="s">
        <v>1</v>
      </c>
    </row>
    <row r="2" spans="1:2">
      <c r="B2" s="2" t="s">
        <v>2</v>
      </c>
    </row>
    <row r="3" spans="1:2">
      <c r="A3" s="3" t="s">
        <v>245</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48</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3</v>
      </c>
      <c r="B1" s="2" t="s">
        <v>1</v>
      </c>
    </row>
    <row r="2" spans="1:2">
      <c r="B2" s="2" t="s">
        <v>2</v>
      </c>
    </row>
    <row r="3" spans="1:2">
      <c r="A3" s="3" t="s">
        <v>251</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7"/>
  </cols>
  <sheetData>
    <row r="1" spans="1:2">
      <c r="A1" s="1" t="s">
        <v>386</v>
      </c>
      <c r="B1" s="2" t="s">
        <v>1</v>
      </c>
    </row>
    <row r="2" spans="1:2">
      <c r="B2" s="2" t="s">
        <v>387</v>
      </c>
    </row>
    <row r="3" spans="1:2">
      <c r="A3" s="3" t="s">
        <v>211</v>
      </c>
    </row>
    <row r="4" spans="1:2">
      <c r="A4" s="4" t="s">
        <v>388</v>
      </c>
      <c r="B4" s="6" t="n">
        <v>4</v>
      </c>
    </row>
    <row r="5" spans="1:2">
      <c r="A5" s="4" t="s">
        <v>389</v>
      </c>
      <c r="B5" s="6"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90</v>
      </c>
      <c r="B1" s="2" t="s">
        <v>391</v>
      </c>
      <c r="C1" s="2" t="s">
        <v>2</v>
      </c>
      <c r="D1" s="2" t="s">
        <v>117</v>
      </c>
      <c r="E1" s="2" t="s">
        <v>392</v>
      </c>
    </row>
    <row r="2" spans="1:5">
      <c r="A2" s="4" t="s">
        <v>393</v>
      </c>
      <c r="C2" s="4" t="s">
        <v>394</v>
      </c>
    </row>
    <row r="3" spans="1:5">
      <c r="A3" s="4" t="s">
        <v>395</v>
      </c>
      <c r="D3" s="5" t="n">
        <v>500000000</v>
      </c>
    </row>
    <row r="4" spans="1:5">
      <c r="A4" s="4" t="s">
        <v>179</v>
      </c>
      <c r="C4" s="9" t="n">
        <v>0.1</v>
      </c>
    </row>
    <row r="5" spans="1:5">
      <c r="A5" s="4" t="s">
        <v>396</v>
      </c>
    </row>
    <row r="6" spans="1:5">
      <c r="A6" s="4" t="s">
        <v>397</v>
      </c>
      <c r="C6" s="5" t="n">
        <v>800000000</v>
      </c>
    </row>
    <row r="7" spans="1:5">
      <c r="A7" s="4" t="s">
        <v>398</v>
      </c>
      <c r="C7" s="4" t="s">
        <v>399</v>
      </c>
    </row>
    <row r="8" spans="1:5">
      <c r="A8" s="4" t="s">
        <v>400</v>
      </c>
    </row>
    <row r="9" spans="1:5">
      <c r="A9" s="4" t="s">
        <v>397</v>
      </c>
      <c r="E9" s="5" t="n">
        <v>182100000</v>
      </c>
    </row>
    <row r="10" spans="1:5">
      <c r="A10" s="4" t="s">
        <v>401</v>
      </c>
    </row>
    <row r="11" spans="1:5">
      <c r="A11" s="4" t="s">
        <v>398</v>
      </c>
      <c r="C11" s="4" t="s">
        <v>399</v>
      </c>
    </row>
    <row r="12" spans="1:5">
      <c r="A12" s="4" t="s">
        <v>402</v>
      </c>
    </row>
    <row r="13" spans="1:5">
      <c r="A13" s="4" t="s">
        <v>403</v>
      </c>
      <c r="B13" s="5" t="n">
        <v>617900000</v>
      </c>
    </row>
    <row r="14" spans="1:5">
      <c r="A14" s="4" t="s">
        <v>404</v>
      </c>
      <c r="B14" s="4" t="s">
        <v>405</v>
      </c>
    </row>
    <row r="15" spans="1:5">
      <c r="A15" s="4" t="s">
        <v>406</v>
      </c>
    </row>
    <row r="16" spans="1:5">
      <c r="A16" s="4" t="s">
        <v>403</v>
      </c>
      <c r="C16" s="5" t="n">
        <v>635000000</v>
      </c>
    </row>
    <row r="17" spans="1:5">
      <c r="A17" s="4" t="s">
        <v>407</v>
      </c>
    </row>
    <row r="18" spans="1:5">
      <c r="A18" s="4" t="s">
        <v>403</v>
      </c>
      <c r="C18" s="5" t="n">
        <v>243300000</v>
      </c>
    </row>
    <row r="19" spans="1:5">
      <c r="A19" s="4" t="s">
        <v>398</v>
      </c>
      <c r="C19" s="4" t="s">
        <v>408</v>
      </c>
    </row>
    <row r="20" spans="1:5">
      <c r="A20" s="4" t="s">
        <v>395</v>
      </c>
      <c r="C20" s="5" t="n">
        <v>131300000</v>
      </c>
    </row>
    <row r="21" spans="1:5">
      <c r="A21" s="4" t="s">
        <v>409</v>
      </c>
      <c r="C21" s="6" t="n">
        <v>6350000</v>
      </c>
    </row>
    <row r="22" spans="1:5">
      <c r="A22" s="4" t="s">
        <v>410</v>
      </c>
    </row>
    <row r="23" spans="1:5">
      <c r="A23" s="4" t="s">
        <v>403</v>
      </c>
      <c r="C23" s="5" t="n">
        <v>243300000</v>
      </c>
    </row>
    <row r="24" spans="1:5">
      <c r="A24" s="4" t="s">
        <v>398</v>
      </c>
      <c r="C24" s="4" t="s">
        <v>411</v>
      </c>
    </row>
    <row r="25" spans="1:5">
      <c r="A25" s="4" t="s">
        <v>412</v>
      </c>
    </row>
    <row r="26" spans="1:5">
      <c r="A26" s="4" t="s">
        <v>413</v>
      </c>
      <c r="C26" s="4" t="s">
        <v>414</v>
      </c>
    </row>
    <row r="27" spans="1:5">
      <c r="A27" s="4" t="s">
        <v>415</v>
      </c>
      <c r="C27" s="5" t="n">
        <v>30000000</v>
      </c>
    </row>
    <row r="28" spans="1:5">
      <c r="A28" s="4" t="s">
        <v>416</v>
      </c>
      <c r="C28" s="4" t="s">
        <v>417</v>
      </c>
    </row>
    <row r="29" spans="1:5">
      <c r="A29" s="4" t="s">
        <v>393</v>
      </c>
      <c r="C29" s="4" t="s">
        <v>418</v>
      </c>
    </row>
    <row r="30" spans="1:5">
      <c r="A30" s="4" t="s">
        <v>419</v>
      </c>
    </row>
    <row r="31" spans="1:5">
      <c r="A31" s="4" t="s">
        <v>413</v>
      </c>
      <c r="C31" s="4" t="s">
        <v>420</v>
      </c>
    </row>
    <row r="32" spans="1:5">
      <c r="A32" s="4" t="s">
        <v>421</v>
      </c>
    </row>
    <row r="33" spans="1:5">
      <c r="A33" s="4" t="s">
        <v>413</v>
      </c>
      <c r="C33" s="4" t="s">
        <v>394</v>
      </c>
    </row>
    <row r="34" spans="1:5">
      <c r="A34" s="4" t="s">
        <v>422</v>
      </c>
    </row>
    <row r="35" spans="1:5">
      <c r="A35" s="4" t="s">
        <v>393</v>
      </c>
      <c r="C35" s="4" t="s">
        <v>4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7</v>
      </c>
      <c r="D2" s="2" t="s">
        <v>117</v>
      </c>
    </row>
    <row r="3" spans="1:4">
      <c r="A3" s="3" t="s">
        <v>118</v>
      </c>
    </row>
    <row r="4" spans="1:4">
      <c r="A4" s="4" t="s">
        <v>119</v>
      </c>
      <c r="B4" s="5" t="n">
        <v>1425369</v>
      </c>
      <c r="C4" s="5" t="n">
        <v>1478857</v>
      </c>
      <c r="D4" s="5" t="n">
        <v>1305529</v>
      </c>
    </row>
    <row r="5" spans="1:4">
      <c r="A5" s="3" t="s">
        <v>120</v>
      </c>
    </row>
    <row r="6" spans="1:4">
      <c r="A6" s="4" t="s">
        <v>121</v>
      </c>
      <c r="B6" s="6" t="n">
        <v>925082</v>
      </c>
      <c r="C6" s="6" t="n">
        <v>970488</v>
      </c>
      <c r="D6" s="6" t="n">
        <v>889809</v>
      </c>
    </row>
    <row r="7" spans="1:4">
      <c r="A7" s="4" t="s">
        <v>122</v>
      </c>
      <c r="B7" s="6" t="n">
        <v>196459</v>
      </c>
      <c r="C7" s="6" t="n">
        <v>278439</v>
      </c>
      <c r="D7" s="6" t="n">
        <v>326856</v>
      </c>
    </row>
    <row r="8" spans="1:4">
      <c r="A8" s="4" t="s">
        <v>123</v>
      </c>
      <c r="B8" s="6" t="n">
        <v>268226</v>
      </c>
      <c r="C8" s="6" t="n">
        <v>276468</v>
      </c>
      <c r="D8" s="6" t="n">
        <v>285597</v>
      </c>
    </row>
    <row r="9" spans="1:4">
      <c r="A9" s="4" t="s">
        <v>124</v>
      </c>
      <c r="B9" s="6" t="n">
        <v>17185</v>
      </c>
      <c r="C9" s="6" t="n">
        <v>322713</v>
      </c>
      <c r="D9" s="6" t="n">
        <v>10390</v>
      </c>
    </row>
    <row r="10" spans="1:4">
      <c r="A10" s="4" t="s">
        <v>125</v>
      </c>
      <c r="B10" s="6" t="n">
        <v>18417</v>
      </c>
      <c r="C10" s="6" t="n">
        <v>-369251</v>
      </c>
      <c r="D10" s="6" t="n">
        <v>-207123</v>
      </c>
    </row>
    <row r="11" spans="1:4">
      <c r="A11" s="3" t="s">
        <v>126</v>
      </c>
    </row>
    <row r="12" spans="1:4">
      <c r="A12" s="4" t="s">
        <v>127</v>
      </c>
      <c r="B12" s="6" t="n">
        <v>-98312</v>
      </c>
      <c r="C12" s="6" t="n">
        <v>-99477</v>
      </c>
      <c r="D12" s="6" t="n">
        <v>-101455</v>
      </c>
    </row>
    <row r="13" spans="1:4">
      <c r="A13" s="4" t="s">
        <v>128</v>
      </c>
      <c r="B13" s="6" t="n">
        <v>-2484</v>
      </c>
      <c r="C13" s="6" t="n">
        <v>-1678</v>
      </c>
      <c r="D13" s="6" t="n">
        <v>-3299</v>
      </c>
    </row>
    <row r="14" spans="1:4">
      <c r="A14" s="4" t="s">
        <v>129</v>
      </c>
      <c r="B14" s="6" t="n">
        <v>-82379</v>
      </c>
      <c r="C14" s="6" t="n">
        <v>-470406</v>
      </c>
      <c r="D14" s="6" t="n">
        <v>-311877</v>
      </c>
    </row>
    <row r="15" spans="1:4">
      <c r="A15" s="4" t="s">
        <v>130</v>
      </c>
      <c r="B15" s="6" t="n">
        <v>-4626</v>
      </c>
      <c r="C15" s="6" t="n">
        <v>-43003</v>
      </c>
      <c r="D15" s="6" t="n">
        <v>-131562</v>
      </c>
    </row>
    <row r="16" spans="1:4">
      <c r="A16" s="4" t="s">
        <v>131</v>
      </c>
      <c r="B16" s="6" t="n">
        <v>-77753</v>
      </c>
      <c r="C16" s="6" t="n">
        <v>-427403</v>
      </c>
      <c r="D16" s="6" t="n">
        <v>-180315</v>
      </c>
    </row>
    <row r="17" spans="1:4">
      <c r="A17" s="4" t="s">
        <v>132</v>
      </c>
      <c r="B17" s="6" t="n">
        <v>-177968</v>
      </c>
      <c r="C17" s="6" t="n">
        <v>-430712</v>
      </c>
      <c r="D17" s="6" t="n">
        <v>-25606</v>
      </c>
    </row>
    <row r="18" spans="1:4">
      <c r="A18" s="4" t="s">
        <v>133</v>
      </c>
      <c r="B18" s="5" t="n">
        <v>-255721</v>
      </c>
      <c r="C18" s="5" t="n">
        <v>-858115</v>
      </c>
      <c r="D18" s="5" t="n">
        <v>-205921</v>
      </c>
    </row>
    <row r="19" spans="1:4">
      <c r="A19" s="3" t="s">
        <v>134</v>
      </c>
    </row>
    <row r="20" spans="1:4">
      <c r="A20" s="4" t="s">
        <v>131</v>
      </c>
      <c r="B20" s="7" t="n">
        <v>-5.05</v>
      </c>
      <c r="C20" s="7" t="n">
        <v>-27.69</v>
      </c>
      <c r="D20" s="7" t="n">
        <v>-11.79</v>
      </c>
    </row>
    <row r="21" spans="1:4">
      <c r="A21" s="4" t="s">
        <v>135</v>
      </c>
      <c r="B21" s="9" t="n">
        <v>-11.56</v>
      </c>
      <c r="C21" s="9" t="n">
        <v>-27.9</v>
      </c>
      <c r="D21" s="9" t="n">
        <v>-1.68</v>
      </c>
    </row>
    <row r="22" spans="1:4">
      <c r="A22" s="4" t="s">
        <v>133</v>
      </c>
      <c r="B22" s="7" t="n">
        <v>-16.61</v>
      </c>
      <c r="C22" s="7" t="n">
        <v>-55.59</v>
      </c>
      <c r="D22" s="7" t="n">
        <v>-13.47</v>
      </c>
    </row>
    <row r="23" spans="1:4">
      <c r="A23" s="4" t="s">
        <v>136</v>
      </c>
      <c r="B23" s="6" t="n">
        <v>15393</v>
      </c>
      <c r="C23" s="6" t="n">
        <v>15437</v>
      </c>
      <c r="D23" s="6" t="n">
        <v>15293</v>
      </c>
    </row>
    <row r="24" spans="1:4">
      <c r="A24" s="4" t="s">
        <v>137</v>
      </c>
    </row>
    <row r="25" spans="1:4">
      <c r="A25" s="3" t="s">
        <v>118</v>
      </c>
    </row>
    <row r="26" spans="1:4">
      <c r="A26" s="4" t="s">
        <v>119</v>
      </c>
      <c r="B26" s="5" t="n">
        <v>885252</v>
      </c>
      <c r="C26" s="5" t="n">
        <v>933029</v>
      </c>
      <c r="D26" s="5" t="n">
        <v>868211</v>
      </c>
    </row>
    <row r="27" spans="1:4">
      <c r="A27" s="3" t="s">
        <v>120</v>
      </c>
    </row>
    <row r="28" spans="1:4">
      <c r="A28" s="4" t="s">
        <v>121</v>
      </c>
      <c r="B28" s="6" t="n">
        <v>698150</v>
      </c>
      <c r="C28" s="6" t="n">
        <v>699322</v>
      </c>
      <c r="D28" s="6" t="n">
        <v>675896</v>
      </c>
    </row>
    <row r="29" spans="1:4">
      <c r="A29" s="4" t="s">
        <v>122</v>
      </c>
      <c r="B29" s="6" t="n">
        <v>121805</v>
      </c>
      <c r="C29" s="6" t="n">
        <v>175417</v>
      </c>
      <c r="D29" s="6" t="n">
        <v>218994</v>
      </c>
    </row>
    <row r="30" spans="1:4">
      <c r="A30" s="4" t="s">
        <v>138</v>
      </c>
    </row>
    <row r="31" spans="1:4">
      <c r="A31" s="3" t="s">
        <v>118</v>
      </c>
    </row>
    <row r="32" spans="1:4">
      <c r="A32" s="4" t="s">
        <v>119</v>
      </c>
      <c r="B32" s="6" t="n">
        <v>376247</v>
      </c>
      <c r="C32" s="6" t="n">
        <v>380296</v>
      </c>
      <c r="D32" s="6" t="n">
        <v>279936</v>
      </c>
    </row>
    <row r="33" spans="1:4">
      <c r="A33" s="3" t="s">
        <v>120</v>
      </c>
    </row>
    <row r="34" spans="1:4">
      <c r="A34" s="4" t="s">
        <v>121</v>
      </c>
      <c r="B34" s="6" t="n">
        <v>128695</v>
      </c>
      <c r="C34" s="6" t="n">
        <v>136135</v>
      </c>
      <c r="D34" s="6" t="n">
        <v>114128</v>
      </c>
    </row>
    <row r="35" spans="1:4">
      <c r="A35" s="4" t="s">
        <v>122</v>
      </c>
      <c r="B35" s="6" t="n">
        <v>59189</v>
      </c>
      <c r="C35" s="6" t="n">
        <v>71661</v>
      </c>
      <c r="D35" s="6" t="n">
        <v>65929</v>
      </c>
    </row>
    <row r="36" spans="1:4">
      <c r="A36" s="4" t="s">
        <v>139</v>
      </c>
    </row>
    <row r="37" spans="1:4">
      <c r="A37" s="3" t="s">
        <v>118</v>
      </c>
    </row>
    <row r="38" spans="1:4">
      <c r="A38" s="4" t="s">
        <v>119</v>
      </c>
      <c r="B38" s="6" t="n">
        <v>163870</v>
      </c>
      <c r="C38" s="6" t="n">
        <v>165532</v>
      </c>
      <c r="D38" s="6" t="n">
        <v>157382</v>
      </c>
    </row>
    <row r="39" spans="1:4">
      <c r="A39" s="3" t="s">
        <v>120</v>
      </c>
    </row>
    <row r="40" spans="1:4">
      <c r="A40" s="4" t="s">
        <v>121</v>
      </c>
      <c r="B40" s="6" t="n">
        <v>98237</v>
      </c>
      <c r="C40" s="6" t="n">
        <v>135031</v>
      </c>
      <c r="D40" s="6" t="n">
        <v>99785</v>
      </c>
    </row>
    <row r="41" spans="1:4">
      <c r="A41" s="4" t="s">
        <v>122</v>
      </c>
      <c r="B41" s="5" t="n">
        <v>15465</v>
      </c>
      <c r="C41" s="5" t="n">
        <v>31361</v>
      </c>
      <c r="D41" s="5" t="n">
        <v>419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3" t="s">
        <v>211</v>
      </c>
    </row>
    <row r="4" spans="1:2">
      <c r="A4" s="4" t="s">
        <v>425</v>
      </c>
      <c r="B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7</v>
      </c>
    </row>
    <row r="2" spans="1:3">
      <c r="A2" s="3" t="s">
        <v>211</v>
      </c>
    </row>
    <row r="3" spans="1:3">
      <c r="A3" s="4" t="s">
        <v>428</v>
      </c>
      <c r="B3" s="5" t="n">
        <v>45127</v>
      </c>
      <c r="C3" s="5" t="n">
        <v>54144</v>
      </c>
    </row>
    <row r="4" spans="1:3">
      <c r="A4" s="4" t="s">
        <v>429</v>
      </c>
      <c r="B4" s="6" t="n">
        <v>16130</v>
      </c>
      <c r="C4" s="6" t="n">
        <v>16795</v>
      </c>
    </row>
    <row r="5" spans="1:3">
      <c r="A5" s="4" t="s">
        <v>430</v>
      </c>
      <c r="B5" s="6" t="n">
        <v>9360</v>
      </c>
      <c r="C5" s="6" t="n">
        <v>5544</v>
      </c>
    </row>
    <row r="6" spans="1:3">
      <c r="A6" s="4" t="s">
        <v>431</v>
      </c>
      <c r="B6" s="6" t="n">
        <v>33322</v>
      </c>
      <c r="C6" s="6" t="n">
        <v>30822</v>
      </c>
    </row>
    <row r="7" spans="1:3">
      <c r="A7" s="4" t="s">
        <v>156</v>
      </c>
      <c r="B7" s="5" t="n">
        <v>103939</v>
      </c>
      <c r="C7" s="5" t="n">
        <v>1073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row>
    <row r="7" spans="1:2">
      <c r="A7" s="3" t="s">
        <v>434</v>
      </c>
    </row>
    <row r="8" spans="1:2">
      <c r="A8" s="4" t="s">
        <v>435</v>
      </c>
      <c r="B8" s="4" t="s">
        <v>438</v>
      </c>
    </row>
    <row r="9" spans="1:2">
      <c r="A9" s="4" t="s">
        <v>439</v>
      </c>
    </row>
    <row r="10" spans="1:2">
      <c r="A10" s="3" t="s">
        <v>434</v>
      </c>
    </row>
    <row r="11" spans="1:2">
      <c r="A11" s="4" t="s">
        <v>435</v>
      </c>
      <c r="B11" s="4" t="s">
        <v>440</v>
      </c>
    </row>
    <row r="12" spans="1:2">
      <c r="A12" s="4" t="s">
        <v>441</v>
      </c>
    </row>
    <row r="13" spans="1:2">
      <c r="A13" s="3" t="s">
        <v>434</v>
      </c>
    </row>
    <row r="14" spans="1:2">
      <c r="A14" s="4" t="s">
        <v>435</v>
      </c>
      <c r="B14" s="4" t="s">
        <v>442</v>
      </c>
    </row>
    <row r="15" spans="1:2">
      <c r="A15" s="4" t="s">
        <v>443</v>
      </c>
    </row>
    <row r="16" spans="1:2">
      <c r="A16" s="3" t="s">
        <v>434</v>
      </c>
    </row>
    <row r="17" spans="1:2">
      <c r="A17" s="4" t="s">
        <v>435</v>
      </c>
      <c r="B17" s="4" t="s">
        <v>444</v>
      </c>
    </row>
    <row r="18" spans="1:2">
      <c r="A18" s="4" t="s">
        <v>445</v>
      </c>
    </row>
    <row r="19" spans="1:2">
      <c r="A19" s="3" t="s">
        <v>434</v>
      </c>
    </row>
    <row r="20" spans="1:2">
      <c r="A20" s="4" t="s">
        <v>435</v>
      </c>
      <c r="B20" s="4" t="s">
        <v>446</v>
      </c>
    </row>
    <row r="21" spans="1:2">
      <c r="A21" s="4" t="s">
        <v>447</v>
      </c>
    </row>
    <row r="22" spans="1:2">
      <c r="A22" s="3" t="s">
        <v>434</v>
      </c>
    </row>
    <row r="23" spans="1:2">
      <c r="A23" s="4" t="s">
        <v>435</v>
      </c>
      <c r="B23" s="4" t="s">
        <v>440</v>
      </c>
    </row>
    <row r="24" spans="1:2">
      <c r="A24" s="4" t="s">
        <v>448</v>
      </c>
    </row>
    <row r="25" spans="1:2">
      <c r="A25" s="3" t="s">
        <v>434</v>
      </c>
    </row>
    <row r="26" spans="1:2">
      <c r="A26" s="4" t="s">
        <v>435</v>
      </c>
      <c r="B26"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67</v>
      </c>
    </row>
    <row r="3" spans="1:3">
      <c r="A3" s="3" t="s">
        <v>450</v>
      </c>
    </row>
    <row r="4" spans="1:3">
      <c r="A4" s="4" t="s">
        <v>451</v>
      </c>
      <c r="B4" s="5" t="n">
        <v>668900</v>
      </c>
      <c r="C4" s="5" t="n">
        <v>251826</v>
      </c>
    </row>
    <row r="5" spans="1:3">
      <c r="A5" s="4" t="s">
        <v>452</v>
      </c>
      <c r="B5" s="5" t="n">
        <v>2417100</v>
      </c>
    </row>
    <row r="6" spans="1:3">
      <c r="A6" s="4" t="s">
        <v>453</v>
      </c>
    </row>
    <row r="7" spans="1:3">
      <c r="A7" s="3" t="s">
        <v>450</v>
      </c>
    </row>
    <row r="8" spans="1:3">
      <c r="A8" s="4" t="s">
        <v>454</v>
      </c>
      <c r="B8" s="4" t="s">
        <v>455</v>
      </c>
    </row>
    <row r="9" spans="1:3">
      <c r="A9" s="4" t="s">
        <v>456</v>
      </c>
    </row>
    <row r="10" spans="1:3">
      <c r="A10" s="3" t="s">
        <v>450</v>
      </c>
    </row>
    <row r="11" spans="1:3">
      <c r="A11" s="4" t="s">
        <v>454</v>
      </c>
      <c r="B11" s="4" t="s">
        <v>457</v>
      </c>
    </row>
    <row r="12" spans="1:3">
      <c r="A12" s="4" t="s">
        <v>458</v>
      </c>
    </row>
    <row r="13" spans="1:3">
      <c r="A13" s="3" t="s">
        <v>450</v>
      </c>
    </row>
    <row r="14" spans="1:3">
      <c r="A14" s="4" t="s">
        <v>451</v>
      </c>
      <c r="C14" s="6" t="n">
        <v>583600</v>
      </c>
    </row>
    <row r="15" spans="1:3">
      <c r="A15" s="4" t="s">
        <v>459</v>
      </c>
    </row>
    <row r="16" spans="1:3">
      <c r="A16" s="3" t="s">
        <v>450</v>
      </c>
    </row>
    <row r="17" spans="1:3">
      <c r="A17" s="4" t="s">
        <v>451</v>
      </c>
      <c r="C17" s="5" t="n">
        <v>85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0</v>
      </c>
      <c r="C1" s="2" t="s">
        <v>1</v>
      </c>
    </row>
    <row r="2" spans="1:4">
      <c r="C2" s="2" t="s">
        <v>2</v>
      </c>
      <c r="D2" s="2" t="s">
        <v>67</v>
      </c>
    </row>
    <row r="3" spans="1:4">
      <c r="A3" s="3" t="s">
        <v>461</v>
      </c>
    </row>
    <row r="4" spans="1:4">
      <c r="A4" s="4" t="s">
        <v>462</v>
      </c>
      <c r="C4" s="5" t="n">
        <v>136788</v>
      </c>
      <c r="D4" s="5" t="n">
        <v>807860</v>
      </c>
    </row>
    <row r="5" spans="1:4">
      <c r="A5" s="4" t="s">
        <v>463</v>
      </c>
      <c r="C5" s="6" t="n">
        <v>907</v>
      </c>
      <c r="D5" s="6" t="n">
        <v>-2234</v>
      </c>
    </row>
    <row r="6" spans="1:4">
      <c r="A6" s="4" t="s">
        <v>124</v>
      </c>
      <c r="B6" s="4" t="s">
        <v>464</v>
      </c>
      <c r="D6" s="6" t="n">
        <v>-668838</v>
      </c>
    </row>
    <row r="7" spans="1:4">
      <c r="A7" s="4" t="s">
        <v>465</v>
      </c>
      <c r="C7" s="6" t="n">
        <v>137695</v>
      </c>
      <c r="D7" s="6" t="n">
        <v>136788</v>
      </c>
    </row>
    <row r="8" spans="1:4">
      <c r="A8" s="4" t="s">
        <v>466</v>
      </c>
    </row>
    <row r="9" spans="1:4">
      <c r="A9" s="3" t="s">
        <v>461</v>
      </c>
    </row>
    <row r="10" spans="1:4">
      <c r="A10" s="4" t="s">
        <v>462</v>
      </c>
      <c r="C10" s="6" t="n">
        <v>136788</v>
      </c>
      <c r="D10" s="6" t="n">
        <v>138493</v>
      </c>
    </row>
    <row r="11" spans="1:4">
      <c r="A11" s="4" t="s">
        <v>463</v>
      </c>
      <c r="C11" s="6" t="n">
        <v>907</v>
      </c>
      <c r="D11" s="6" t="n">
        <v>-1705</v>
      </c>
    </row>
    <row r="12" spans="1:4">
      <c r="A12" s="4" t="s">
        <v>465</v>
      </c>
      <c r="C12" s="5" t="n">
        <v>137695</v>
      </c>
      <c r="D12" s="6" t="n">
        <v>136788</v>
      </c>
    </row>
    <row r="13" spans="1:4">
      <c r="A13" s="4" t="s">
        <v>458</v>
      </c>
    </row>
    <row r="14" spans="1:4">
      <c r="A14" s="3" t="s">
        <v>461</v>
      </c>
    </row>
    <row r="15" spans="1:4">
      <c r="A15" s="4" t="s">
        <v>462</v>
      </c>
      <c r="D15" s="6" t="n">
        <v>583550</v>
      </c>
    </row>
    <row r="16" spans="1:4">
      <c r="A16" s="4" t="s">
        <v>124</v>
      </c>
      <c r="B16" s="4" t="s">
        <v>464</v>
      </c>
      <c r="D16" s="6" t="n">
        <v>-583550</v>
      </c>
    </row>
    <row r="17" spans="1:4">
      <c r="A17" s="4" t="s">
        <v>459</v>
      </c>
    </row>
    <row r="18" spans="1:4">
      <c r="A18" s="3" t="s">
        <v>461</v>
      </c>
    </row>
    <row r="19" spans="1:4">
      <c r="A19" s="4" t="s">
        <v>462</v>
      </c>
      <c r="D19" s="6" t="n">
        <v>85817</v>
      </c>
    </row>
    <row r="20" spans="1:4">
      <c r="A20" s="4" t="s">
        <v>463</v>
      </c>
      <c r="D20" s="6" t="n">
        <v>-529</v>
      </c>
    </row>
    <row r="21" spans="1:4">
      <c r="A21" s="4" t="s">
        <v>124</v>
      </c>
      <c r="B21" s="4" t="s">
        <v>464</v>
      </c>
      <c r="D21" s="5" t="n">
        <v>-85288</v>
      </c>
    </row>
    <row r="22" spans="1:4"/>
    <row r="23" spans="1:4">
      <c r="A23" s="4" t="s">
        <v>464</v>
      </c>
      <c r="B23" s="4" t="s">
        <v>467</v>
      </c>
    </row>
  </sheetData>
  <mergeCells count="4">
    <mergeCell ref="A1:B2"/>
    <mergeCell ref="C1:D1"/>
    <mergeCell ref="A22:C22"/>
    <mergeCell ref="B23:C2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67</v>
      </c>
      <c r="D2" s="2" t="s">
        <v>117</v>
      </c>
    </row>
    <row r="3" spans="1:4">
      <c r="A3" s="3" t="s">
        <v>469</v>
      </c>
    </row>
    <row r="4" spans="1:4">
      <c r="A4" s="4" t="s">
        <v>470</v>
      </c>
      <c r="B4" s="5" t="n">
        <v>115</v>
      </c>
    </row>
    <row r="5" spans="1:4">
      <c r="A5" s="4" t="s">
        <v>471</v>
      </c>
      <c r="B5" s="4" t="s">
        <v>472</v>
      </c>
    </row>
    <row r="6" spans="1:4">
      <c r="A6" s="4" t="s">
        <v>473</v>
      </c>
      <c r="B6" s="10" t="n">
        <v>4.2</v>
      </c>
      <c r="C6" s="10" t="n">
        <v>3.9</v>
      </c>
      <c r="D6" s="10" t="n">
        <v>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67</v>
      </c>
      <c r="D2" s="2" t="s">
        <v>117</v>
      </c>
    </row>
    <row r="3" spans="1:4">
      <c r="A3" s="3" t="s">
        <v>475</v>
      </c>
    </row>
    <row r="4" spans="1:4">
      <c r="A4" s="4" t="s">
        <v>476</v>
      </c>
      <c r="B4" s="5" t="n">
        <v>2100</v>
      </c>
      <c r="C4" s="5" t="n">
        <v>5600</v>
      </c>
      <c r="D4" s="5" t="n">
        <v>5600</v>
      </c>
    </row>
    <row r="5" spans="1:4">
      <c r="A5" s="4" t="s">
        <v>477</v>
      </c>
      <c r="B5" s="6" t="n">
        <v>1200</v>
      </c>
    </row>
    <row r="6" spans="1:4">
      <c r="A6" s="4" t="s">
        <v>478</v>
      </c>
      <c r="B6" s="6" t="n">
        <v>1200</v>
      </c>
    </row>
    <row r="7" spans="1:4">
      <c r="A7" s="4" t="s">
        <v>479</v>
      </c>
      <c r="B7" s="6" t="n">
        <v>1200</v>
      </c>
    </row>
    <row r="8" spans="1:4">
      <c r="A8" s="4" t="s">
        <v>480</v>
      </c>
      <c r="B8" s="6" t="n">
        <v>1200</v>
      </c>
    </row>
    <row r="9" spans="1:4">
      <c r="A9" s="4" t="s">
        <v>481</v>
      </c>
      <c r="B9" s="6" t="n">
        <v>1200</v>
      </c>
    </row>
    <row r="10" spans="1:4">
      <c r="A10" s="4" t="s">
        <v>482</v>
      </c>
      <c r="B10" s="6" t="n">
        <v>7556</v>
      </c>
      <c r="C10" s="5" t="n">
        <v>21689</v>
      </c>
    </row>
    <row r="11" spans="1:4">
      <c r="A11" s="4" t="s">
        <v>483</v>
      </c>
    </row>
    <row r="12" spans="1:4">
      <c r="A12" s="3" t="s">
        <v>475</v>
      </c>
    </row>
    <row r="13" spans="1:4">
      <c r="A13" s="4" t="s">
        <v>482</v>
      </c>
      <c r="B13" s="6" t="n">
        <v>7600</v>
      </c>
    </row>
    <row r="14" spans="1:4">
      <c r="A14" s="4" t="s">
        <v>484</v>
      </c>
    </row>
    <row r="15" spans="1:4">
      <c r="A15" s="3" t="s">
        <v>475</v>
      </c>
    </row>
    <row r="16" spans="1:4">
      <c r="A16" s="4" t="s">
        <v>482</v>
      </c>
      <c r="B16" s="5" t="n">
        <v>57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67</v>
      </c>
    </row>
    <row r="3" spans="1:3">
      <c r="A3" s="3" t="s">
        <v>486</v>
      </c>
    </row>
    <row r="4" spans="1:3">
      <c r="A4" s="4" t="s">
        <v>487</v>
      </c>
      <c r="B4" s="5" t="n">
        <v>32273</v>
      </c>
      <c r="C4" s="5" t="n">
        <v>158565</v>
      </c>
    </row>
    <row r="5" spans="1:3">
      <c r="A5" s="4" t="s">
        <v>488</v>
      </c>
      <c r="B5" s="6" t="n">
        <v>-23199</v>
      </c>
      <c r="C5" s="6" t="n">
        <v>-76358</v>
      </c>
    </row>
    <row r="6" spans="1:3">
      <c r="A6" s="4" t="s">
        <v>489</v>
      </c>
      <c r="B6" s="5" t="n">
        <v>9074</v>
      </c>
      <c r="C6" s="6" t="n">
        <v>82207</v>
      </c>
    </row>
    <row r="7" spans="1:3">
      <c r="A7" s="4" t="s">
        <v>490</v>
      </c>
    </row>
    <row r="8" spans="1:3">
      <c r="A8" s="3" t="s">
        <v>486</v>
      </c>
    </row>
    <row r="9" spans="1:3">
      <c r="A9" s="4" t="s">
        <v>491</v>
      </c>
      <c r="B9" s="4" t="s">
        <v>492</v>
      </c>
    </row>
    <row r="10" spans="1:3">
      <c r="A10" s="4" t="s">
        <v>487</v>
      </c>
      <c r="B10" s="5" t="n">
        <v>19902</v>
      </c>
      <c r="C10" s="6" t="n">
        <v>133374</v>
      </c>
    </row>
    <row r="11" spans="1:3">
      <c r="A11" s="4" t="s">
        <v>488</v>
      </c>
      <c r="B11" s="6" t="n">
        <v>-14680</v>
      </c>
      <c r="C11" s="6" t="n">
        <v>-59711</v>
      </c>
    </row>
    <row r="12" spans="1:3">
      <c r="A12" s="4" t="s">
        <v>489</v>
      </c>
      <c r="B12" s="5" t="n">
        <v>5222</v>
      </c>
      <c r="C12" s="6" t="n">
        <v>73663</v>
      </c>
    </row>
    <row r="13" spans="1:3">
      <c r="A13" s="4" t="s">
        <v>493</v>
      </c>
    </row>
    <row r="14" spans="1:3">
      <c r="A14" s="3" t="s">
        <v>486</v>
      </c>
    </row>
    <row r="15" spans="1:3">
      <c r="A15" s="4" t="s">
        <v>491</v>
      </c>
      <c r="B15" s="4" t="s">
        <v>446</v>
      </c>
    </row>
    <row r="16" spans="1:3">
      <c r="A16" s="4" t="s">
        <v>487</v>
      </c>
      <c r="B16" s="5" t="n">
        <v>8907</v>
      </c>
      <c r="C16" s="6" t="n">
        <v>20717</v>
      </c>
    </row>
    <row r="17" spans="1:3">
      <c r="A17" s="4" t="s">
        <v>488</v>
      </c>
      <c r="B17" s="6" t="n">
        <v>-5413</v>
      </c>
      <c r="C17" s="6" t="n">
        <v>-13334</v>
      </c>
    </row>
    <row r="18" spans="1:3">
      <c r="A18" s="4" t="s">
        <v>489</v>
      </c>
      <c r="B18" s="5" t="n">
        <v>3494</v>
      </c>
      <c r="C18" s="6" t="n">
        <v>7383</v>
      </c>
    </row>
    <row r="19" spans="1:3">
      <c r="A19" s="4" t="s">
        <v>494</v>
      </c>
    </row>
    <row r="20" spans="1:3">
      <c r="A20" s="3" t="s">
        <v>486</v>
      </c>
    </row>
    <row r="21" spans="1:3">
      <c r="A21" s="4" t="s">
        <v>491</v>
      </c>
      <c r="B21" s="4" t="s">
        <v>444</v>
      </c>
    </row>
    <row r="22" spans="1:3">
      <c r="A22" s="4" t="s">
        <v>487</v>
      </c>
      <c r="B22" s="5" t="n">
        <v>3464</v>
      </c>
      <c r="C22" s="6" t="n">
        <v>4474</v>
      </c>
    </row>
    <row r="23" spans="1:3">
      <c r="A23" s="4" t="s">
        <v>488</v>
      </c>
      <c r="B23" s="6" t="n">
        <v>-3106</v>
      </c>
      <c r="C23" s="6" t="n">
        <v>-3313</v>
      </c>
    </row>
    <row r="24" spans="1:3">
      <c r="A24" s="4" t="s">
        <v>489</v>
      </c>
      <c r="B24" s="5" t="n">
        <v>358</v>
      </c>
      <c r="C24" s="5" t="n">
        <v>11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67</v>
      </c>
    </row>
    <row r="3" spans="1:3">
      <c r="A3" s="3" t="s">
        <v>211</v>
      </c>
    </row>
    <row r="4" spans="1:3">
      <c r="A4" s="4" t="s">
        <v>496</v>
      </c>
      <c r="B4" s="5" t="n">
        <v>130096</v>
      </c>
      <c r="C4" s="5" t="n">
        <v>130397</v>
      </c>
    </row>
    <row r="5" spans="1:3">
      <c r="A5" s="4" t="s">
        <v>497</v>
      </c>
      <c r="B5" s="6" t="n">
        <v>6332</v>
      </c>
      <c r="C5" s="6" t="n">
        <v>4906</v>
      </c>
    </row>
    <row r="6" spans="1:3">
      <c r="A6" s="4" t="s">
        <v>498</v>
      </c>
      <c r="B6" s="6" t="n">
        <v>-147</v>
      </c>
      <c r="C6" s="6" t="n">
        <v>-5207</v>
      </c>
    </row>
    <row r="7" spans="1:3">
      <c r="A7" s="4" t="s">
        <v>499</v>
      </c>
      <c r="B7" s="5" t="n">
        <v>136281</v>
      </c>
      <c r="C7" s="5" t="n">
        <v>1300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7</v>
      </c>
      <c r="D2" s="2" t="s">
        <v>117</v>
      </c>
    </row>
    <row r="3" spans="1:4">
      <c r="A3" s="3" t="s">
        <v>211</v>
      </c>
    </row>
    <row r="4" spans="1:4">
      <c r="A4" s="4" t="s">
        <v>501</v>
      </c>
      <c r="B4" s="10" t="n">
        <v>-0.8</v>
      </c>
      <c r="C4" s="10" t="n">
        <v>-1.9</v>
      </c>
      <c r="D4" s="10" t="n">
        <v>-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v>
      </c>
      <c r="B1" s="2" t="s">
        <v>141</v>
      </c>
      <c r="J1" s="2" t="s">
        <v>1</v>
      </c>
    </row>
    <row r="2" spans="1:12">
      <c r="B2" s="2" t="s">
        <v>2</v>
      </c>
      <c r="C2" s="2" t="s">
        <v>142</v>
      </c>
      <c r="D2" s="2" t="s">
        <v>4</v>
      </c>
      <c r="E2" s="2" t="s">
        <v>143</v>
      </c>
      <c r="F2" s="2" t="s">
        <v>67</v>
      </c>
      <c r="G2" s="2" t="s">
        <v>144</v>
      </c>
      <c r="H2" s="2" t="s">
        <v>145</v>
      </c>
      <c r="I2" s="2" t="s">
        <v>146</v>
      </c>
      <c r="J2" s="2" t="s">
        <v>2</v>
      </c>
      <c r="K2" s="2" t="s">
        <v>67</v>
      </c>
      <c r="L2" s="2" t="s">
        <v>117</v>
      </c>
    </row>
    <row r="3" spans="1:12">
      <c r="A3" s="3" t="s">
        <v>147</v>
      </c>
    </row>
    <row r="4" spans="1:12">
      <c r="A4" s="4" t="s">
        <v>133</v>
      </c>
      <c r="B4" s="5" t="n">
        <v>-98524</v>
      </c>
      <c r="C4" s="5" t="n">
        <v>-38442</v>
      </c>
      <c r="D4" s="5" t="n">
        <v>-71050</v>
      </c>
      <c r="E4" s="5" t="n">
        <v>-47705</v>
      </c>
      <c r="F4" s="5" t="n">
        <v>-750185</v>
      </c>
      <c r="G4" s="5" t="n">
        <v>-21816</v>
      </c>
      <c r="H4" s="5" t="n">
        <v>-26390</v>
      </c>
      <c r="I4" s="5" t="n">
        <v>-59724</v>
      </c>
      <c r="J4" s="5" t="n">
        <v>-255721</v>
      </c>
      <c r="K4" s="5" t="n">
        <v>-858115</v>
      </c>
      <c r="L4" s="5" t="n">
        <v>-205921</v>
      </c>
    </row>
    <row r="5" spans="1:12">
      <c r="A5" s="4" t="s">
        <v>148</v>
      </c>
      <c r="J5" s="6" t="n">
        <v>1250</v>
      </c>
      <c r="K5" s="6" t="n">
        <v>-5750</v>
      </c>
      <c r="L5" s="6" t="n">
        <v>12821</v>
      </c>
    </row>
    <row r="6" spans="1:12">
      <c r="A6" s="4" t="s">
        <v>149</v>
      </c>
      <c r="J6" s="5" t="n">
        <v>-254471</v>
      </c>
      <c r="K6" s="5" t="n">
        <v>-863865</v>
      </c>
      <c r="L6" s="5" t="n">
        <v>-19310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6"/>
  </cols>
  <sheetData>
    <row r="1" spans="1:2">
      <c r="A1" s="1" t="s">
        <v>502</v>
      </c>
      <c r="B1" s="2" t="s">
        <v>1</v>
      </c>
    </row>
    <row r="2" spans="1:2">
      <c r="B2" s="2" t="s">
        <v>2</v>
      </c>
    </row>
    <row r="3" spans="1:2">
      <c r="A3" s="4" t="s">
        <v>503</v>
      </c>
      <c r="B3" s="4" t="s">
        <v>504</v>
      </c>
    </row>
    <row r="4" spans="1:2">
      <c r="A4" s="4" t="s">
        <v>505</v>
      </c>
    </row>
    <row r="5" spans="1:2">
      <c r="A5" s="4" t="s">
        <v>506</v>
      </c>
      <c r="B5" s="4" t="s">
        <v>5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141</v>
      </c>
      <c r="J1" s="2" t="s">
        <v>1</v>
      </c>
    </row>
    <row r="2" spans="1:12">
      <c r="B2" s="2" t="s">
        <v>2</v>
      </c>
      <c r="C2" s="2" t="s">
        <v>142</v>
      </c>
      <c r="D2" s="2" t="s">
        <v>4</v>
      </c>
      <c r="E2" s="2" t="s">
        <v>143</v>
      </c>
      <c r="F2" s="2" t="s">
        <v>67</v>
      </c>
      <c r="G2" s="2" t="s">
        <v>144</v>
      </c>
      <c r="H2" s="2" t="s">
        <v>145</v>
      </c>
      <c r="I2" s="2" t="s">
        <v>146</v>
      </c>
      <c r="J2" s="2" t="s">
        <v>2</v>
      </c>
      <c r="K2" s="2" t="s">
        <v>67</v>
      </c>
      <c r="L2" s="2" t="s">
        <v>117</v>
      </c>
    </row>
    <row r="3" spans="1:12">
      <c r="A3" s="3" t="s">
        <v>508</v>
      </c>
    </row>
    <row r="4" spans="1:12">
      <c r="A4" s="4" t="s">
        <v>509</v>
      </c>
      <c r="B4" s="5" t="n">
        <v>336072</v>
      </c>
      <c r="C4" s="5" t="n">
        <v>356585</v>
      </c>
      <c r="D4" s="5" t="n">
        <v>367438</v>
      </c>
      <c r="E4" s="5" t="n">
        <v>365274</v>
      </c>
      <c r="F4" s="5" t="n">
        <v>389447</v>
      </c>
      <c r="G4" s="5" t="n">
        <v>378400</v>
      </c>
      <c r="H4" s="5" t="n">
        <v>356901</v>
      </c>
      <c r="I4" s="5" t="n">
        <v>354109</v>
      </c>
      <c r="J4" s="5" t="n">
        <v>1425369</v>
      </c>
      <c r="K4" s="5" t="n">
        <v>1478857</v>
      </c>
      <c r="L4" s="5" t="n">
        <v>1305529</v>
      </c>
    </row>
    <row r="5" spans="1:12">
      <c r="A5" s="4" t="s">
        <v>466</v>
      </c>
    </row>
    <row r="6" spans="1:12">
      <c r="A6" s="3" t="s">
        <v>508</v>
      </c>
    </row>
    <row r="7" spans="1:12">
      <c r="A7" s="4" t="s">
        <v>509</v>
      </c>
      <c r="J7" s="6" t="n">
        <v>411573</v>
      </c>
      <c r="K7" s="6" t="n">
        <v>383719</v>
      </c>
      <c r="L7" s="6" t="n">
        <v>293690</v>
      </c>
    </row>
    <row r="8" spans="1:12">
      <c r="A8" s="4" t="s">
        <v>459</v>
      </c>
    </row>
    <row r="9" spans="1:12">
      <c r="A9" s="3" t="s">
        <v>508</v>
      </c>
    </row>
    <row r="10" spans="1:12">
      <c r="A10" s="4" t="s">
        <v>509</v>
      </c>
      <c r="J10" s="6" t="n">
        <v>405830</v>
      </c>
      <c r="K10" s="6" t="n">
        <v>418525</v>
      </c>
      <c r="L10" s="6" t="n">
        <v>372781</v>
      </c>
    </row>
    <row r="11" spans="1:12">
      <c r="A11" s="4" t="s">
        <v>510</v>
      </c>
    </row>
    <row r="12" spans="1:12">
      <c r="A12" s="3" t="s">
        <v>508</v>
      </c>
    </row>
    <row r="13" spans="1:12">
      <c r="A13" s="4" t="s">
        <v>509</v>
      </c>
      <c r="J13" s="6" t="n">
        <v>266669</v>
      </c>
      <c r="K13" s="6" t="n">
        <v>270365</v>
      </c>
      <c r="L13" s="6" t="n">
        <v>272422</v>
      </c>
    </row>
    <row r="14" spans="1:12">
      <c r="A14" s="4" t="s">
        <v>511</v>
      </c>
    </row>
    <row r="15" spans="1:12">
      <c r="A15" s="3" t="s">
        <v>508</v>
      </c>
    </row>
    <row r="16" spans="1:12">
      <c r="A16" s="4" t="s">
        <v>509</v>
      </c>
      <c r="J16" s="6" t="n">
        <v>698305</v>
      </c>
      <c r="K16" s="6" t="n">
        <v>809196</v>
      </c>
      <c r="L16" s="6" t="n">
        <v>670407</v>
      </c>
    </row>
    <row r="17" spans="1:12">
      <c r="A17" s="4" t="s">
        <v>512</v>
      </c>
    </row>
    <row r="18" spans="1:12">
      <c r="A18" s="3" t="s">
        <v>508</v>
      </c>
    </row>
    <row r="19" spans="1:12">
      <c r="A19" s="4" t="s">
        <v>509</v>
      </c>
      <c r="J19" s="6" t="n">
        <v>178345</v>
      </c>
      <c r="K19" s="6" t="n">
        <v>176448</v>
      </c>
      <c r="L19" s="6" t="n">
        <v>117856</v>
      </c>
    </row>
    <row r="20" spans="1:12">
      <c r="A20" s="4" t="s">
        <v>513</v>
      </c>
    </row>
    <row r="21" spans="1:12">
      <c r="A21" s="3" t="s">
        <v>508</v>
      </c>
    </row>
    <row r="22" spans="1:12">
      <c r="A22" s="4" t="s">
        <v>509</v>
      </c>
      <c r="J22" s="6" t="n">
        <v>341297</v>
      </c>
      <c r="K22" s="6" t="n">
        <v>406248</v>
      </c>
      <c r="L22" s="6" t="n">
        <v>366636</v>
      </c>
    </row>
    <row r="23" spans="1:12">
      <c r="A23" s="4" t="s">
        <v>514</v>
      </c>
    </row>
    <row r="24" spans="1:12">
      <c r="A24" s="3" t="s">
        <v>508</v>
      </c>
    </row>
    <row r="25" spans="1:12">
      <c r="A25" s="4" t="s">
        <v>509</v>
      </c>
      <c r="J25" s="6" t="n">
        <v>138300</v>
      </c>
      <c r="K25" s="6" t="n">
        <v>195363</v>
      </c>
      <c r="L25" s="6" t="n">
        <v>151632</v>
      </c>
    </row>
    <row r="26" spans="1:12">
      <c r="A26" s="4" t="s">
        <v>515</v>
      </c>
    </row>
    <row r="27" spans="1:12">
      <c r="A27" s="3" t="s">
        <v>508</v>
      </c>
    </row>
    <row r="28" spans="1:12">
      <c r="A28" s="4" t="s">
        <v>509</v>
      </c>
      <c r="J28" s="6" t="n">
        <v>40363</v>
      </c>
      <c r="K28" s="6" t="n">
        <v>31137</v>
      </c>
      <c r="L28" s="6" t="n">
        <v>34283</v>
      </c>
    </row>
    <row r="29" spans="1:12">
      <c r="A29" s="4" t="s">
        <v>516</v>
      </c>
    </row>
    <row r="30" spans="1:12">
      <c r="A30" s="3" t="s">
        <v>508</v>
      </c>
    </row>
    <row r="31" spans="1:12">
      <c r="A31" s="4" t="s">
        <v>509</v>
      </c>
      <c r="J31" s="6" t="n">
        <v>340565</v>
      </c>
      <c r="K31" s="6" t="n">
        <v>327874</v>
      </c>
      <c r="L31" s="6" t="n">
        <v>327306</v>
      </c>
    </row>
    <row r="32" spans="1:12">
      <c r="A32" s="4" t="s">
        <v>517</v>
      </c>
    </row>
    <row r="33" spans="1:12">
      <c r="A33" s="3" t="s">
        <v>508</v>
      </c>
    </row>
    <row r="34" spans="1:12">
      <c r="A34" s="4" t="s">
        <v>509</v>
      </c>
      <c r="J34" s="6" t="n">
        <v>125104</v>
      </c>
      <c r="K34" s="6" t="n">
        <v>100855</v>
      </c>
      <c r="L34" s="6" t="n">
        <v>91507</v>
      </c>
    </row>
    <row r="35" spans="1:12">
      <c r="A35" s="4" t="s">
        <v>518</v>
      </c>
    </row>
    <row r="36" spans="1:12">
      <c r="A36" s="3" t="s">
        <v>508</v>
      </c>
    </row>
    <row r="37" spans="1:12">
      <c r="A37" s="4" t="s">
        <v>509</v>
      </c>
      <c r="J37" s="6" t="n">
        <v>73610</v>
      </c>
      <c r="K37" s="6" t="n">
        <v>66512</v>
      </c>
      <c r="L37" s="6" t="n">
        <v>74033</v>
      </c>
    </row>
    <row r="38" spans="1:12">
      <c r="A38" s="4" t="s">
        <v>519</v>
      </c>
    </row>
    <row r="39" spans="1:12">
      <c r="A39" s="3" t="s">
        <v>508</v>
      </c>
    </row>
    <row r="40" spans="1:12">
      <c r="A40" s="4" t="s">
        <v>509</v>
      </c>
      <c r="J40" s="6" t="n">
        <v>141851</v>
      </c>
      <c r="K40" s="6" t="n">
        <v>160507</v>
      </c>
      <c r="L40" s="6" t="n">
        <v>161766</v>
      </c>
    </row>
    <row r="41" spans="1:12">
      <c r="A41" s="4" t="s">
        <v>520</v>
      </c>
    </row>
    <row r="42" spans="1:12">
      <c r="A42" s="3" t="s">
        <v>508</v>
      </c>
    </row>
    <row r="43" spans="1:12">
      <c r="A43" s="4" t="s">
        <v>509</v>
      </c>
      <c r="J43" s="6" t="n">
        <v>386499</v>
      </c>
      <c r="K43" s="6" t="n">
        <v>341787</v>
      </c>
      <c r="L43" s="6" t="n">
        <v>307816</v>
      </c>
    </row>
    <row r="44" spans="1:12">
      <c r="A44" s="4" t="s">
        <v>521</v>
      </c>
    </row>
    <row r="45" spans="1:12">
      <c r="A45" s="3" t="s">
        <v>508</v>
      </c>
    </row>
    <row r="46" spans="1:12">
      <c r="A46" s="4" t="s">
        <v>509</v>
      </c>
      <c r="J46" s="6" t="n">
        <v>108124</v>
      </c>
      <c r="K46" s="6" t="n">
        <v>106416</v>
      </c>
      <c r="L46" s="6" t="n">
        <v>84327</v>
      </c>
    </row>
    <row r="47" spans="1:12">
      <c r="A47" s="4" t="s">
        <v>522</v>
      </c>
    </row>
    <row r="48" spans="1:12">
      <c r="A48" s="3" t="s">
        <v>508</v>
      </c>
    </row>
    <row r="49" spans="1:12">
      <c r="A49" s="4" t="s">
        <v>509</v>
      </c>
      <c r="J49" s="6" t="n">
        <v>193920</v>
      </c>
      <c r="K49" s="6" t="n">
        <v>156650</v>
      </c>
      <c r="L49" s="6" t="n">
        <v>147116</v>
      </c>
    </row>
    <row r="50" spans="1:12">
      <c r="A50" s="4" t="s">
        <v>523</v>
      </c>
    </row>
    <row r="51" spans="1:12">
      <c r="A51" s="3" t="s">
        <v>508</v>
      </c>
    </row>
    <row r="52" spans="1:12">
      <c r="A52" s="4" t="s">
        <v>509</v>
      </c>
      <c r="J52" s="5" t="n">
        <v>84455</v>
      </c>
      <c r="K52" s="5" t="n">
        <v>78721</v>
      </c>
      <c r="L52" s="5" t="n">
        <v>7637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141</v>
      </c>
      <c r="J1" s="2" t="s">
        <v>1</v>
      </c>
    </row>
    <row r="2" spans="1:12">
      <c r="B2" s="2" t="s">
        <v>2</v>
      </c>
      <c r="C2" s="2" t="s">
        <v>142</v>
      </c>
      <c r="D2" s="2" t="s">
        <v>4</v>
      </c>
      <c r="E2" s="2" t="s">
        <v>143</v>
      </c>
      <c r="F2" s="2" t="s">
        <v>67</v>
      </c>
      <c r="G2" s="2" t="s">
        <v>144</v>
      </c>
      <c r="H2" s="2" t="s">
        <v>145</v>
      </c>
      <c r="I2" s="2" t="s">
        <v>146</v>
      </c>
      <c r="J2" s="2" t="s">
        <v>2</v>
      </c>
      <c r="K2" s="2" t="s">
        <v>67</v>
      </c>
      <c r="L2" s="2" t="s">
        <v>117</v>
      </c>
    </row>
    <row r="3" spans="1:12">
      <c r="A3" s="3" t="s">
        <v>508</v>
      </c>
    </row>
    <row r="4" spans="1:12">
      <c r="A4" s="4" t="s">
        <v>509</v>
      </c>
      <c r="B4" s="5" t="n">
        <v>336072</v>
      </c>
      <c r="C4" s="5" t="n">
        <v>356585</v>
      </c>
      <c r="D4" s="5" t="n">
        <v>367438</v>
      </c>
      <c r="E4" s="5" t="n">
        <v>365274</v>
      </c>
      <c r="F4" s="5" t="n">
        <v>389447</v>
      </c>
      <c r="G4" s="5" t="n">
        <v>378400</v>
      </c>
      <c r="H4" s="5" t="n">
        <v>356901</v>
      </c>
      <c r="I4" s="5" t="n">
        <v>354109</v>
      </c>
      <c r="J4" s="5" t="n">
        <v>1425369</v>
      </c>
      <c r="K4" s="5" t="n">
        <v>1478857</v>
      </c>
      <c r="L4" s="5" t="n">
        <v>1305529</v>
      </c>
    </row>
    <row r="5" spans="1:12">
      <c r="A5" s="4" t="s">
        <v>466</v>
      </c>
    </row>
    <row r="6" spans="1:12">
      <c r="A6" s="3" t="s">
        <v>508</v>
      </c>
    </row>
    <row r="7" spans="1:12">
      <c r="A7" s="4" t="s">
        <v>509</v>
      </c>
      <c r="J7" s="6" t="n">
        <v>411573</v>
      </c>
      <c r="K7" s="6" t="n">
        <v>383719</v>
      </c>
      <c r="L7" s="6" t="n">
        <v>293690</v>
      </c>
    </row>
    <row r="8" spans="1:12">
      <c r="A8" s="4" t="s">
        <v>459</v>
      </c>
    </row>
    <row r="9" spans="1:12">
      <c r="A9" s="3" t="s">
        <v>508</v>
      </c>
    </row>
    <row r="10" spans="1:12">
      <c r="A10" s="4" t="s">
        <v>509</v>
      </c>
      <c r="J10" s="6" t="n">
        <v>405830</v>
      </c>
      <c r="K10" s="6" t="n">
        <v>418525</v>
      </c>
      <c r="L10" s="6" t="n">
        <v>372781</v>
      </c>
    </row>
    <row r="11" spans="1:12">
      <c r="A11" s="4" t="s">
        <v>510</v>
      </c>
    </row>
    <row r="12" spans="1:12">
      <c r="A12" s="3" t="s">
        <v>508</v>
      </c>
    </row>
    <row r="13" spans="1:12">
      <c r="A13" s="4" t="s">
        <v>509</v>
      </c>
      <c r="J13" s="6" t="n">
        <v>266669</v>
      </c>
      <c r="K13" s="6" t="n">
        <v>270365</v>
      </c>
      <c r="L13" s="6" t="n">
        <v>272422</v>
      </c>
    </row>
    <row r="14" spans="1:12">
      <c r="A14" s="4" t="s">
        <v>137</v>
      </c>
    </row>
    <row r="15" spans="1:12">
      <c r="A15" s="3" t="s">
        <v>508</v>
      </c>
    </row>
    <row r="16" spans="1:12">
      <c r="A16" s="4" t="s">
        <v>509</v>
      </c>
      <c r="J16" s="6" t="n">
        <v>885252</v>
      </c>
      <c r="K16" s="6" t="n">
        <v>933029</v>
      </c>
      <c r="L16" s="6" t="n">
        <v>868211</v>
      </c>
    </row>
    <row r="17" spans="1:12">
      <c r="A17" s="4" t="s">
        <v>525</v>
      </c>
    </row>
    <row r="18" spans="1:12">
      <c r="A18" s="3" t="s">
        <v>508</v>
      </c>
    </row>
    <row r="19" spans="1:12">
      <c r="A19" s="4" t="s">
        <v>509</v>
      </c>
      <c r="J19" s="6" t="n">
        <v>69958</v>
      </c>
      <c r="K19" s="6" t="n">
        <v>54997</v>
      </c>
    </row>
    <row r="20" spans="1:12">
      <c r="A20" s="4" t="s">
        <v>526</v>
      </c>
    </row>
    <row r="21" spans="1:12">
      <c r="A21" s="3" t="s">
        <v>508</v>
      </c>
    </row>
    <row r="22" spans="1:12">
      <c r="A22" s="4" t="s">
        <v>509</v>
      </c>
      <c r="J22" s="6" t="n">
        <v>303542</v>
      </c>
      <c r="K22" s="6" t="n">
        <v>364500</v>
      </c>
    </row>
    <row r="23" spans="1:12">
      <c r="A23" s="4" t="s">
        <v>527</v>
      </c>
    </row>
    <row r="24" spans="1:12">
      <c r="A24" s="3" t="s">
        <v>508</v>
      </c>
    </row>
    <row r="25" spans="1:12">
      <c r="A25" s="4" t="s">
        <v>509</v>
      </c>
      <c r="J25" s="6" t="n">
        <v>348168</v>
      </c>
      <c r="K25" s="6" t="n">
        <v>352590</v>
      </c>
    </row>
    <row r="26" spans="1:12">
      <c r="A26" s="4" t="s">
        <v>528</v>
      </c>
    </row>
    <row r="27" spans="1:12">
      <c r="A27" s="3" t="s">
        <v>508</v>
      </c>
    </row>
    <row r="28" spans="1:12">
      <c r="A28" s="4" t="s">
        <v>509</v>
      </c>
      <c r="J28" s="6" t="n">
        <v>163584</v>
      </c>
      <c r="K28" s="6" t="n">
        <v>160942</v>
      </c>
    </row>
    <row r="29" spans="1:12">
      <c r="A29" s="4" t="s">
        <v>138</v>
      </c>
    </row>
    <row r="30" spans="1:12">
      <c r="A30" s="3" t="s">
        <v>508</v>
      </c>
    </row>
    <row r="31" spans="1:12">
      <c r="A31" s="4" t="s">
        <v>509</v>
      </c>
      <c r="J31" s="6" t="n">
        <v>376247</v>
      </c>
      <c r="K31" s="6" t="n">
        <v>380296</v>
      </c>
      <c r="L31" s="6" t="n">
        <v>279936</v>
      </c>
    </row>
    <row r="32" spans="1:12">
      <c r="A32" s="4" t="s">
        <v>529</v>
      </c>
    </row>
    <row r="33" spans="1:12">
      <c r="A33" s="3" t="s">
        <v>508</v>
      </c>
    </row>
    <row r="34" spans="1:12">
      <c r="A34" s="4" t="s">
        <v>509</v>
      </c>
      <c r="J34" s="6" t="n">
        <v>291975</v>
      </c>
      <c r="K34" s="6" t="n">
        <v>281750</v>
      </c>
    </row>
    <row r="35" spans="1:12">
      <c r="A35" s="4" t="s">
        <v>530</v>
      </c>
    </row>
    <row r="36" spans="1:12">
      <c r="A36" s="3" t="s">
        <v>508</v>
      </c>
    </row>
    <row r="37" spans="1:12">
      <c r="A37" s="4" t="s">
        <v>509</v>
      </c>
      <c r="J37" s="6" t="n">
        <v>37755</v>
      </c>
      <c r="K37" s="6" t="n">
        <v>41748</v>
      </c>
    </row>
    <row r="38" spans="1:12">
      <c r="A38" s="4" t="s">
        <v>531</v>
      </c>
    </row>
    <row r="39" spans="1:12">
      <c r="A39" s="3" t="s">
        <v>508</v>
      </c>
    </row>
    <row r="40" spans="1:12">
      <c r="A40" s="4" t="s">
        <v>509</v>
      </c>
      <c r="J40" s="6" t="n">
        <v>32402</v>
      </c>
      <c r="K40" s="6" t="n">
        <v>36568</v>
      </c>
    </row>
    <row r="41" spans="1:12">
      <c r="A41" s="4" t="s">
        <v>532</v>
      </c>
    </row>
    <row r="42" spans="1:12">
      <c r="A42" s="3" t="s">
        <v>508</v>
      </c>
    </row>
    <row r="43" spans="1:12">
      <c r="A43" s="4" t="s">
        <v>509</v>
      </c>
      <c r="J43" s="6" t="n">
        <v>14115</v>
      </c>
      <c r="K43" s="6" t="n">
        <v>20230</v>
      </c>
    </row>
    <row r="44" spans="1:12">
      <c r="A44" s="4" t="s">
        <v>139</v>
      </c>
    </row>
    <row r="45" spans="1:12">
      <c r="A45" s="3" t="s">
        <v>508</v>
      </c>
    </row>
    <row r="46" spans="1:12">
      <c r="A46" s="4" t="s">
        <v>509</v>
      </c>
      <c r="J46" s="6" t="n">
        <v>163870</v>
      </c>
      <c r="K46" s="6" t="n">
        <v>165532</v>
      </c>
      <c r="L46" s="5" t="n">
        <v>157382</v>
      </c>
    </row>
    <row r="47" spans="1:12">
      <c r="A47" s="4" t="s">
        <v>533</v>
      </c>
    </row>
    <row r="48" spans="1:12">
      <c r="A48" s="3" t="s">
        <v>508</v>
      </c>
    </row>
    <row r="49" spans="1:12">
      <c r="A49" s="4" t="s">
        <v>509</v>
      </c>
      <c r="J49" s="6" t="n">
        <v>49640</v>
      </c>
      <c r="K49" s="6" t="n">
        <v>46972</v>
      </c>
    </row>
    <row r="50" spans="1:12">
      <c r="A50" s="4" t="s">
        <v>534</v>
      </c>
    </row>
    <row r="51" spans="1:12">
      <c r="A51" s="3" t="s">
        <v>508</v>
      </c>
    </row>
    <row r="52" spans="1:12">
      <c r="A52" s="4" t="s">
        <v>509</v>
      </c>
      <c r="J52" s="6" t="n">
        <v>25260</v>
      </c>
      <c r="K52" s="6" t="n">
        <v>29367</v>
      </c>
    </row>
    <row r="53" spans="1:12">
      <c r="A53" s="4" t="s">
        <v>535</v>
      </c>
    </row>
    <row r="54" spans="1:12">
      <c r="A54" s="3" t="s">
        <v>508</v>
      </c>
    </row>
    <row r="55" spans="1:12">
      <c r="A55" s="4" t="s">
        <v>509</v>
      </c>
      <c r="J55" s="5" t="n">
        <v>88970</v>
      </c>
      <c r="K55" s="5" t="n">
        <v>8919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36</v>
      </c>
      <c r="B1" s="2" t="s">
        <v>1</v>
      </c>
    </row>
    <row r="2" spans="1:2">
      <c r="B2" s="2" t="s">
        <v>537</v>
      </c>
    </row>
    <row r="3" spans="1:2">
      <c r="A3" s="3" t="s">
        <v>538</v>
      </c>
    </row>
    <row r="4" spans="1:2">
      <c r="A4" s="4" t="s">
        <v>539</v>
      </c>
      <c r="B4" s="5" t="n">
        <v>100000000</v>
      </c>
    </row>
    <row r="5" spans="1:2">
      <c r="A5" s="4" t="s">
        <v>540</v>
      </c>
      <c r="B5"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41</v>
      </c>
      <c r="B1" s="2" t="s">
        <v>1</v>
      </c>
    </row>
    <row r="2" spans="1:3">
      <c r="B2" s="2" t="s">
        <v>2</v>
      </c>
      <c r="C2" s="2" t="s">
        <v>67</v>
      </c>
    </row>
    <row r="3" spans="1:3">
      <c r="A3" s="3" t="s">
        <v>217</v>
      </c>
    </row>
    <row r="4" spans="1:3">
      <c r="A4" s="4" t="s">
        <v>542</v>
      </c>
      <c r="B4" s="5" t="n">
        <v>33577</v>
      </c>
      <c r="C4" s="5" t="n">
        <v>33642</v>
      </c>
    </row>
    <row r="5" spans="1:3">
      <c r="A5" s="4" t="s">
        <v>543</v>
      </c>
      <c r="B5" s="6" t="n">
        <v>406</v>
      </c>
      <c r="C5" s="6" t="n">
        <v>749</v>
      </c>
    </row>
    <row r="6" spans="1:3">
      <c r="A6" s="4" t="s">
        <v>544</v>
      </c>
      <c r="B6" s="6" t="n">
        <v>17670</v>
      </c>
      <c r="C6" s="6" t="n">
        <v>14367</v>
      </c>
    </row>
    <row r="7" spans="1:3">
      <c r="A7" s="4" t="s">
        <v>545</v>
      </c>
      <c r="B7" s="5" t="n">
        <v>51653</v>
      </c>
      <c r="C7" s="5" t="n">
        <v>487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546</v>
      </c>
      <c r="B1" s="2" t="s">
        <v>1</v>
      </c>
    </row>
    <row r="2" spans="1:2">
      <c r="B2" s="2" t="s">
        <v>547</v>
      </c>
    </row>
    <row r="3" spans="1:2">
      <c r="A3" s="3" t="s">
        <v>217</v>
      </c>
    </row>
    <row r="4" spans="1:2">
      <c r="A4" s="4" t="s">
        <v>548</v>
      </c>
      <c r="B4" s="5" t="n">
        <v>80906</v>
      </c>
    </row>
    <row r="5" spans="1:2">
      <c r="A5" s="4" t="s">
        <v>85</v>
      </c>
      <c r="B5" s="6" t="n">
        <v>21072</v>
      </c>
    </row>
    <row r="6" spans="1:2">
      <c r="A6" s="4" t="s">
        <v>92</v>
      </c>
      <c r="B6" s="6" t="n">
        <v>62354</v>
      </c>
    </row>
    <row r="7" spans="1:2">
      <c r="A7" s="4" t="s">
        <v>549</v>
      </c>
      <c r="B7" s="6" t="n">
        <v>83426</v>
      </c>
    </row>
    <row r="8" spans="1:2">
      <c r="A8" s="4" t="s">
        <v>550</v>
      </c>
      <c r="B8" s="6" t="n">
        <v>34207</v>
      </c>
    </row>
    <row r="9" spans="1:2">
      <c r="A9" s="4" t="s">
        <v>551</v>
      </c>
      <c r="B9" s="5" t="n">
        <v>20200</v>
      </c>
    </row>
    <row r="10" spans="1:2">
      <c r="A10" s="4" t="s">
        <v>552</v>
      </c>
      <c r="B10" s="4" t="s">
        <v>553</v>
      </c>
    </row>
    <row r="11" spans="1:2">
      <c r="A11" s="4" t="s">
        <v>554</v>
      </c>
      <c r="B11" s="4" t="s">
        <v>5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56</v>
      </c>
      <c r="B1" s="2" t="s">
        <v>547</v>
      </c>
    </row>
    <row r="2" spans="1:2">
      <c r="A2" s="3" t="s">
        <v>217</v>
      </c>
    </row>
    <row r="3" spans="1:2">
      <c r="A3" s="4" t="s">
        <v>557</v>
      </c>
      <c r="B3" s="5" t="n">
        <v>29796</v>
      </c>
    </row>
    <row r="4" spans="1:2">
      <c r="A4" s="4" t="s">
        <v>558</v>
      </c>
      <c r="B4" s="6" t="n">
        <v>21653</v>
      </c>
    </row>
    <row r="5" spans="1:2">
      <c r="A5" s="4" t="s">
        <v>559</v>
      </c>
      <c r="B5" s="6" t="n">
        <v>13328</v>
      </c>
    </row>
    <row r="6" spans="1:2">
      <c r="A6" s="4" t="s">
        <v>560</v>
      </c>
      <c r="B6" s="6" t="n">
        <v>9632</v>
      </c>
    </row>
    <row r="7" spans="1:2">
      <c r="A7" s="4" t="s">
        <v>561</v>
      </c>
      <c r="B7" s="6" t="n">
        <v>7311</v>
      </c>
    </row>
    <row r="8" spans="1:2">
      <c r="A8" s="4" t="s">
        <v>562</v>
      </c>
      <c r="B8" s="6" t="n">
        <v>44381</v>
      </c>
    </row>
    <row r="9" spans="1:2">
      <c r="A9" s="4" t="s">
        <v>563</v>
      </c>
      <c r="B9" s="6" t="n">
        <v>126101</v>
      </c>
    </row>
    <row r="10" spans="1:2">
      <c r="A10" s="4" t="s">
        <v>564</v>
      </c>
      <c r="B10" s="6" t="n">
        <v>-42675</v>
      </c>
    </row>
    <row r="11" spans="1:2">
      <c r="A11" s="4" t="s">
        <v>156</v>
      </c>
      <c r="B11" s="5" t="n">
        <v>834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5</v>
      </c>
      <c r="B1" s="2" t="s">
        <v>1</v>
      </c>
    </row>
    <row r="2" spans="1:4">
      <c r="B2" s="2" t="s">
        <v>2</v>
      </c>
      <c r="C2" s="2" t="s">
        <v>67</v>
      </c>
      <c r="D2" s="2" t="s">
        <v>117</v>
      </c>
    </row>
    <row r="3" spans="1:4">
      <c r="A3" s="3" t="s">
        <v>434</v>
      </c>
    </row>
    <row r="4" spans="1:4">
      <c r="A4" s="4" t="s">
        <v>566</v>
      </c>
      <c r="B4" s="5" t="n">
        <v>68400</v>
      </c>
      <c r="C4" s="5" t="n">
        <v>74900</v>
      </c>
    </row>
    <row r="5" spans="1:4">
      <c r="A5" s="4" t="s">
        <v>567</v>
      </c>
      <c r="B5" s="6" t="n">
        <v>664949</v>
      </c>
      <c r="C5" s="6" t="n">
        <v>1109126</v>
      </c>
    </row>
    <row r="6" spans="1:4">
      <c r="A6" s="4" t="s">
        <v>568</v>
      </c>
      <c r="B6" s="6" t="n">
        <v>180200</v>
      </c>
      <c r="C6" s="5" t="n">
        <v>258600</v>
      </c>
      <c r="D6" s="5" t="n">
        <v>312400</v>
      </c>
    </row>
    <row r="7" spans="1:4">
      <c r="A7" s="4" t="s">
        <v>569</v>
      </c>
    </row>
    <row r="8" spans="1:4">
      <c r="A8" s="3" t="s">
        <v>434</v>
      </c>
    </row>
    <row r="9" spans="1:4">
      <c r="A9" s="4" t="s">
        <v>567</v>
      </c>
      <c r="B9" s="5" t="n">
        <v>179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7</v>
      </c>
    </row>
    <row r="2" spans="1:3">
      <c r="A2" s="3" t="s">
        <v>571</v>
      </c>
    </row>
    <row r="3" spans="1:3">
      <c r="A3" s="4" t="s">
        <v>572</v>
      </c>
      <c r="B3" s="5" t="n">
        <v>2879065</v>
      </c>
      <c r="C3" s="5" t="n">
        <v>3749470</v>
      </c>
    </row>
    <row r="4" spans="1:3">
      <c r="A4" s="4" t="s">
        <v>573</v>
      </c>
      <c r="B4" s="6" t="n">
        <v>-2214116</v>
      </c>
      <c r="C4" s="6" t="n">
        <v>-2640344</v>
      </c>
    </row>
    <row r="5" spans="1:3">
      <c r="A5" s="4" t="s">
        <v>567</v>
      </c>
      <c r="B5" s="6" t="n">
        <v>664949</v>
      </c>
      <c r="C5" s="6" t="n">
        <v>1109126</v>
      </c>
    </row>
    <row r="6" spans="1:3">
      <c r="A6" s="4" t="s">
        <v>574</v>
      </c>
    </row>
    <row r="7" spans="1:3">
      <c r="A7" s="3" t="s">
        <v>571</v>
      </c>
    </row>
    <row r="8" spans="1:3">
      <c r="A8" s="4" t="s">
        <v>572</v>
      </c>
      <c r="B8" s="6" t="n">
        <v>2425526</v>
      </c>
      <c r="C8" s="6" t="n">
        <v>3229793</v>
      </c>
    </row>
    <row r="9" spans="1:3">
      <c r="A9" s="4" t="s">
        <v>575</v>
      </c>
    </row>
    <row r="10" spans="1:3">
      <c r="A10" s="3" t="s">
        <v>571</v>
      </c>
    </row>
    <row r="11" spans="1:3">
      <c r="A11" s="4" t="s">
        <v>572</v>
      </c>
      <c r="B11" s="6" t="n">
        <v>255719</v>
      </c>
      <c r="C11" s="6" t="n">
        <v>278339</v>
      </c>
    </row>
    <row r="12" spans="1:3">
      <c r="A12" s="4" t="s">
        <v>576</v>
      </c>
    </row>
    <row r="13" spans="1:3">
      <c r="A13" s="3" t="s">
        <v>571</v>
      </c>
    </row>
    <row r="14" spans="1:3">
      <c r="A14" s="4" t="s">
        <v>572</v>
      </c>
      <c r="B14" s="6" t="n">
        <v>22727</v>
      </c>
      <c r="C14" s="6" t="n">
        <v>26522</v>
      </c>
    </row>
    <row r="15" spans="1:3">
      <c r="A15" s="4" t="s">
        <v>577</v>
      </c>
    </row>
    <row r="16" spans="1:3">
      <c r="A16" s="3" t="s">
        <v>571</v>
      </c>
    </row>
    <row r="17" spans="1:3">
      <c r="A17" s="4" t="s">
        <v>572</v>
      </c>
      <c r="B17" s="6" t="n">
        <v>40694</v>
      </c>
      <c r="C17" s="6" t="n">
        <v>52045</v>
      </c>
    </row>
    <row r="18" spans="1:3">
      <c r="A18" s="4" t="s">
        <v>578</v>
      </c>
    </row>
    <row r="19" spans="1:3">
      <c r="A19" s="3" t="s">
        <v>571</v>
      </c>
    </row>
    <row r="20" spans="1:3">
      <c r="A20" s="4" t="s">
        <v>572</v>
      </c>
      <c r="B20" s="6" t="n">
        <v>16661</v>
      </c>
      <c r="C20" s="6" t="n">
        <v>38119</v>
      </c>
    </row>
    <row r="21" spans="1:3">
      <c r="A21" s="4" t="s">
        <v>579</v>
      </c>
    </row>
    <row r="22" spans="1:3">
      <c r="A22" s="3" t="s">
        <v>571</v>
      </c>
    </row>
    <row r="23" spans="1:3">
      <c r="A23" s="4" t="s">
        <v>572</v>
      </c>
      <c r="B23" s="6" t="n">
        <v>48534</v>
      </c>
      <c r="C23" s="6" t="n">
        <v>58047</v>
      </c>
    </row>
    <row r="24" spans="1:3">
      <c r="A24" s="4" t="s">
        <v>580</v>
      </c>
    </row>
    <row r="25" spans="1:3">
      <c r="A25" s="3" t="s">
        <v>571</v>
      </c>
    </row>
    <row r="26" spans="1:3">
      <c r="A26" s="4" t="s">
        <v>572</v>
      </c>
      <c r="B26" s="5" t="n">
        <v>69204</v>
      </c>
      <c r="C26" s="5" t="n">
        <v>666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6"/>
    <col customWidth="1" max="5" min="5" width="16"/>
  </cols>
  <sheetData>
    <row r="1" spans="1:5">
      <c r="A1" s="1" t="s">
        <v>581</v>
      </c>
      <c r="B1" s="2" t="s">
        <v>391</v>
      </c>
      <c r="C1" s="2" t="s">
        <v>392</v>
      </c>
      <c r="D1" s="2" t="s">
        <v>2</v>
      </c>
      <c r="E1" s="2" t="s">
        <v>4</v>
      </c>
    </row>
    <row r="2" spans="1:5">
      <c r="A2" s="3" t="s">
        <v>582</v>
      </c>
    </row>
    <row r="3" spans="1:5">
      <c r="A3" s="4" t="s">
        <v>583</v>
      </c>
      <c r="D3" s="5" t="n">
        <v>220000000</v>
      </c>
    </row>
    <row r="4" spans="1:5">
      <c r="A4" s="4" t="s">
        <v>584</v>
      </c>
      <c r="D4" s="6" t="n">
        <v>102500000</v>
      </c>
    </row>
    <row r="5" spans="1:5">
      <c r="A5" s="4" t="s">
        <v>585</v>
      </c>
    </row>
    <row r="6" spans="1:5">
      <c r="A6" s="3" t="s">
        <v>582</v>
      </c>
    </row>
    <row r="7" spans="1:5">
      <c r="A7" s="4" t="s">
        <v>586</v>
      </c>
      <c r="D7" s="6" t="n">
        <v>150000000</v>
      </c>
      <c r="E7" s="5" t="n">
        <v>100000000</v>
      </c>
    </row>
    <row r="8" spans="1:5">
      <c r="A8" s="4" t="s">
        <v>587</v>
      </c>
    </row>
    <row r="9" spans="1:5">
      <c r="A9" s="3" t="s">
        <v>582</v>
      </c>
    </row>
    <row r="10" spans="1:5">
      <c r="A10" s="4" t="s">
        <v>397</v>
      </c>
      <c r="D10" s="5" t="n">
        <v>500000000</v>
      </c>
    </row>
    <row r="11" spans="1:5">
      <c r="A11" s="4" t="s">
        <v>588</v>
      </c>
      <c r="D11" s="4" t="s">
        <v>589</v>
      </c>
    </row>
    <row r="12" spans="1:5">
      <c r="A12" s="4" t="s">
        <v>403</v>
      </c>
      <c r="D12" s="5" t="n">
        <v>500000000</v>
      </c>
    </row>
    <row r="13" spans="1:5">
      <c r="A13" s="4" t="s">
        <v>396</v>
      </c>
    </row>
    <row r="14" spans="1:5">
      <c r="A14" s="3" t="s">
        <v>582</v>
      </c>
    </row>
    <row r="15" spans="1:5">
      <c r="A15" s="4" t="s">
        <v>397</v>
      </c>
      <c r="D15" s="5" t="n">
        <v>800000000</v>
      </c>
    </row>
    <row r="16" spans="1:5">
      <c r="A16" s="4" t="s">
        <v>588</v>
      </c>
      <c r="D16" s="4" t="s">
        <v>399</v>
      </c>
    </row>
    <row r="17" spans="1:5">
      <c r="A17" s="4" t="s">
        <v>400</v>
      </c>
    </row>
    <row r="18" spans="1:5">
      <c r="A18" s="3" t="s">
        <v>582</v>
      </c>
    </row>
    <row r="19" spans="1:5">
      <c r="A19" s="4" t="s">
        <v>397</v>
      </c>
      <c r="C19" s="5" t="n">
        <v>182100000</v>
      </c>
    </row>
    <row r="20" spans="1:5">
      <c r="A20" s="4" t="s">
        <v>401</v>
      </c>
    </row>
    <row r="21" spans="1:5">
      <c r="A21" s="3" t="s">
        <v>582</v>
      </c>
    </row>
    <row r="22" spans="1:5">
      <c r="A22" s="4" t="s">
        <v>588</v>
      </c>
      <c r="D22" s="4" t="s">
        <v>399</v>
      </c>
    </row>
    <row r="23" spans="1:5">
      <c r="A23" s="4" t="s">
        <v>402</v>
      </c>
    </row>
    <row r="24" spans="1:5">
      <c r="A24" s="3" t="s">
        <v>582</v>
      </c>
    </row>
    <row r="25" spans="1:5">
      <c r="A25" s="4" t="s">
        <v>403</v>
      </c>
      <c r="B25" s="5" t="n">
        <v>617900000</v>
      </c>
    </row>
    <row r="26" spans="1:5">
      <c r="A26" s="4" t="s">
        <v>404</v>
      </c>
      <c r="B26" s="4" t="s">
        <v>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51"/>
    <col customWidth="1" max="6" min="6" width="26"/>
    <col customWidth="1" max="7" min="7" width="12"/>
  </cols>
  <sheetData>
    <row r="1" spans="1:7">
      <c r="A1" s="1" t="s">
        <v>150</v>
      </c>
      <c r="B1" s="2" t="s">
        <v>151</v>
      </c>
      <c r="C1" s="2" t="s">
        <v>152</v>
      </c>
      <c r="D1" s="2" t="s">
        <v>153</v>
      </c>
      <c r="E1" s="2" t="s">
        <v>154</v>
      </c>
      <c r="F1" s="2" t="s">
        <v>155</v>
      </c>
      <c r="G1" s="2" t="s">
        <v>156</v>
      </c>
    </row>
    <row r="2" spans="1:7">
      <c r="A2" s="4" t="s">
        <v>157</v>
      </c>
      <c r="B2" s="5" t="n">
        <v>152</v>
      </c>
      <c r="C2" s="5" t="n">
        <v>2691553</v>
      </c>
      <c r="E2" s="5" t="n">
        <v>-80248</v>
      </c>
      <c r="F2" s="5" t="n">
        <v>-1307537</v>
      </c>
      <c r="G2" s="5" t="n">
        <v>1303920</v>
      </c>
    </row>
    <row r="3" spans="1:7">
      <c r="A3" s="4" t="s">
        <v>158</v>
      </c>
      <c r="B3" s="6" t="n">
        <v>151861661</v>
      </c>
    </row>
    <row r="4" spans="1:7">
      <c r="A4" s="4" t="s">
        <v>133</v>
      </c>
      <c r="F4" s="6" t="n">
        <v>-205921</v>
      </c>
      <c r="G4" s="6" t="n">
        <v>-205921</v>
      </c>
    </row>
    <row r="5" spans="1:7">
      <c r="A5" s="4" t="s">
        <v>159</v>
      </c>
      <c r="E5" s="6" t="n">
        <v>12821</v>
      </c>
      <c r="G5" s="6" t="n">
        <v>12821</v>
      </c>
    </row>
    <row r="6" spans="1:7">
      <c r="A6" s="4" t="s">
        <v>160</v>
      </c>
      <c r="C6" s="6" t="n">
        <v>26221</v>
      </c>
      <c r="G6" s="6" t="n">
        <v>26221</v>
      </c>
    </row>
    <row r="7" spans="1:7">
      <c r="A7" s="4" t="s">
        <v>161</v>
      </c>
      <c r="C7" s="6" t="n">
        <v>99</v>
      </c>
      <c r="G7" s="6" t="n">
        <v>99</v>
      </c>
    </row>
    <row r="8" spans="1:7">
      <c r="A8" s="4" t="s">
        <v>162</v>
      </c>
      <c r="B8" s="6" t="n">
        <v>5998</v>
      </c>
    </row>
    <row r="9" spans="1:7">
      <c r="A9" s="4" t="s">
        <v>163</v>
      </c>
      <c r="B9" s="5" t="n">
        <v>1</v>
      </c>
      <c r="C9" s="6" t="n">
        <v>-8327</v>
      </c>
      <c r="G9" s="6" t="n">
        <v>-8326</v>
      </c>
    </row>
    <row r="10" spans="1:7">
      <c r="A10" s="4" t="s">
        <v>164</v>
      </c>
      <c r="B10" s="6" t="n">
        <v>1034973</v>
      </c>
    </row>
    <row r="11" spans="1:7">
      <c r="A11" s="4" t="s">
        <v>165</v>
      </c>
      <c r="C11" s="6" t="n">
        <v>3615</v>
      </c>
      <c r="G11" s="5" t="n">
        <v>3615</v>
      </c>
    </row>
    <row r="12" spans="1:7">
      <c r="A12" s="4" t="s">
        <v>166</v>
      </c>
      <c r="B12" s="6" t="n">
        <v>360465</v>
      </c>
      <c r="G12" s="6" t="n">
        <v>360465</v>
      </c>
    </row>
    <row r="13" spans="1:7">
      <c r="A13" s="4" t="s">
        <v>167</v>
      </c>
      <c r="B13" s="5" t="n">
        <v>153</v>
      </c>
      <c r="C13" s="6" t="n">
        <v>2713161</v>
      </c>
      <c r="E13" s="6" t="n">
        <v>-67427</v>
      </c>
      <c r="F13" s="6" t="n">
        <v>-1513458</v>
      </c>
      <c r="G13" s="5" t="n">
        <v>1132429</v>
      </c>
    </row>
    <row r="14" spans="1:7">
      <c r="A14" s="4" t="s">
        <v>168</v>
      </c>
      <c r="B14" s="6" t="n">
        <v>153263097</v>
      </c>
    </row>
    <row r="15" spans="1:7">
      <c r="A15" s="4" t="s">
        <v>133</v>
      </c>
      <c r="F15" s="6" t="n">
        <v>-858115</v>
      </c>
      <c r="G15" s="6" t="n">
        <v>-858115</v>
      </c>
    </row>
    <row r="16" spans="1:7">
      <c r="A16" s="4" t="s">
        <v>159</v>
      </c>
      <c r="E16" s="6" t="n">
        <v>-5750</v>
      </c>
      <c r="G16" s="6" t="n">
        <v>-5750</v>
      </c>
    </row>
    <row r="17" spans="1:7">
      <c r="A17" s="4" t="s">
        <v>169</v>
      </c>
      <c r="F17" s="6" t="n">
        <v>209</v>
      </c>
      <c r="G17" s="6" t="n">
        <v>209</v>
      </c>
    </row>
    <row r="18" spans="1:7">
      <c r="A18" s="4" t="s">
        <v>160</v>
      </c>
      <c r="C18" s="6" t="n">
        <v>24076</v>
      </c>
      <c r="G18" s="6" t="n">
        <v>24076</v>
      </c>
    </row>
    <row r="19" spans="1:7">
      <c r="A19" s="4" t="s">
        <v>163</v>
      </c>
      <c r="B19" s="5" t="n">
        <v>2</v>
      </c>
      <c r="C19" s="6" t="n">
        <v>-5200</v>
      </c>
      <c r="G19" s="6" t="n">
        <v>-5198</v>
      </c>
    </row>
    <row r="20" spans="1:7">
      <c r="A20" s="4" t="s">
        <v>164</v>
      </c>
      <c r="B20" s="6" t="n">
        <v>1071371</v>
      </c>
    </row>
    <row r="21" spans="1:7">
      <c r="A21" s="4" t="s">
        <v>165</v>
      </c>
      <c r="C21" s="6" t="n">
        <v>3088</v>
      </c>
      <c r="G21" s="5" t="n">
        <v>3088</v>
      </c>
    </row>
    <row r="22" spans="1:7">
      <c r="A22" s="4" t="s">
        <v>166</v>
      </c>
      <c r="B22" s="6" t="n">
        <v>550950</v>
      </c>
      <c r="G22" s="6" t="n">
        <v>550950</v>
      </c>
    </row>
    <row r="23" spans="1:7">
      <c r="A23" s="4" t="s">
        <v>170</v>
      </c>
      <c r="B23" s="5" t="n">
        <v>155</v>
      </c>
      <c r="C23" s="6" t="n">
        <v>2735125</v>
      </c>
      <c r="E23" s="6" t="n">
        <v>-73177</v>
      </c>
      <c r="F23" s="6" t="n">
        <v>-2371364</v>
      </c>
      <c r="G23" s="5" t="n">
        <v>290739</v>
      </c>
    </row>
    <row r="24" spans="1:7">
      <c r="A24" s="4" t="s">
        <v>171</v>
      </c>
      <c r="B24" s="6" t="n">
        <v>154885418</v>
      </c>
    </row>
    <row r="25" spans="1:7">
      <c r="A25" s="4" t="s">
        <v>133</v>
      </c>
      <c r="F25" s="6" t="n">
        <v>-255721</v>
      </c>
      <c r="G25" s="6" t="n">
        <v>-255721</v>
      </c>
    </row>
    <row r="26" spans="1:7">
      <c r="A26" s="4" t="s">
        <v>159</v>
      </c>
      <c r="E26" s="6" t="n">
        <v>1250</v>
      </c>
      <c r="G26" s="6" t="n">
        <v>1250</v>
      </c>
    </row>
    <row r="27" spans="1:7">
      <c r="A27" s="4" t="s">
        <v>172</v>
      </c>
      <c r="D27" s="5" t="n">
        <v>-4290</v>
      </c>
      <c r="G27" s="6" t="n">
        <v>-4290</v>
      </c>
    </row>
    <row r="28" spans="1:7">
      <c r="A28" s="4" t="s">
        <v>160</v>
      </c>
      <c r="C28" s="6" t="n">
        <v>18459</v>
      </c>
      <c r="G28" s="6" t="n">
        <v>18459</v>
      </c>
    </row>
    <row r="29" spans="1:7">
      <c r="A29" s="4" t="s">
        <v>163</v>
      </c>
      <c r="B29" s="5" t="n">
        <v>2</v>
      </c>
      <c r="C29" s="6" t="n">
        <v>-1677</v>
      </c>
      <c r="G29" s="6" t="n">
        <v>-1675</v>
      </c>
    </row>
    <row r="30" spans="1:7">
      <c r="A30" s="4" t="s">
        <v>164</v>
      </c>
      <c r="B30" s="6" t="n">
        <v>1187961</v>
      </c>
    </row>
    <row r="31" spans="1:7">
      <c r="A31" s="4" t="s">
        <v>165</v>
      </c>
      <c r="C31" s="6" t="n">
        <v>811</v>
      </c>
      <c r="G31" s="5" t="n">
        <v>811</v>
      </c>
    </row>
    <row r="32" spans="1:7">
      <c r="A32" s="4" t="s">
        <v>166</v>
      </c>
      <c r="B32" s="6" t="n">
        <v>532292</v>
      </c>
      <c r="G32" s="6" t="n">
        <v>532292</v>
      </c>
    </row>
    <row r="33" spans="1:7">
      <c r="A33" s="4" t="s">
        <v>173</v>
      </c>
      <c r="B33" s="5" t="n">
        <v>-141</v>
      </c>
      <c r="C33" s="6" t="n">
        <v>141</v>
      </c>
    </row>
    <row r="34" spans="1:7">
      <c r="A34" s="4" t="s">
        <v>174</v>
      </c>
      <c r="B34" s="6" t="n">
        <v>-140916208</v>
      </c>
    </row>
    <row r="35" spans="1:7">
      <c r="A35" s="4" t="s">
        <v>175</v>
      </c>
      <c r="B35" s="5" t="n">
        <v>16</v>
      </c>
      <c r="C35" s="5" t="n">
        <v>2752859</v>
      </c>
      <c r="D35" s="5" t="n">
        <v>-4290</v>
      </c>
      <c r="E35" s="5" t="n">
        <v>-71927</v>
      </c>
      <c r="F35" s="5" t="n">
        <v>-2627085</v>
      </c>
      <c r="G35" s="5" t="n">
        <v>49573</v>
      </c>
    </row>
    <row r="36" spans="1:7">
      <c r="A36" s="4" t="s">
        <v>176</v>
      </c>
      <c r="B36" s="6" t="n">
        <v>156894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0</v>
      </c>
      <c r="B1" s="2" t="s">
        <v>2</v>
      </c>
      <c r="C1" s="2" t="s">
        <v>67</v>
      </c>
    </row>
    <row r="2" spans="1:3">
      <c r="A2" s="3" t="s">
        <v>582</v>
      </c>
    </row>
    <row r="3" spans="1:3">
      <c r="A3" s="4" t="s">
        <v>591</v>
      </c>
      <c r="B3" s="5" t="n">
        <v>1300000</v>
      </c>
      <c r="C3" s="5" t="n">
        <v>1300000</v>
      </c>
    </row>
    <row r="4" spans="1:3">
      <c r="A4" s="4" t="s">
        <v>592</v>
      </c>
      <c r="B4" s="6" t="n">
        <v>-13371</v>
      </c>
      <c r="C4" s="6" t="n">
        <v>-17079</v>
      </c>
    </row>
    <row r="5" spans="1:3">
      <c r="A5" s="4" t="s">
        <v>593</v>
      </c>
      <c r="B5" s="6" t="n">
        <v>1286629</v>
      </c>
      <c r="C5" s="6" t="n">
        <v>1282921</v>
      </c>
    </row>
    <row r="6" spans="1:3">
      <c r="A6" s="4" t="s">
        <v>594</v>
      </c>
    </row>
    <row r="7" spans="1:3">
      <c r="A7" s="3" t="s">
        <v>582</v>
      </c>
    </row>
    <row r="8" spans="1:3">
      <c r="A8" s="4" t="s">
        <v>591</v>
      </c>
      <c r="B8" s="5" t="n">
        <v>500000</v>
      </c>
      <c r="C8" s="6" t="n">
        <v>500000</v>
      </c>
    </row>
    <row r="9" spans="1:3">
      <c r="A9" s="4" t="s">
        <v>398</v>
      </c>
      <c r="B9" s="4" t="s">
        <v>589</v>
      </c>
    </row>
    <row r="10" spans="1:3">
      <c r="A10" s="4" t="s">
        <v>595</v>
      </c>
    </row>
    <row r="11" spans="1:3">
      <c r="A11" s="3" t="s">
        <v>582</v>
      </c>
    </row>
    <row r="12" spans="1:3">
      <c r="A12" s="4" t="s">
        <v>591</v>
      </c>
      <c r="B12" s="5" t="n">
        <v>800000</v>
      </c>
      <c r="C12" s="5" t="n">
        <v>800000</v>
      </c>
    </row>
    <row r="13" spans="1:3">
      <c r="A13" s="4" t="s">
        <v>398</v>
      </c>
      <c r="B13" s="4" t="s">
        <v>3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7</v>
      </c>
    </row>
    <row r="2" spans="1:3">
      <c r="A2" s="3" t="s">
        <v>223</v>
      </c>
    </row>
    <row r="3" spans="1:3">
      <c r="A3" s="4" t="s">
        <v>557</v>
      </c>
      <c r="B3" s="4" t="s">
        <v>97</v>
      </c>
    </row>
    <row r="4" spans="1:3">
      <c r="A4" s="4" t="s">
        <v>558</v>
      </c>
      <c r="B4" s="6" t="n">
        <v>800000</v>
      </c>
    </row>
    <row r="5" spans="1:3">
      <c r="A5" s="4" t="s">
        <v>559</v>
      </c>
      <c r="B5" s="4" t="s">
        <v>97</v>
      </c>
    </row>
    <row r="6" spans="1:3">
      <c r="A6" s="4" t="s">
        <v>560</v>
      </c>
      <c r="B6" s="4" t="s">
        <v>97</v>
      </c>
    </row>
    <row r="7" spans="1:3">
      <c r="A7" s="4" t="s">
        <v>561</v>
      </c>
      <c r="B7" s="6" t="n">
        <v>500000</v>
      </c>
    </row>
    <row r="8" spans="1:3">
      <c r="A8" s="4" t="s">
        <v>562</v>
      </c>
      <c r="B8" s="4" t="s">
        <v>97</v>
      </c>
    </row>
    <row r="9" spans="1:3">
      <c r="A9" s="4" t="s">
        <v>156</v>
      </c>
      <c r="B9" s="5" t="n">
        <v>1300000</v>
      </c>
      <c r="C9" s="5" t="n">
        <v>1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597</v>
      </c>
      <c r="B1" s="2" t="s">
        <v>1</v>
      </c>
    </row>
    <row r="2" spans="1:4">
      <c r="B2" s="2" t="s">
        <v>598</v>
      </c>
      <c r="C2" s="2" t="s">
        <v>599</v>
      </c>
      <c r="D2" s="2" t="s">
        <v>600</v>
      </c>
    </row>
    <row r="3" spans="1:4">
      <c r="A3" s="3" t="s">
        <v>601</v>
      </c>
    </row>
    <row r="4" spans="1:4">
      <c r="A4" s="4" t="s">
        <v>602</v>
      </c>
      <c r="B4" s="6" t="n">
        <v>328000</v>
      </c>
    </row>
    <row r="5" spans="1:4">
      <c r="A5" s="4" t="s">
        <v>179</v>
      </c>
      <c r="B5" s="9" t="n">
        <v>0.1</v>
      </c>
    </row>
    <row r="6" spans="1:4">
      <c r="A6" s="4" t="s">
        <v>603</v>
      </c>
    </row>
    <row r="7" spans="1:4">
      <c r="A7" s="3" t="s">
        <v>601</v>
      </c>
    </row>
    <row r="8" spans="1:4">
      <c r="A8" s="4" t="s">
        <v>604</v>
      </c>
      <c r="B8" s="4" t="s">
        <v>444</v>
      </c>
    </row>
    <row r="9" spans="1:4">
      <c r="A9" s="4" t="s">
        <v>605</v>
      </c>
      <c r="B9" s="4" t="s">
        <v>446</v>
      </c>
    </row>
    <row r="10" spans="1:4">
      <c r="A10" s="4" t="s">
        <v>606</v>
      </c>
      <c r="B10" s="5" t="n">
        <v>0</v>
      </c>
      <c r="C10" s="5" t="n">
        <v>0</v>
      </c>
      <c r="D10" s="10" t="n">
        <v>0.1</v>
      </c>
    </row>
    <row r="11" spans="1:4">
      <c r="A11" s="4" t="s">
        <v>607</v>
      </c>
      <c r="B11" s="6" t="n">
        <v>0</v>
      </c>
      <c r="C11" s="5" t="n">
        <v>0</v>
      </c>
      <c r="D11" s="11" t="n">
        <v>0.1</v>
      </c>
    </row>
    <row r="12" spans="1:4">
      <c r="A12" s="4" t="s">
        <v>608</v>
      </c>
      <c r="B12" s="6" t="n">
        <v>2</v>
      </c>
    </row>
    <row r="13" spans="1:4">
      <c r="A13" s="4" t="s">
        <v>609</v>
      </c>
      <c r="B13" s="11" t="n">
        <v>1.4</v>
      </c>
    </row>
    <row r="14" spans="1:4">
      <c r="A14" s="4" t="s">
        <v>610</v>
      </c>
      <c r="B14" s="10" t="n">
        <v>0.6</v>
      </c>
    </row>
    <row r="15" spans="1:4">
      <c r="A15" s="4" t="s">
        <v>611</v>
      </c>
    </row>
    <row r="16" spans="1:4">
      <c r="A16" s="3" t="s">
        <v>601</v>
      </c>
    </row>
    <row r="17" spans="1:4">
      <c r="A17" s="4" t="s">
        <v>604</v>
      </c>
      <c r="B17" s="4" t="s">
        <v>444</v>
      </c>
    </row>
    <row r="18" spans="1:4">
      <c r="A18" s="4" t="s">
        <v>608</v>
      </c>
      <c r="B18" s="10" t="n">
        <v>13.1</v>
      </c>
    </row>
    <row r="19" spans="1:4">
      <c r="A19" s="4" t="s">
        <v>609</v>
      </c>
      <c r="B19" s="11" t="n">
        <v>9.4</v>
      </c>
    </row>
    <row r="20" spans="1:4">
      <c r="A20" s="4" t="s">
        <v>610</v>
      </c>
      <c r="B20" s="11" t="n">
        <v>3.4</v>
      </c>
    </row>
    <row r="21" spans="1:4">
      <c r="A21" s="4" t="s">
        <v>612</v>
      </c>
      <c r="B21" s="10" t="n">
        <v>0.3</v>
      </c>
    </row>
    <row r="22" spans="1:4">
      <c r="A22" s="4" t="s">
        <v>613</v>
      </c>
      <c r="B22" s="6" t="n">
        <v>413966</v>
      </c>
      <c r="C22" s="6" t="n">
        <v>342243</v>
      </c>
    </row>
    <row r="23" spans="1:4">
      <c r="A23" s="4" t="s">
        <v>614</v>
      </c>
    </row>
    <row r="24" spans="1:4">
      <c r="A24" s="3" t="s">
        <v>601</v>
      </c>
    </row>
    <row r="25" spans="1:4">
      <c r="A25" s="4" t="s">
        <v>604</v>
      </c>
      <c r="B25" s="4" t="s">
        <v>444</v>
      </c>
    </row>
    <row r="26" spans="1:4">
      <c r="A26" s="4" t="s">
        <v>613</v>
      </c>
      <c r="B26" s="6" t="n">
        <v>174424</v>
      </c>
    </row>
    <row r="27" spans="1:4">
      <c r="A27" s="4" t="s">
        <v>615</v>
      </c>
    </row>
    <row r="28" spans="1:4">
      <c r="A28" s="3" t="s">
        <v>601</v>
      </c>
    </row>
    <row r="29" spans="1:4">
      <c r="A29" s="4" t="s">
        <v>613</v>
      </c>
      <c r="B29" s="6" t="n">
        <v>315213</v>
      </c>
    </row>
    <row r="30" spans="1:4">
      <c r="A30" s="4" t="s">
        <v>616</v>
      </c>
      <c r="B30" s="4" t="s">
        <v>444</v>
      </c>
    </row>
    <row r="31" spans="1:4">
      <c r="A31" s="4" t="s">
        <v>617</v>
      </c>
      <c r="B31" s="4" t="s">
        <v>618</v>
      </c>
    </row>
    <row r="32" spans="1:4">
      <c r="A32" s="4" t="s">
        <v>619</v>
      </c>
      <c r="B32" s="6" t="n">
        <v>94091</v>
      </c>
    </row>
    <row r="33" spans="1:4">
      <c r="A33" s="4" t="s">
        <v>620</v>
      </c>
      <c r="B33" s="6" t="n">
        <v>100052</v>
      </c>
    </row>
    <row r="34" spans="1:4">
      <c r="A34" s="4" t="s">
        <v>621</v>
      </c>
      <c r="B34" s="6" t="n">
        <v>121070</v>
      </c>
    </row>
    <row r="35" spans="1:4">
      <c r="A35" s="4" t="s">
        <v>622</v>
      </c>
    </row>
    <row r="36" spans="1:4">
      <c r="A36" s="3" t="s">
        <v>601</v>
      </c>
    </row>
    <row r="37" spans="1:4">
      <c r="A37" s="4" t="s">
        <v>623</v>
      </c>
      <c r="B37" s="4" t="s">
        <v>417</v>
      </c>
    </row>
    <row r="38" spans="1:4">
      <c r="A38" s="4" t="s">
        <v>624</v>
      </c>
      <c r="B38" s="4" t="s">
        <v>625</v>
      </c>
    </row>
    <row r="39" spans="1:4">
      <c r="A39" s="4" t="s">
        <v>626</v>
      </c>
      <c r="B39" s="10" t="n">
        <v>1.1</v>
      </c>
      <c r="C39" s="10" t="n">
        <v>1.2</v>
      </c>
      <c r="D39" s="11" t="n">
        <v>0.9</v>
      </c>
    </row>
    <row r="40" spans="1:4">
      <c r="A40" s="4" t="s">
        <v>627</v>
      </c>
      <c r="B40" s="10" t="n">
        <v>2.3</v>
      </c>
      <c r="C40" s="6" t="n">
        <v>0</v>
      </c>
      <c r="D40" s="6" t="n">
        <v>0</v>
      </c>
    </row>
    <row r="41" spans="1:4">
      <c r="A41" s="4" t="s">
        <v>628</v>
      </c>
    </row>
    <row r="42" spans="1:4">
      <c r="A42" s="3" t="s">
        <v>601</v>
      </c>
    </row>
    <row r="43" spans="1:4">
      <c r="A43" s="4" t="s">
        <v>629</v>
      </c>
      <c r="B43" s="4" t="s">
        <v>630</v>
      </c>
    </row>
    <row r="44" spans="1:4">
      <c r="A44" s="4" t="s">
        <v>631</v>
      </c>
      <c r="B44" s="4" t="s">
        <v>632</v>
      </c>
    </row>
    <row r="45" spans="1:4">
      <c r="A45" s="4" t="s">
        <v>633</v>
      </c>
      <c r="B45" s="4" t="s">
        <v>394</v>
      </c>
    </row>
    <row r="46" spans="1:4">
      <c r="A46" s="4" t="s">
        <v>634</v>
      </c>
      <c r="B46" s="10" t="n">
        <v>10.5</v>
      </c>
      <c r="C46" s="5" t="n">
        <v>10</v>
      </c>
      <c r="D46" s="10" t="n">
        <v>8.4</v>
      </c>
    </row>
    <row r="47" spans="1:4">
      <c r="A47" s="4" t="s">
        <v>635</v>
      </c>
    </row>
    <row r="48" spans="1:4">
      <c r="A48" s="3" t="s">
        <v>601</v>
      </c>
    </row>
    <row r="49" spans="1:4">
      <c r="A49" s="4" t="s">
        <v>636</v>
      </c>
      <c r="B49" s="4" t="s">
        <v>632</v>
      </c>
    </row>
    <row r="50" spans="1:4">
      <c r="A50" s="4" t="s">
        <v>637</v>
      </c>
      <c r="B50" s="4" t="s">
        <v>394</v>
      </c>
    </row>
    <row r="51" spans="1:4">
      <c r="A51" s="4" t="s">
        <v>638</v>
      </c>
      <c r="B51" s="4" t="s">
        <v>394</v>
      </c>
    </row>
    <row r="52" spans="1:4">
      <c r="A52" s="4" t="s">
        <v>639</v>
      </c>
      <c r="B52" s="4" t="s">
        <v>394</v>
      </c>
    </row>
    <row r="53" spans="1:4">
      <c r="A53" s="4" t="s">
        <v>640</v>
      </c>
      <c r="B53" s="4" t="s">
        <v>394</v>
      </c>
    </row>
    <row r="54" spans="1:4">
      <c r="A54" s="4" t="s">
        <v>641</v>
      </c>
      <c r="B54" s="4" t="s">
        <v>3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7</v>
      </c>
      <c r="D2" s="2" t="s">
        <v>117</v>
      </c>
    </row>
    <row r="3" spans="1:4">
      <c r="A3" s="3" t="s">
        <v>643</v>
      </c>
    </row>
    <row r="4" spans="1:4">
      <c r="A4" s="4" t="s">
        <v>644</v>
      </c>
      <c r="B4" s="5" t="n">
        <v>19692</v>
      </c>
      <c r="C4" s="5" t="n">
        <v>30987</v>
      </c>
      <c r="D4" s="5" t="n">
        <v>35928</v>
      </c>
    </row>
    <row r="5" spans="1:4">
      <c r="A5" s="4" t="s">
        <v>645</v>
      </c>
      <c r="B5" s="6" t="n">
        <v>4569</v>
      </c>
      <c r="C5" s="6" t="n">
        <v>7189</v>
      </c>
      <c r="D5" s="6" t="n">
        <v>8335</v>
      </c>
    </row>
    <row r="6" spans="1:4">
      <c r="A6" s="4" t="s">
        <v>646</v>
      </c>
      <c r="B6" s="6" t="n">
        <v>15123</v>
      </c>
      <c r="C6" s="6" t="n">
        <v>23798</v>
      </c>
      <c r="D6" s="6" t="n">
        <v>27593</v>
      </c>
    </row>
    <row r="7" spans="1:4">
      <c r="A7" s="4" t="s">
        <v>603</v>
      </c>
    </row>
    <row r="8" spans="1:4">
      <c r="A8" s="3" t="s">
        <v>643</v>
      </c>
    </row>
    <row r="9" spans="1:4">
      <c r="A9" s="4" t="s">
        <v>644</v>
      </c>
      <c r="B9" s="6" t="n">
        <v>2743</v>
      </c>
      <c r="C9" s="6" t="n">
        <v>4247</v>
      </c>
      <c r="D9" s="6" t="n">
        <v>4289</v>
      </c>
    </row>
    <row r="10" spans="1:4">
      <c r="A10" s="4" t="s">
        <v>611</v>
      </c>
    </row>
    <row r="11" spans="1:4">
      <c r="A11" s="3" t="s">
        <v>643</v>
      </c>
    </row>
    <row r="12" spans="1:4">
      <c r="A12" s="4" t="s">
        <v>644</v>
      </c>
      <c r="B12" s="6" t="n">
        <v>15716</v>
      </c>
      <c r="C12" s="6" t="n">
        <v>19828</v>
      </c>
      <c r="D12" s="6" t="n">
        <v>21899</v>
      </c>
    </row>
    <row r="13" spans="1:4">
      <c r="A13" s="4" t="s">
        <v>614</v>
      </c>
    </row>
    <row r="14" spans="1:4">
      <c r="A14" s="3" t="s">
        <v>643</v>
      </c>
    </row>
    <row r="15" spans="1:4">
      <c r="A15" s="4" t="s">
        <v>644</v>
      </c>
      <c r="B15" s="6" t="n">
        <v>298</v>
      </c>
    </row>
    <row r="16" spans="1:4">
      <c r="A16" s="4" t="s">
        <v>615</v>
      </c>
    </row>
    <row r="17" spans="1:4">
      <c r="A17" s="3" t="s">
        <v>643</v>
      </c>
    </row>
    <row r="18" spans="1:4">
      <c r="A18" s="4" t="s">
        <v>644</v>
      </c>
      <c r="B18" s="5" t="n">
        <v>935</v>
      </c>
      <c r="C18" s="5" t="n">
        <v>6912</v>
      </c>
      <c r="D18" s="5" t="n">
        <v>97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67</v>
      </c>
      <c r="D2" s="2" t="s">
        <v>117</v>
      </c>
    </row>
    <row r="3" spans="1:4">
      <c r="A3" s="3" t="s">
        <v>643</v>
      </c>
    </row>
    <row r="4" spans="1:4">
      <c r="A4" s="4" t="s">
        <v>648</v>
      </c>
      <c r="B4" s="7" t="n">
        <v>24.6</v>
      </c>
      <c r="C4" s="7" t="n">
        <v>56.12</v>
      </c>
      <c r="D4" s="7" t="n">
        <v>83.59999999999999</v>
      </c>
    </row>
    <row r="5" spans="1:4">
      <c r="A5" s="3" t="s">
        <v>649</v>
      </c>
    </row>
    <row r="6" spans="1:4">
      <c r="A6" s="4" t="s">
        <v>650</v>
      </c>
      <c r="B6" s="4" t="s">
        <v>651</v>
      </c>
      <c r="C6" s="4" t="s">
        <v>652</v>
      </c>
      <c r="D6" s="4" t="s">
        <v>653</v>
      </c>
    </row>
    <row r="7" spans="1:4">
      <c r="A7" s="4" t="s">
        <v>654</v>
      </c>
      <c r="B7" s="4" t="s">
        <v>655</v>
      </c>
      <c r="C7" s="4" t="s">
        <v>655</v>
      </c>
      <c r="D7" s="4" t="s">
        <v>655</v>
      </c>
    </row>
    <row r="8" spans="1:4">
      <c r="A8" s="4" t="s">
        <v>656</v>
      </c>
      <c r="B8" s="4" t="s">
        <v>657</v>
      </c>
      <c r="C8" s="4" t="s">
        <v>658</v>
      </c>
      <c r="D8" s="4" t="s">
        <v>6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0</v>
      </c>
      <c r="B1" s="2" t="s">
        <v>1</v>
      </c>
    </row>
    <row r="2" spans="1:3">
      <c r="B2" s="2" t="s">
        <v>2</v>
      </c>
      <c r="C2" s="2" t="s">
        <v>67</v>
      </c>
    </row>
    <row r="3" spans="1:3">
      <c r="A3" s="3" t="s">
        <v>661</v>
      </c>
    </row>
    <row r="4" spans="1:3">
      <c r="A4" s="4" t="s">
        <v>662</v>
      </c>
      <c r="B4" s="6" t="n">
        <v>643545</v>
      </c>
    </row>
    <row r="5" spans="1:3">
      <c r="A5" s="4" t="s">
        <v>663</v>
      </c>
      <c r="B5" s="6" t="n">
        <v>59286</v>
      </c>
    </row>
    <row r="6" spans="1:3">
      <c r="A6" s="4" t="s">
        <v>664</v>
      </c>
      <c r="B6" s="6" t="n">
        <v>-33471</v>
      </c>
    </row>
    <row r="7" spans="1:3">
      <c r="A7" s="4" t="s">
        <v>665</v>
      </c>
      <c r="B7" s="6" t="n">
        <v>669360</v>
      </c>
      <c r="C7" s="6" t="n">
        <v>643545</v>
      </c>
    </row>
    <row r="8" spans="1:3">
      <c r="A8" s="4" t="s">
        <v>666</v>
      </c>
      <c r="B8" s="6" t="n">
        <v>566946</v>
      </c>
    </row>
    <row r="9" spans="1:3">
      <c r="A9" s="4" t="s">
        <v>667</v>
      </c>
      <c r="B9" s="6" t="n">
        <v>102414</v>
      </c>
    </row>
    <row r="10" spans="1:3">
      <c r="A10" s="4" t="s">
        <v>668</v>
      </c>
      <c r="B10" s="7" t="n">
        <v>182.69</v>
      </c>
    </row>
    <row r="11" spans="1:3">
      <c r="A11" s="4" t="s">
        <v>669</v>
      </c>
      <c r="B11" s="11" t="n">
        <v>43.6</v>
      </c>
    </row>
    <row r="12" spans="1:3">
      <c r="A12" s="4" t="s">
        <v>670</v>
      </c>
      <c r="B12" s="9" t="n">
        <v>207.88</v>
      </c>
    </row>
    <row r="13" spans="1:3">
      <c r="A13" s="4" t="s">
        <v>671</v>
      </c>
      <c r="B13" s="9" t="n">
        <v>169.11</v>
      </c>
      <c r="C13" s="7" t="n">
        <v>182.69</v>
      </c>
    </row>
    <row r="14" spans="1:3">
      <c r="A14" s="4" t="s">
        <v>672</v>
      </c>
      <c r="B14" s="9" t="n">
        <v>185.48</v>
      </c>
    </row>
    <row r="15" spans="1:3">
      <c r="A15" s="4" t="s">
        <v>673</v>
      </c>
      <c r="B15" s="7" t="n">
        <v>78.47</v>
      </c>
    </row>
    <row r="16" spans="1:3">
      <c r="A16" s="4" t="s">
        <v>674</v>
      </c>
      <c r="B16" s="4" t="s">
        <v>675</v>
      </c>
      <c r="C16" s="4" t="s">
        <v>436</v>
      </c>
    </row>
    <row r="17" spans="1:3">
      <c r="A17" s="4" t="s">
        <v>676</v>
      </c>
      <c r="B17" s="4" t="s">
        <v>677</v>
      </c>
    </row>
    <row r="18" spans="1:3">
      <c r="A18" s="4" t="s">
        <v>678</v>
      </c>
      <c r="B18" s="4" t="s">
        <v>6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80</v>
      </c>
      <c r="B1" s="2" t="s">
        <v>1</v>
      </c>
    </row>
    <row r="2" spans="1:2">
      <c r="B2" s="2" t="s">
        <v>681</v>
      </c>
    </row>
    <row r="3" spans="1:2">
      <c r="A3" s="3" t="s">
        <v>682</v>
      </c>
    </row>
    <row r="4" spans="1:2">
      <c r="A4" s="4" t="s">
        <v>683</v>
      </c>
      <c r="B4" s="6" t="n">
        <v>141286</v>
      </c>
    </row>
    <row r="5" spans="1:2">
      <c r="A5" s="4" t="s">
        <v>684</v>
      </c>
      <c r="B5" s="6" t="n">
        <v>59286</v>
      </c>
    </row>
    <row r="6" spans="1:2">
      <c r="A6" s="4" t="s">
        <v>685</v>
      </c>
      <c r="B6" s="6" t="n">
        <v>-98158</v>
      </c>
    </row>
    <row r="7" spans="1:2">
      <c r="A7" s="4" t="s">
        <v>686</v>
      </c>
      <c r="B7" s="6" t="n">
        <v>102414</v>
      </c>
    </row>
    <row r="8" spans="1:2">
      <c r="A8" s="3" t="s">
        <v>687</v>
      </c>
    </row>
    <row r="9" spans="1:2">
      <c r="A9" s="4" t="s">
        <v>688</v>
      </c>
      <c r="B9" s="5" t="n">
        <v>80</v>
      </c>
    </row>
    <row r="10" spans="1:2">
      <c r="A10" s="4" t="s">
        <v>689</v>
      </c>
      <c r="B10" s="9" t="n">
        <v>43.6</v>
      </c>
    </row>
    <row r="11" spans="1:2">
      <c r="A11" s="4" t="s">
        <v>690</v>
      </c>
      <c r="B11" s="9" t="n">
        <v>112.09</v>
      </c>
    </row>
    <row r="12" spans="1:2">
      <c r="A12" s="4" t="s">
        <v>691</v>
      </c>
      <c r="B12" s="7" t="n">
        <v>78.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1</v>
      </c>
    </row>
    <row r="2" spans="1:2">
      <c r="B2" s="2" t="s">
        <v>681</v>
      </c>
    </row>
    <row r="3" spans="1:2">
      <c r="A3" s="3" t="s">
        <v>693</v>
      </c>
    </row>
    <row r="4" spans="1:2">
      <c r="A4" s="4" t="s">
        <v>683</v>
      </c>
      <c r="B4" s="6" t="n">
        <v>342243</v>
      </c>
    </row>
    <row r="5" spans="1:2">
      <c r="A5" s="4" t="s">
        <v>684</v>
      </c>
      <c r="B5" s="6" t="n">
        <v>269032</v>
      </c>
    </row>
    <row r="6" spans="1:2">
      <c r="A6" s="4" t="s">
        <v>694</v>
      </c>
      <c r="B6" s="6" t="n">
        <v>-162404</v>
      </c>
    </row>
    <row r="7" spans="1:2">
      <c r="A7" s="4" t="s">
        <v>695</v>
      </c>
      <c r="B7" s="6" t="n">
        <v>-34905</v>
      </c>
    </row>
    <row r="8" spans="1:2">
      <c r="A8" s="4" t="s">
        <v>686</v>
      </c>
      <c r="B8" s="6" t="n">
        <v>413966</v>
      </c>
    </row>
    <row r="9" spans="1:2">
      <c r="A9" s="4" t="s">
        <v>696</v>
      </c>
      <c r="B9" s="7" t="n">
        <v>132.15</v>
      </c>
    </row>
    <row r="10" spans="1:2">
      <c r="A10" s="4" t="s">
        <v>697</v>
      </c>
      <c r="B10" s="9" t="n">
        <v>40.57</v>
      </c>
    </row>
    <row r="11" spans="1:2">
      <c r="A11" s="4" t="s">
        <v>698</v>
      </c>
      <c r="B11" s="9" t="n">
        <v>127.64</v>
      </c>
    </row>
    <row r="12" spans="1:2">
      <c r="A12" s="4" t="s">
        <v>699</v>
      </c>
      <c r="B12" s="9" t="n">
        <v>85.47</v>
      </c>
    </row>
    <row r="13" spans="1:2">
      <c r="A13" s="4" t="s">
        <v>700</v>
      </c>
      <c r="B13" s="7" t="n">
        <v>78.319999999999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67</v>
      </c>
      <c r="D2" s="2" t="s">
        <v>117</v>
      </c>
    </row>
    <row r="3" spans="1:4">
      <c r="A3" s="3" t="s">
        <v>693</v>
      </c>
    </row>
    <row r="4" spans="1:4">
      <c r="A4" s="4" t="s">
        <v>702</v>
      </c>
      <c r="B4" s="5" t="n">
        <v>689</v>
      </c>
      <c r="C4" s="5" t="n">
        <v>2625</v>
      </c>
      <c r="D4" s="5" t="n">
        <v>3074</v>
      </c>
    </row>
    <row r="5" spans="1:4">
      <c r="A5" s="4" t="s">
        <v>644</v>
      </c>
      <c r="B5" s="5" t="n">
        <v>19692</v>
      </c>
      <c r="C5" s="5" t="n">
        <v>30987</v>
      </c>
      <c r="D5" s="5" t="n">
        <v>35928</v>
      </c>
    </row>
    <row r="6" spans="1:4">
      <c r="A6" s="4" t="s">
        <v>703</v>
      </c>
      <c r="B6" s="6" t="n">
        <v>532292</v>
      </c>
      <c r="C6" s="6" t="n">
        <v>550950</v>
      </c>
      <c r="D6" s="6" t="n">
        <v>360465</v>
      </c>
    </row>
    <row r="7" spans="1:4">
      <c r="A7" s="4" t="s">
        <v>704</v>
      </c>
    </row>
    <row r="8" spans="1:4">
      <c r="A8" s="3" t="s">
        <v>693</v>
      </c>
    </row>
    <row r="9" spans="1:4">
      <c r="A9" s="4" t="s">
        <v>644</v>
      </c>
      <c r="B9" s="5" t="n">
        <v>122</v>
      </c>
      <c r="C9" s="5" t="n">
        <v>463</v>
      </c>
      <c r="D9" s="5" t="n">
        <v>5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67</v>
      </c>
    </row>
    <row r="2" spans="1:3">
      <c r="A2" s="3" t="s">
        <v>226</v>
      </c>
    </row>
    <row r="3" spans="1:3">
      <c r="A3" s="4" t="s">
        <v>706</v>
      </c>
      <c r="B3" s="5" t="n">
        <v>15499</v>
      </c>
      <c r="C3" s="5" t="n">
        <v>13306</v>
      </c>
    </row>
    <row r="4" spans="1:3">
      <c r="A4" s="4" t="s">
        <v>707</v>
      </c>
      <c r="B4" s="6" t="n">
        <v>1372</v>
      </c>
      <c r="C4" s="6" t="n">
        <v>1138</v>
      </c>
    </row>
    <row r="5" spans="1:3">
      <c r="A5" s="4" t="s">
        <v>708</v>
      </c>
      <c r="B5" s="5" t="n">
        <v>23466</v>
      </c>
      <c r="C5" s="5" t="n">
        <v>197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177</v>
      </c>
      <c r="B1" s="2" t="s">
        <v>1</v>
      </c>
    </row>
    <row r="2" spans="1:2">
      <c r="B2" s="2" t="s">
        <v>2</v>
      </c>
    </row>
    <row r="3" spans="1:2">
      <c r="A3" s="3" t="s">
        <v>178</v>
      </c>
    </row>
    <row r="4" spans="1:2">
      <c r="A4" s="4" t="s">
        <v>179</v>
      </c>
      <c r="B4" s="9" t="n">
        <v>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09</v>
      </c>
      <c r="B1" s="2" t="s">
        <v>1</v>
      </c>
    </row>
    <row r="2" spans="1:5">
      <c r="B2" s="2" t="s">
        <v>2</v>
      </c>
      <c r="C2" s="2" t="s">
        <v>67</v>
      </c>
      <c r="D2" s="2" t="s">
        <v>117</v>
      </c>
      <c r="E2" s="2" t="s">
        <v>710</v>
      </c>
    </row>
    <row r="3" spans="1:5">
      <c r="A3" s="3" t="s">
        <v>229</v>
      </c>
    </row>
    <row r="4" spans="1:5">
      <c r="A4" s="4" t="s">
        <v>451</v>
      </c>
      <c r="B4" s="5" t="n">
        <v>668900</v>
      </c>
      <c r="C4" s="5" t="n">
        <v>251826</v>
      </c>
    </row>
    <row r="5" spans="1:5">
      <c r="A5" s="4" t="s">
        <v>711</v>
      </c>
      <c r="B5" s="6" t="n">
        <v>548800</v>
      </c>
    </row>
    <row r="6" spans="1:5">
      <c r="A6" s="4" t="s">
        <v>712</v>
      </c>
      <c r="B6" s="6" t="n">
        <v>102000</v>
      </c>
    </row>
    <row r="7" spans="1:5">
      <c r="A7" s="4" t="s">
        <v>713</v>
      </c>
      <c r="B7" s="5" t="n">
        <v>18000</v>
      </c>
    </row>
    <row r="8" spans="1:5">
      <c r="A8" s="4" t="s">
        <v>714</v>
      </c>
      <c r="B8" s="4" t="s">
        <v>715</v>
      </c>
      <c r="C8" s="4" t="s">
        <v>625</v>
      </c>
    </row>
    <row r="9" spans="1:5">
      <c r="A9" s="4" t="s">
        <v>716</v>
      </c>
      <c r="D9" s="5" t="n">
        <v>39603</v>
      </c>
    </row>
    <row r="10" spans="1:5">
      <c r="A10" s="4" t="s">
        <v>717</v>
      </c>
      <c r="B10" s="5" t="n">
        <v>210000</v>
      </c>
    </row>
    <row r="11" spans="1:5">
      <c r="A11" s="4" t="s">
        <v>718</v>
      </c>
      <c r="B11" s="4" t="s">
        <v>455</v>
      </c>
    </row>
    <row r="12" spans="1:5">
      <c r="A12" s="4" t="s">
        <v>719</v>
      </c>
      <c r="B12" s="5" t="n">
        <v>19600</v>
      </c>
    </row>
    <row r="13" spans="1:5">
      <c r="A13" s="4" t="s">
        <v>720</v>
      </c>
      <c r="B13" s="6" t="n">
        <v>54500</v>
      </c>
    </row>
    <row r="14" spans="1:5">
      <c r="A14" s="4" t="s">
        <v>721</v>
      </c>
      <c r="B14" s="6" t="n">
        <v>13206</v>
      </c>
      <c r="C14" s="5" t="n">
        <v>30558</v>
      </c>
      <c r="D14" s="6" t="n">
        <v>30656</v>
      </c>
      <c r="E14" s="5" t="n">
        <v>29956</v>
      </c>
    </row>
    <row r="15" spans="1:5">
      <c r="A15" s="4" t="s">
        <v>722</v>
      </c>
      <c r="B15" s="6" t="n">
        <v>5000</v>
      </c>
      <c r="C15" s="5" t="n">
        <v>9700</v>
      </c>
      <c r="D15" s="5" t="n">
        <v>9700</v>
      </c>
    </row>
    <row r="16" spans="1:5">
      <c r="A16" s="4" t="s">
        <v>723</v>
      </c>
      <c r="B16" s="6" t="n">
        <v>19852</v>
      </c>
    </row>
    <row r="17" spans="1:5">
      <c r="A17" s="4" t="s">
        <v>724</v>
      </c>
      <c r="B17" s="5" t="n">
        <v>619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7</v>
      </c>
      <c r="D2" s="2" t="s">
        <v>117</v>
      </c>
    </row>
    <row r="3" spans="1:4">
      <c r="A3" s="3" t="s">
        <v>726</v>
      </c>
    </row>
    <row r="4" spans="1:4">
      <c r="A4" s="4" t="s">
        <v>727</v>
      </c>
      <c r="B4" s="5" t="n">
        <v>-81443</v>
      </c>
      <c r="C4" s="5" t="n">
        <v>-448575</v>
      </c>
      <c r="D4" s="5" t="n">
        <v>-270221</v>
      </c>
    </row>
    <row r="5" spans="1:4">
      <c r="A5" s="4" t="s">
        <v>728</v>
      </c>
      <c r="B5" s="6" t="n">
        <v>-936</v>
      </c>
      <c r="C5" s="6" t="n">
        <v>-21831</v>
      </c>
      <c r="D5" s="6" t="n">
        <v>-41656</v>
      </c>
    </row>
    <row r="6" spans="1:4">
      <c r="A6" s="4" t="s">
        <v>129</v>
      </c>
      <c r="B6" s="5" t="n">
        <v>-82379</v>
      </c>
      <c r="C6" s="5" t="n">
        <v>-470406</v>
      </c>
      <c r="D6" s="5" t="n">
        <v>-3118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7</v>
      </c>
      <c r="D2" s="2" t="s">
        <v>117</v>
      </c>
    </row>
    <row r="3" spans="1:4">
      <c r="A3" s="3" t="s">
        <v>730</v>
      </c>
    </row>
    <row r="4" spans="1:4">
      <c r="A4" s="4" t="s">
        <v>731</v>
      </c>
      <c r="B4" s="5" t="n">
        <v>1573</v>
      </c>
      <c r="C4" s="5" t="n">
        <v>2118</v>
      </c>
      <c r="D4" s="5" t="n">
        <v>-750</v>
      </c>
    </row>
    <row r="5" spans="1:4">
      <c r="A5" s="4" t="s">
        <v>732</v>
      </c>
      <c r="B5" s="6" t="n">
        <v>-3359</v>
      </c>
      <c r="C5" s="6" t="n">
        <v>14856</v>
      </c>
      <c r="D5" s="6" t="n">
        <v>9137</v>
      </c>
    </row>
    <row r="6" spans="1:4">
      <c r="A6" s="4" t="s">
        <v>733</v>
      </c>
      <c r="B6" s="6" t="n">
        <v>-1786</v>
      </c>
      <c r="C6" s="6" t="n">
        <v>16974</v>
      </c>
      <c r="D6" s="6" t="n">
        <v>8387</v>
      </c>
    </row>
    <row r="7" spans="1:4">
      <c r="A7" s="4" t="s">
        <v>734</v>
      </c>
      <c r="B7" s="6" t="n">
        <v>1792</v>
      </c>
      <c r="C7" s="6" t="n">
        <v>-66039</v>
      </c>
      <c r="D7" s="6" t="n">
        <v>-142590</v>
      </c>
    </row>
    <row r="8" spans="1:4">
      <c r="A8" s="4" t="s">
        <v>735</v>
      </c>
      <c r="B8" s="6" t="n">
        <v>1622</v>
      </c>
      <c r="C8" s="6" t="n">
        <v>-4161</v>
      </c>
      <c r="D8" s="6" t="n">
        <v>6109</v>
      </c>
    </row>
    <row r="9" spans="1:4">
      <c r="A9" s="4" t="s">
        <v>736</v>
      </c>
      <c r="B9" s="6" t="n">
        <v>-6254</v>
      </c>
      <c r="C9" s="6" t="n">
        <v>10223</v>
      </c>
      <c r="D9" s="6" t="n">
        <v>-3468</v>
      </c>
    </row>
    <row r="10" spans="1:4">
      <c r="A10" s="4" t="s">
        <v>93</v>
      </c>
      <c r="B10" s="6" t="n">
        <v>-2840</v>
      </c>
      <c r="C10" s="6" t="n">
        <v>-59977</v>
      </c>
      <c r="D10" s="6" t="n">
        <v>-139949</v>
      </c>
    </row>
    <row r="11" spans="1:4">
      <c r="A11" s="4" t="s">
        <v>737</v>
      </c>
      <c r="B11" s="5" t="n">
        <v>-4626</v>
      </c>
      <c r="C11" s="5" t="n">
        <v>-43003</v>
      </c>
      <c r="D11" s="5" t="n">
        <v>-1315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67</v>
      </c>
      <c r="D2" s="2" t="s">
        <v>117</v>
      </c>
    </row>
    <row r="3" spans="1:4">
      <c r="A3" s="3" t="s">
        <v>739</v>
      </c>
    </row>
    <row r="4" spans="1:4">
      <c r="A4" s="4" t="s">
        <v>740</v>
      </c>
      <c r="B4" s="5" t="n">
        <v>-17513</v>
      </c>
      <c r="C4" s="5" t="n">
        <v>-98785</v>
      </c>
      <c r="D4" s="5" t="n">
        <v>-109157</v>
      </c>
    </row>
    <row r="5" spans="1:4">
      <c r="A5" s="4" t="s">
        <v>741</v>
      </c>
      <c r="B5" s="6" t="n">
        <v>4019</v>
      </c>
      <c r="C5" s="6" t="n">
        <v>10437</v>
      </c>
      <c r="D5" s="6" t="n">
        <v>16437</v>
      </c>
    </row>
    <row r="6" spans="1:4">
      <c r="A6" s="4" t="s">
        <v>124</v>
      </c>
      <c r="B6" s="6" t="n">
        <v>-233</v>
      </c>
      <c r="C6" s="6" t="n">
        <v>27680</v>
      </c>
    </row>
    <row r="7" spans="1:4">
      <c r="A7" s="4" t="s">
        <v>716</v>
      </c>
      <c r="D7" s="6" t="n">
        <v>-39603</v>
      </c>
    </row>
    <row r="8" spans="1:4">
      <c r="A8" s="4" t="s">
        <v>199</v>
      </c>
      <c r="B8" s="6" t="n">
        <v>9101</v>
      </c>
      <c r="C8" s="6" t="n">
        <v>17665</v>
      </c>
      <c r="D8" s="6" t="n">
        <v>761</v>
      </c>
    </row>
    <row r="9" spans="1:4">
      <c r="A9" s="4" t="s">
        <v>737</v>
      </c>
      <c r="B9" s="5" t="n">
        <v>-4626</v>
      </c>
      <c r="C9" s="5" t="n">
        <v>-43003</v>
      </c>
      <c r="D9" s="5" t="n">
        <v>-1315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67</v>
      </c>
    </row>
    <row r="2" spans="1:3">
      <c r="A2" s="3" t="s">
        <v>743</v>
      </c>
    </row>
    <row r="3" spans="1:3">
      <c r="A3" s="4" t="s">
        <v>107</v>
      </c>
      <c r="B3" s="5" t="n">
        <v>1291</v>
      </c>
      <c r="C3" s="5" t="n">
        <v>856</v>
      </c>
    </row>
    <row r="4" spans="1:3">
      <c r="A4" s="4" t="s">
        <v>744</v>
      </c>
      <c r="B4" s="6" t="n">
        <v>136647</v>
      </c>
      <c r="C4" s="6" t="n">
        <v>146926</v>
      </c>
    </row>
    <row r="5" spans="1:3">
      <c r="A5" s="4" t="s">
        <v>745</v>
      </c>
      <c r="B5" s="6" t="n">
        <v>35532</v>
      </c>
      <c r="C5" s="6" t="n">
        <v>38006</v>
      </c>
    </row>
    <row r="6" spans="1:3">
      <c r="A6" s="4" t="s">
        <v>91</v>
      </c>
      <c r="B6" s="6" t="n">
        <v>29405</v>
      </c>
      <c r="C6" s="6" t="n">
        <v>27979</v>
      </c>
    </row>
    <row r="7" spans="1:3">
      <c r="A7" s="4" t="s">
        <v>746</v>
      </c>
      <c r="B7" s="6" t="n">
        <v>1002</v>
      </c>
    </row>
    <row r="8" spans="1:3">
      <c r="A8" s="4" t="s">
        <v>199</v>
      </c>
      <c r="B8" s="6" t="n">
        <v>24903</v>
      </c>
      <c r="C8" s="6" t="n">
        <v>25331</v>
      </c>
    </row>
    <row r="9" spans="1:3">
      <c r="A9" s="4" t="s">
        <v>747</v>
      </c>
      <c r="B9" s="6" t="n">
        <v>228780</v>
      </c>
      <c r="C9" s="6" t="n">
        <v>239098</v>
      </c>
    </row>
    <row r="10" spans="1:3">
      <c r="A10" s="4" t="s">
        <v>748</v>
      </c>
      <c r="B10" s="6" t="n">
        <v>-84741</v>
      </c>
      <c r="C10" s="6" t="n">
        <v>-25571</v>
      </c>
    </row>
    <row r="11" spans="1:3">
      <c r="A11" s="4" t="s">
        <v>749</v>
      </c>
      <c r="B11" s="6" t="n">
        <v>144039</v>
      </c>
      <c r="C11" s="6" t="n">
        <v>213527</v>
      </c>
    </row>
    <row r="12" spans="1:3">
      <c r="A12" s="3" t="s">
        <v>750</v>
      </c>
    </row>
    <row r="13" spans="1:3">
      <c r="A13" s="4" t="s">
        <v>751</v>
      </c>
      <c r="B13" s="6" t="n">
        <v>114024</v>
      </c>
      <c r="C13" s="6" t="n">
        <v>146971</v>
      </c>
    </row>
    <row r="14" spans="1:3">
      <c r="A14" s="4" t="s">
        <v>79</v>
      </c>
      <c r="B14" s="6" t="n">
        <v>12977</v>
      </c>
      <c r="C14" s="6" t="n">
        <v>12977</v>
      </c>
    </row>
    <row r="15" spans="1:3">
      <c r="A15" s="4" t="s">
        <v>752</v>
      </c>
      <c r="B15" s="6" t="n">
        <v>20285</v>
      </c>
      <c r="C15" s="6" t="n">
        <v>38955</v>
      </c>
    </row>
    <row r="16" spans="1:3">
      <c r="A16" s="4" t="s">
        <v>199</v>
      </c>
      <c r="C16" s="6" t="n">
        <v>14624</v>
      </c>
    </row>
    <row r="17" spans="1:3">
      <c r="A17" s="4" t="s">
        <v>753</v>
      </c>
      <c r="B17" s="6" t="n">
        <v>147286</v>
      </c>
      <c r="C17" s="5" t="n">
        <v>213527</v>
      </c>
    </row>
    <row r="18" spans="1:3">
      <c r="A18" s="4" t="s">
        <v>754</v>
      </c>
      <c r="B18" s="5" t="n">
        <v>32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67</v>
      </c>
      <c r="D2" s="2" t="s">
        <v>117</v>
      </c>
    </row>
    <row r="3" spans="1:4">
      <c r="A3" s="3" t="s">
        <v>756</v>
      </c>
    </row>
    <row r="4" spans="1:4">
      <c r="A4" s="4" t="s">
        <v>757</v>
      </c>
      <c r="B4" s="5" t="n">
        <v>30558</v>
      </c>
      <c r="C4" s="5" t="n">
        <v>30656</v>
      </c>
      <c r="D4" s="5" t="n">
        <v>29956</v>
      </c>
    </row>
    <row r="5" spans="1:4">
      <c r="A5" s="4" t="s">
        <v>758</v>
      </c>
      <c r="B5" s="6" t="n">
        <v>2500</v>
      </c>
      <c r="C5" s="6" t="n">
        <v>1899</v>
      </c>
      <c r="D5" s="6" t="n">
        <v>5576</v>
      </c>
    </row>
    <row r="6" spans="1:4">
      <c r="A6" s="4" t="s">
        <v>759</v>
      </c>
      <c r="C6" s="6" t="n">
        <v>-1864</v>
      </c>
      <c r="D6" s="6" t="n">
        <v>-4671</v>
      </c>
    </row>
    <row r="7" spans="1:4">
      <c r="A7" s="4" t="s">
        <v>760</v>
      </c>
      <c r="C7" s="6" t="n">
        <v>-133</v>
      </c>
      <c r="D7" s="6" t="n">
        <v>-205</v>
      </c>
    </row>
    <row r="8" spans="1:4">
      <c r="A8" s="4" t="s">
        <v>761</v>
      </c>
      <c r="B8" s="6" t="n">
        <v>-19852</v>
      </c>
    </row>
    <row r="9" spans="1:4">
      <c r="A9" s="4" t="s">
        <v>762</v>
      </c>
      <c r="B9" s="5" t="n">
        <v>13206</v>
      </c>
      <c r="C9" s="5" t="n">
        <v>30558</v>
      </c>
      <c r="D9" s="5" t="n">
        <v>306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25"/>
    <col customWidth="1" max="3" min="3" width="21"/>
  </cols>
  <sheetData>
    <row r="1" spans="1:3">
      <c r="A1" s="1" t="s">
        <v>763</v>
      </c>
      <c r="B1" s="2" t="s">
        <v>1</v>
      </c>
    </row>
    <row r="2" spans="1:3">
      <c r="B2" s="2" t="s">
        <v>764</v>
      </c>
      <c r="C2" s="2" t="s">
        <v>537</v>
      </c>
    </row>
    <row r="3" spans="1:3">
      <c r="A3" s="4" t="s">
        <v>74</v>
      </c>
      <c r="B3" s="5" t="n">
        <v>216197</v>
      </c>
    </row>
    <row r="4" spans="1:3">
      <c r="A4" s="4" t="s">
        <v>572</v>
      </c>
      <c r="B4" s="6" t="n">
        <v>2879065</v>
      </c>
      <c r="C4" s="5" t="n">
        <v>3749470</v>
      </c>
    </row>
    <row r="5" spans="1:3">
      <c r="A5" s="4" t="s">
        <v>484</v>
      </c>
    </row>
    <row r="6" spans="1:3">
      <c r="A6" s="4" t="s">
        <v>74</v>
      </c>
      <c r="B6" s="5" t="n">
        <v>216200</v>
      </c>
    </row>
    <row r="7" spans="1:3">
      <c r="A7" s="4" t="s">
        <v>765</v>
      </c>
    </row>
    <row r="8" spans="1:3">
      <c r="A8" s="4" t="s">
        <v>766</v>
      </c>
      <c r="B8" s="6" t="n">
        <v>12</v>
      </c>
    </row>
    <row r="9" spans="1:3">
      <c r="A9" s="4" t="s">
        <v>572</v>
      </c>
      <c r="B9" s="5" t="n">
        <v>66200</v>
      </c>
    </row>
    <row r="10" spans="1:3">
      <c r="A10" s="4" t="s">
        <v>767</v>
      </c>
      <c r="B10" s="6" t="n">
        <v>78000</v>
      </c>
    </row>
    <row r="11" spans="1:3">
      <c r="A11" s="4" t="s">
        <v>768</v>
      </c>
      <c r="B11" s="6" t="n">
        <v>200</v>
      </c>
    </row>
    <row r="12" spans="1:3">
      <c r="A12" s="4" t="s">
        <v>769</v>
      </c>
      <c r="B12" s="5" t="n">
        <v>75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141</v>
      </c>
      <c r="J1" s="2" t="s">
        <v>1</v>
      </c>
    </row>
    <row r="2" spans="1:12">
      <c r="B2" s="2" t="s">
        <v>2</v>
      </c>
      <c r="C2" s="2" t="s">
        <v>142</v>
      </c>
      <c r="D2" s="2" t="s">
        <v>4</v>
      </c>
      <c r="E2" s="2" t="s">
        <v>143</v>
      </c>
      <c r="F2" s="2" t="s">
        <v>67</v>
      </c>
      <c r="G2" s="2" t="s">
        <v>144</v>
      </c>
      <c r="H2" s="2" t="s">
        <v>145</v>
      </c>
      <c r="I2" s="2" t="s">
        <v>146</v>
      </c>
      <c r="J2" s="2" t="s">
        <v>2</v>
      </c>
      <c r="K2" s="2" t="s">
        <v>67</v>
      </c>
      <c r="L2" s="2" t="s">
        <v>117</v>
      </c>
    </row>
    <row r="3" spans="1:12">
      <c r="A3" s="3" t="s">
        <v>771</v>
      </c>
    </row>
    <row r="4" spans="1:12">
      <c r="A4" s="4" t="s">
        <v>119</v>
      </c>
      <c r="B4" s="5" t="n">
        <v>336072</v>
      </c>
      <c r="C4" s="5" t="n">
        <v>356585</v>
      </c>
      <c r="D4" s="5" t="n">
        <v>367438</v>
      </c>
      <c r="E4" s="5" t="n">
        <v>365274</v>
      </c>
      <c r="F4" s="5" t="n">
        <v>389447</v>
      </c>
      <c r="G4" s="5" t="n">
        <v>378400</v>
      </c>
      <c r="H4" s="5" t="n">
        <v>356901</v>
      </c>
      <c r="I4" s="5" t="n">
        <v>354109</v>
      </c>
      <c r="J4" s="5" t="n">
        <v>1425369</v>
      </c>
      <c r="K4" s="5" t="n">
        <v>1478857</v>
      </c>
      <c r="L4" s="5" t="n">
        <v>1305529</v>
      </c>
    </row>
    <row r="5" spans="1:12">
      <c r="A5" s="4" t="s">
        <v>121</v>
      </c>
      <c r="B5" s="6" t="n">
        <v>223570</v>
      </c>
      <c r="C5" s="6" t="n">
        <v>231927</v>
      </c>
      <c r="D5" s="6" t="n">
        <v>229532</v>
      </c>
      <c r="E5" s="6" t="n">
        <v>240053</v>
      </c>
      <c r="F5" s="6" t="n">
        <v>248394</v>
      </c>
      <c r="G5" s="6" t="n">
        <v>245832</v>
      </c>
      <c r="H5" s="6" t="n">
        <v>235679</v>
      </c>
      <c r="I5" s="6" t="n">
        <v>240583</v>
      </c>
      <c r="J5" s="6" t="n">
        <v>925082</v>
      </c>
      <c r="K5" s="6" t="n">
        <v>970488</v>
      </c>
      <c r="L5" s="6" t="n">
        <v>889809</v>
      </c>
    </row>
    <row r="6" spans="1:12">
      <c r="A6" s="4" t="s">
        <v>122</v>
      </c>
      <c r="B6" s="5" t="n">
        <v>43741</v>
      </c>
      <c r="C6" s="6" t="n">
        <v>45104</v>
      </c>
      <c r="D6" s="6" t="n">
        <v>51271</v>
      </c>
      <c r="E6" s="5" t="n">
        <v>56343</v>
      </c>
      <c r="F6" s="6" t="n">
        <v>65478</v>
      </c>
      <c r="G6" s="5" t="n">
        <v>69338</v>
      </c>
      <c r="H6" s="5" t="n">
        <v>67862</v>
      </c>
      <c r="I6" s="5" t="n">
        <v>75761</v>
      </c>
      <c r="J6" s="6" t="n">
        <v>196459</v>
      </c>
      <c r="K6" s="6" t="n">
        <v>278439</v>
      </c>
      <c r="L6" s="6" t="n">
        <v>326856</v>
      </c>
    </row>
    <row r="7" spans="1:12">
      <c r="A7" s="4" t="s">
        <v>123</v>
      </c>
      <c r="J7" s="6" t="n">
        <v>268226</v>
      </c>
      <c r="K7" s="6" t="n">
        <v>276468</v>
      </c>
      <c r="L7" s="6" t="n">
        <v>285597</v>
      </c>
    </row>
    <row r="8" spans="1:12">
      <c r="A8" s="4" t="s">
        <v>124</v>
      </c>
      <c r="C8" s="5" t="n">
        <v>9628</v>
      </c>
      <c r="D8" s="5" t="n">
        <v>7557</v>
      </c>
      <c r="F8" s="5" t="n">
        <v>322713</v>
      </c>
      <c r="J8" s="6" t="n">
        <v>17185</v>
      </c>
      <c r="K8" s="6" t="n">
        <v>322713</v>
      </c>
      <c r="L8" s="6" t="n">
        <v>10390</v>
      </c>
    </row>
    <row r="9" spans="1:12">
      <c r="A9" s="4" t="s">
        <v>125</v>
      </c>
      <c r="J9" s="6" t="n">
        <v>18417</v>
      </c>
      <c r="K9" s="6" t="n">
        <v>-369251</v>
      </c>
      <c r="L9" s="6" t="n">
        <v>-207123</v>
      </c>
    </row>
    <row r="10" spans="1:12">
      <c r="A10" s="4" t="s">
        <v>772</v>
      </c>
      <c r="J10" s="6" t="n">
        <v>-98312</v>
      </c>
      <c r="K10" s="6" t="n">
        <v>-99477</v>
      </c>
      <c r="L10" s="6" t="n">
        <v>-101455</v>
      </c>
    </row>
    <row r="11" spans="1:12">
      <c r="A11" s="4" t="s">
        <v>128</v>
      </c>
      <c r="J11" s="6" t="n">
        <v>-2484</v>
      </c>
      <c r="K11" s="6" t="n">
        <v>-1678</v>
      </c>
      <c r="L11" s="6" t="n">
        <v>-3299</v>
      </c>
    </row>
    <row r="12" spans="1:12">
      <c r="A12" s="4" t="s">
        <v>773</v>
      </c>
      <c r="J12" s="6" t="n">
        <v>-82379</v>
      </c>
      <c r="K12" s="6" t="n">
        <v>-470406</v>
      </c>
      <c r="L12" s="6" t="n">
        <v>-311877</v>
      </c>
    </row>
    <row r="13" spans="1:12">
      <c r="A13" s="4" t="s">
        <v>466</v>
      </c>
    </row>
    <row r="14" spans="1:12">
      <c r="A14" s="3" t="s">
        <v>771</v>
      </c>
    </row>
    <row r="15" spans="1:12">
      <c r="A15" s="4" t="s">
        <v>119</v>
      </c>
      <c r="J15" s="6" t="n">
        <v>411573</v>
      </c>
      <c r="K15" s="6" t="n">
        <v>383719</v>
      </c>
      <c r="L15" s="6" t="n">
        <v>293690</v>
      </c>
    </row>
    <row r="16" spans="1:12">
      <c r="A16" s="4" t="s">
        <v>121</v>
      </c>
      <c r="J16" s="6" t="n">
        <v>154503</v>
      </c>
      <c r="K16" s="6" t="n">
        <v>148019</v>
      </c>
      <c r="L16" s="6" t="n">
        <v>128381</v>
      </c>
    </row>
    <row r="17" spans="1:12">
      <c r="A17" s="4" t="s">
        <v>122</v>
      </c>
      <c r="J17" s="6" t="n">
        <v>83999</v>
      </c>
      <c r="K17" s="6" t="n">
        <v>112111</v>
      </c>
      <c r="L17" s="6" t="n">
        <v>131394</v>
      </c>
    </row>
    <row r="18" spans="1:12">
      <c r="A18" s="4" t="s">
        <v>123</v>
      </c>
      <c r="J18" s="6" t="n">
        <v>60094</v>
      </c>
      <c r="K18" s="6" t="n">
        <v>53688</v>
      </c>
      <c r="L18" s="6" t="n">
        <v>51265</v>
      </c>
    </row>
    <row r="19" spans="1:12">
      <c r="A19" s="4" t="s">
        <v>124</v>
      </c>
      <c r="L19" s="6" t="n">
        <v>1356</v>
      </c>
    </row>
    <row r="20" spans="1:12">
      <c r="A20" s="4" t="s">
        <v>125</v>
      </c>
      <c r="J20" s="6" t="n">
        <v>112977</v>
      </c>
      <c r="K20" s="6" t="n">
        <v>69901</v>
      </c>
      <c r="L20" s="6" t="n">
        <v>-18706</v>
      </c>
    </row>
    <row r="21" spans="1:12">
      <c r="A21" s="4" t="s">
        <v>773</v>
      </c>
      <c r="J21" s="6" t="n">
        <v>112977</v>
      </c>
      <c r="K21" s="6" t="n">
        <v>69901</v>
      </c>
      <c r="L21" s="6" t="n">
        <v>-18706</v>
      </c>
    </row>
    <row r="22" spans="1:12">
      <c r="A22" s="4" t="s">
        <v>458</v>
      </c>
    </row>
    <row r="23" spans="1:12">
      <c r="A23" s="3" t="s">
        <v>771</v>
      </c>
    </row>
    <row r="24" spans="1:12">
      <c r="A24" s="4" t="s">
        <v>119</v>
      </c>
      <c r="J24" s="6" t="n">
        <v>341297</v>
      </c>
      <c r="K24" s="6" t="n">
        <v>406248</v>
      </c>
      <c r="L24" s="6" t="n">
        <v>366636</v>
      </c>
    </row>
    <row r="25" spans="1:12">
      <c r="A25" s="4" t="s">
        <v>121</v>
      </c>
      <c r="J25" s="6" t="n">
        <v>274162</v>
      </c>
      <c r="K25" s="6" t="n">
        <v>315291</v>
      </c>
      <c r="L25" s="6" t="n">
        <v>282695</v>
      </c>
    </row>
    <row r="26" spans="1:12">
      <c r="A26" s="4" t="s">
        <v>122</v>
      </c>
      <c r="J26" s="6" t="n">
        <v>33699</v>
      </c>
      <c r="K26" s="6" t="n">
        <v>68183</v>
      </c>
      <c r="L26" s="6" t="n">
        <v>81238</v>
      </c>
    </row>
    <row r="27" spans="1:12">
      <c r="A27" s="4" t="s">
        <v>123</v>
      </c>
      <c r="J27" s="6" t="n">
        <v>25621</v>
      </c>
      <c r="K27" s="6" t="n">
        <v>24386</v>
      </c>
      <c r="L27" s="6" t="n">
        <v>34856</v>
      </c>
    </row>
    <row r="28" spans="1:12">
      <c r="A28" s="4" t="s">
        <v>124</v>
      </c>
      <c r="J28" s="6" t="n">
        <v>8122</v>
      </c>
      <c r="K28" s="6" t="n">
        <v>227801</v>
      </c>
      <c r="L28" s="6" t="n">
        <v>919</v>
      </c>
    </row>
    <row r="29" spans="1:12">
      <c r="A29" s="4" t="s">
        <v>125</v>
      </c>
      <c r="J29" s="6" t="n">
        <v>-307</v>
      </c>
      <c r="K29" s="6" t="n">
        <v>-229413</v>
      </c>
      <c r="L29" s="6" t="n">
        <v>-33072</v>
      </c>
    </row>
    <row r="30" spans="1:12">
      <c r="A30" s="4" t="s">
        <v>773</v>
      </c>
      <c r="J30" s="6" t="n">
        <v>-307</v>
      </c>
      <c r="K30" s="6" t="n">
        <v>-229413</v>
      </c>
      <c r="L30" s="6" t="n">
        <v>-33072</v>
      </c>
    </row>
    <row r="31" spans="1:12">
      <c r="A31" s="4" t="s">
        <v>459</v>
      </c>
    </row>
    <row r="32" spans="1:12">
      <c r="A32" s="3" t="s">
        <v>771</v>
      </c>
    </row>
    <row r="33" spans="1:12">
      <c r="A33" s="4" t="s">
        <v>119</v>
      </c>
      <c r="J33" s="6" t="n">
        <v>405830</v>
      </c>
      <c r="K33" s="6" t="n">
        <v>418525</v>
      </c>
      <c r="L33" s="6" t="n">
        <v>372781</v>
      </c>
    </row>
    <row r="34" spans="1:12">
      <c r="A34" s="4" t="s">
        <v>121</v>
      </c>
      <c r="J34" s="6" t="n">
        <v>328527</v>
      </c>
      <c r="K34" s="6" t="n">
        <v>342420</v>
      </c>
      <c r="L34" s="6" t="n">
        <v>303256</v>
      </c>
    </row>
    <row r="35" spans="1:12">
      <c r="A35" s="4" t="s">
        <v>122</v>
      </c>
      <c r="J35" s="6" t="n">
        <v>51370</v>
      </c>
      <c r="K35" s="6" t="n">
        <v>66993</v>
      </c>
      <c r="L35" s="6" t="n">
        <v>78999</v>
      </c>
    </row>
    <row r="36" spans="1:12">
      <c r="A36" s="4" t="s">
        <v>123</v>
      </c>
      <c r="J36" s="6" t="n">
        <v>29622</v>
      </c>
      <c r="K36" s="6" t="n">
        <v>41499</v>
      </c>
      <c r="L36" s="6" t="n">
        <v>48655</v>
      </c>
    </row>
    <row r="37" spans="1:12">
      <c r="A37" s="4" t="s">
        <v>124</v>
      </c>
      <c r="J37" s="6" t="n">
        <v>2055</v>
      </c>
      <c r="K37" s="6" t="n">
        <v>92252</v>
      </c>
    </row>
    <row r="38" spans="1:12">
      <c r="A38" s="4" t="s">
        <v>125</v>
      </c>
      <c r="J38" s="6" t="n">
        <v>-5744</v>
      </c>
      <c r="K38" s="6" t="n">
        <v>-124639</v>
      </c>
      <c r="L38" s="6" t="n">
        <v>-58129</v>
      </c>
    </row>
    <row r="39" spans="1:12">
      <c r="A39" s="4" t="s">
        <v>773</v>
      </c>
      <c r="J39" s="6" t="n">
        <v>-5744</v>
      </c>
      <c r="K39" s="6" t="n">
        <v>-124639</v>
      </c>
      <c r="L39" s="6" t="n">
        <v>-58129</v>
      </c>
    </row>
    <row r="40" spans="1:12">
      <c r="A40" s="4" t="s">
        <v>510</v>
      </c>
    </row>
    <row r="41" spans="1:12">
      <c r="A41" s="3" t="s">
        <v>771</v>
      </c>
    </row>
    <row r="42" spans="1:12">
      <c r="A42" s="4" t="s">
        <v>119</v>
      </c>
      <c r="J42" s="6" t="n">
        <v>266669</v>
      </c>
      <c r="K42" s="6" t="n">
        <v>270365</v>
      </c>
      <c r="L42" s="6" t="n">
        <v>272422</v>
      </c>
    </row>
    <row r="43" spans="1:12">
      <c r="A43" s="4" t="s">
        <v>121</v>
      </c>
      <c r="J43" s="6" t="n">
        <v>167890</v>
      </c>
      <c r="K43" s="6" t="n">
        <v>164758</v>
      </c>
      <c r="L43" s="6" t="n">
        <v>175477</v>
      </c>
    </row>
    <row r="44" spans="1:12">
      <c r="A44" s="4" t="s">
        <v>122</v>
      </c>
      <c r="J44" s="6" t="n">
        <v>22665</v>
      </c>
      <c r="K44" s="6" t="n">
        <v>25653</v>
      </c>
      <c r="L44" s="6" t="n">
        <v>29506</v>
      </c>
    </row>
    <row r="45" spans="1:12">
      <c r="A45" s="4" t="s">
        <v>123</v>
      </c>
      <c r="J45" s="6" t="n">
        <v>59587</v>
      </c>
      <c r="K45" s="6" t="n">
        <v>57600</v>
      </c>
      <c r="L45" s="6" t="n">
        <v>51679</v>
      </c>
    </row>
    <row r="46" spans="1:12">
      <c r="A46" s="4" t="s">
        <v>124</v>
      </c>
      <c r="J46" s="6" t="n">
        <v>7008</v>
      </c>
      <c r="L46" s="6" t="n">
        <v>8115</v>
      </c>
    </row>
    <row r="47" spans="1:12">
      <c r="A47" s="4" t="s">
        <v>125</v>
      </c>
      <c r="J47" s="6" t="n">
        <v>9519</v>
      </c>
      <c r="K47" s="6" t="n">
        <v>22354</v>
      </c>
      <c r="L47" s="6" t="n">
        <v>7645</v>
      </c>
    </row>
    <row r="48" spans="1:12">
      <c r="A48" s="4" t="s">
        <v>772</v>
      </c>
      <c r="J48" s="6" t="n">
        <v>4172</v>
      </c>
      <c r="K48" s="6" t="n">
        <v>3915</v>
      </c>
      <c r="L48" s="6" t="n">
        <v>3567</v>
      </c>
    </row>
    <row r="49" spans="1:12">
      <c r="A49" s="4" t="s">
        <v>773</v>
      </c>
      <c r="J49" s="6" t="n">
        <v>13691</v>
      </c>
      <c r="K49" s="6" t="n">
        <v>26269</v>
      </c>
      <c r="L49" s="6" t="n">
        <v>11212</v>
      </c>
    </row>
    <row r="50" spans="1:12">
      <c r="A50" s="4" t="s">
        <v>774</v>
      </c>
    </row>
    <row r="51" spans="1:12">
      <c r="A51" s="3" t="s">
        <v>771</v>
      </c>
    </row>
    <row r="52" spans="1:12">
      <c r="A52" s="4" t="s">
        <v>122</v>
      </c>
      <c r="J52" s="6" t="n">
        <v>4726</v>
      </c>
      <c r="K52" s="6" t="n">
        <v>5499</v>
      </c>
      <c r="L52" s="6" t="n">
        <v>5719</v>
      </c>
    </row>
    <row r="53" spans="1:12">
      <c r="A53" s="4" t="s">
        <v>123</v>
      </c>
      <c r="J53" s="6" t="n">
        <v>93302</v>
      </c>
      <c r="K53" s="6" t="n">
        <v>99295</v>
      </c>
      <c r="L53" s="6" t="n">
        <v>99142</v>
      </c>
    </row>
    <row r="54" spans="1:12">
      <c r="A54" s="4" t="s">
        <v>124</v>
      </c>
      <c r="K54" s="6" t="n">
        <v>2660</v>
      </c>
    </row>
    <row r="55" spans="1:12">
      <c r="A55" s="4" t="s">
        <v>125</v>
      </c>
      <c r="J55" s="6" t="n">
        <v>-98028</v>
      </c>
      <c r="K55" s="6" t="n">
        <v>-107454</v>
      </c>
      <c r="L55" s="6" t="n">
        <v>-104861</v>
      </c>
    </row>
    <row r="56" spans="1:12">
      <c r="A56" s="4" t="s">
        <v>772</v>
      </c>
      <c r="J56" s="6" t="n">
        <v>-102484</v>
      </c>
      <c r="K56" s="6" t="n">
        <v>-103392</v>
      </c>
      <c r="L56" s="6" t="n">
        <v>-105022</v>
      </c>
    </row>
    <row r="57" spans="1:12">
      <c r="A57" s="4" t="s">
        <v>128</v>
      </c>
      <c r="J57" s="6" t="n">
        <v>-2484</v>
      </c>
      <c r="K57" s="6" t="n">
        <v>-1678</v>
      </c>
      <c r="L57" s="6" t="n">
        <v>-3299</v>
      </c>
    </row>
    <row r="58" spans="1:12">
      <c r="A58" s="4" t="s">
        <v>773</v>
      </c>
      <c r="J58" s="5" t="n">
        <v>-202996</v>
      </c>
      <c r="K58" s="5" t="n">
        <v>-212524</v>
      </c>
      <c r="L58" s="5" t="n">
        <v>-21318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2</v>
      </c>
      <c r="C1" s="2" t="s">
        <v>67</v>
      </c>
      <c r="D1" s="2" t="s">
        <v>117</v>
      </c>
    </row>
    <row r="2" spans="1:4">
      <c r="A2" s="3" t="s">
        <v>771</v>
      </c>
    </row>
    <row r="3" spans="1:4">
      <c r="A3" s="4" t="s">
        <v>776</v>
      </c>
      <c r="B3" s="5" t="n">
        <v>1993230</v>
      </c>
      <c r="C3" s="5" t="n">
        <v>2215962</v>
      </c>
      <c r="D3" s="5" t="n">
        <v>3110225</v>
      </c>
    </row>
    <row r="4" spans="1:4">
      <c r="A4" s="4" t="s">
        <v>466</v>
      </c>
    </row>
    <row r="5" spans="1:4">
      <c r="A5" s="3" t="s">
        <v>771</v>
      </c>
    </row>
    <row r="6" spans="1:4">
      <c r="A6" s="4" t="s">
        <v>776</v>
      </c>
      <c r="B6" s="6" t="n">
        <v>659621</v>
      </c>
      <c r="C6" s="6" t="n">
        <v>587264</v>
      </c>
      <c r="D6" s="6" t="n">
        <v>662968</v>
      </c>
    </row>
    <row r="7" spans="1:4">
      <c r="A7" s="4" t="s">
        <v>458</v>
      </c>
    </row>
    <row r="8" spans="1:4">
      <c r="A8" s="3" t="s">
        <v>771</v>
      </c>
    </row>
    <row r="9" spans="1:4">
      <c r="A9" s="4" t="s">
        <v>776</v>
      </c>
      <c r="B9" s="6" t="n">
        <v>467697</v>
      </c>
      <c r="C9" s="6" t="n">
        <v>808037</v>
      </c>
      <c r="D9" s="6" t="n">
        <v>1501214</v>
      </c>
    </row>
    <row r="10" spans="1:4">
      <c r="A10" s="4" t="s">
        <v>459</v>
      </c>
    </row>
    <row r="11" spans="1:4">
      <c r="A11" s="3" t="s">
        <v>771</v>
      </c>
    </row>
    <row r="12" spans="1:4">
      <c r="A12" s="4" t="s">
        <v>776</v>
      </c>
      <c r="B12" s="6" t="n">
        <v>421848</v>
      </c>
      <c r="C12" s="6" t="n">
        <v>434430</v>
      </c>
      <c r="D12" s="6" t="n">
        <v>512256</v>
      </c>
    </row>
    <row r="13" spans="1:4">
      <c r="A13" s="4" t="s">
        <v>510</v>
      </c>
    </row>
    <row r="14" spans="1:4">
      <c r="A14" s="3" t="s">
        <v>771</v>
      </c>
    </row>
    <row r="15" spans="1:4">
      <c r="A15" s="4" t="s">
        <v>776</v>
      </c>
      <c r="B15" s="6" t="n">
        <v>377627</v>
      </c>
      <c r="C15" s="6" t="n">
        <v>340161</v>
      </c>
      <c r="D15" s="6" t="n">
        <v>377549</v>
      </c>
    </row>
    <row r="16" spans="1:4">
      <c r="A16" s="4" t="s">
        <v>774</v>
      </c>
    </row>
    <row r="17" spans="1:4">
      <c r="A17" s="3" t="s">
        <v>771</v>
      </c>
    </row>
    <row r="18" spans="1:4">
      <c r="A18" s="4" t="s">
        <v>776</v>
      </c>
      <c r="B18" s="5" t="n">
        <v>66437</v>
      </c>
      <c r="C18" s="5" t="n">
        <v>46070</v>
      </c>
      <c r="D18" s="5" t="n">
        <v>562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7</v>
      </c>
      <c r="C1" s="2" t="s">
        <v>1</v>
      </c>
    </row>
    <row r="2" spans="1:5">
      <c r="C2" s="2" t="s">
        <v>2</v>
      </c>
      <c r="D2" s="2" t="s">
        <v>67</v>
      </c>
      <c r="E2" s="2" t="s">
        <v>117</v>
      </c>
    </row>
    <row r="3" spans="1:5">
      <c r="A3" s="3" t="s">
        <v>771</v>
      </c>
    </row>
    <row r="4" spans="1:5">
      <c r="A4" s="4" t="s">
        <v>778</v>
      </c>
      <c r="C4" s="5" t="n">
        <v>103722</v>
      </c>
      <c r="D4" s="5" t="n">
        <v>113276</v>
      </c>
      <c r="E4" s="5" t="n">
        <v>65389</v>
      </c>
    </row>
    <row r="5" spans="1:5">
      <c r="A5" s="4" t="s">
        <v>466</v>
      </c>
    </row>
    <row r="6" spans="1:5">
      <c r="A6" s="3" t="s">
        <v>771</v>
      </c>
    </row>
    <row r="7" spans="1:5">
      <c r="A7" s="4" t="s">
        <v>778</v>
      </c>
      <c r="C7" s="6" t="n">
        <v>63252</v>
      </c>
      <c r="D7" s="6" t="n">
        <v>46649</v>
      </c>
      <c r="E7" s="6" t="n">
        <v>27219</v>
      </c>
    </row>
    <row r="8" spans="1:5">
      <c r="A8" s="4" t="s">
        <v>458</v>
      </c>
    </row>
    <row r="9" spans="1:5">
      <c r="A9" s="3" t="s">
        <v>771</v>
      </c>
    </row>
    <row r="10" spans="1:5">
      <c r="A10" s="4" t="s">
        <v>778</v>
      </c>
      <c r="B10" s="4" t="s">
        <v>464</v>
      </c>
      <c r="C10" s="6" t="n">
        <v>5830</v>
      </c>
      <c r="D10" s="6" t="n">
        <v>39699</v>
      </c>
      <c r="E10" s="6" t="n">
        <v>15871</v>
      </c>
    </row>
    <row r="11" spans="1:5">
      <c r="A11" s="4" t="s">
        <v>779</v>
      </c>
      <c r="C11" s="6" t="n">
        <v>36700</v>
      </c>
      <c r="D11" s="6" t="n">
        <v>108100</v>
      </c>
      <c r="E11" s="6" t="n">
        <v>99500</v>
      </c>
    </row>
    <row r="12" spans="1:5">
      <c r="A12" s="4" t="s">
        <v>459</v>
      </c>
    </row>
    <row r="13" spans="1:5">
      <c r="A13" s="3" t="s">
        <v>771</v>
      </c>
    </row>
    <row r="14" spans="1:5">
      <c r="A14" s="4" t="s">
        <v>778</v>
      </c>
      <c r="C14" s="6" t="n">
        <v>17009</v>
      </c>
      <c r="D14" s="6" t="n">
        <v>8651</v>
      </c>
      <c r="E14" s="6" t="n">
        <v>7860</v>
      </c>
    </row>
    <row r="15" spans="1:5">
      <c r="A15" s="4" t="s">
        <v>510</v>
      </c>
    </row>
    <row r="16" spans="1:5">
      <c r="A16" s="3" t="s">
        <v>771</v>
      </c>
    </row>
    <row r="17" spans="1:5">
      <c r="A17" s="4" t="s">
        <v>778</v>
      </c>
      <c r="C17" s="6" t="n">
        <v>11377</v>
      </c>
      <c r="D17" s="6" t="n">
        <v>16221</v>
      </c>
      <c r="E17" s="6" t="n">
        <v>13296</v>
      </c>
    </row>
    <row r="18" spans="1:5">
      <c r="A18" s="4" t="s">
        <v>774</v>
      </c>
    </row>
    <row r="19" spans="1:5">
      <c r="A19" s="3" t="s">
        <v>771</v>
      </c>
    </row>
    <row r="20" spans="1:5">
      <c r="A20" s="4" t="s">
        <v>778</v>
      </c>
      <c r="C20" s="5" t="n">
        <v>6254</v>
      </c>
      <c r="D20" s="5" t="n">
        <v>2056</v>
      </c>
      <c r="E20" s="5" t="n">
        <v>1143</v>
      </c>
    </row>
    <row r="21" spans="1:5"/>
    <row r="22" spans="1:5">
      <c r="A22" s="4" t="s">
        <v>464</v>
      </c>
      <c r="B22" s="4" t="s">
        <v>780</v>
      </c>
    </row>
  </sheetData>
  <mergeCells count="4">
    <mergeCell ref="A1:B2"/>
    <mergeCell ref="C1:E1"/>
    <mergeCell ref="A21:D21"/>
    <mergeCell ref="B22:D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7</v>
      </c>
      <c r="D2" s="2" t="s">
        <v>117</v>
      </c>
    </row>
    <row r="3" spans="1:4">
      <c r="A3" s="3" t="s">
        <v>181</v>
      </c>
    </row>
    <row r="4" spans="1:4">
      <c r="A4" s="4" t="s">
        <v>133</v>
      </c>
      <c r="B4" s="5" t="n">
        <v>-255721</v>
      </c>
      <c r="C4" s="5" t="n">
        <v>-858115</v>
      </c>
      <c r="D4" s="5" t="n">
        <v>-205921</v>
      </c>
    </row>
    <row r="5" spans="1:4">
      <c r="A5" s="3" t="s">
        <v>182</v>
      </c>
    </row>
    <row r="6" spans="1:4">
      <c r="A6" s="4" t="s">
        <v>122</v>
      </c>
      <c r="B6" s="6" t="n">
        <v>271410</v>
      </c>
      <c r="C6" s="6" t="n">
        <v>400848</v>
      </c>
      <c r="D6" s="6" t="n">
        <v>438716</v>
      </c>
    </row>
    <row r="7" spans="1:4">
      <c r="A7" s="4" t="s">
        <v>93</v>
      </c>
      <c r="B7" s="6" t="n">
        <v>3247</v>
      </c>
      <c r="C7" s="6" t="n">
        <v>-61058</v>
      </c>
      <c r="D7" s="6" t="n">
        <v>-182553</v>
      </c>
    </row>
    <row r="8" spans="1:4">
      <c r="A8" s="4" t="s">
        <v>124</v>
      </c>
      <c r="B8" s="6" t="n">
        <v>93763</v>
      </c>
      <c r="C8" s="6" t="n">
        <v>739725</v>
      </c>
      <c r="D8" s="6" t="n">
        <v>14155</v>
      </c>
    </row>
    <row r="9" spans="1:4">
      <c r="A9" s="4" t="s">
        <v>183</v>
      </c>
      <c r="B9" s="6" t="n">
        <v>20613</v>
      </c>
    </row>
    <row r="10" spans="1:4">
      <c r="A10" s="4" t="s">
        <v>184</v>
      </c>
      <c r="B10" s="6" t="n">
        <v>19814</v>
      </c>
      <c r="C10" s="6" t="n">
        <v>31451</v>
      </c>
      <c r="D10" s="6" t="n">
        <v>36503</v>
      </c>
    </row>
    <row r="11" spans="1:4">
      <c r="A11" s="4" t="s">
        <v>185</v>
      </c>
      <c r="B11" s="6" t="n">
        <v>-16023</v>
      </c>
      <c r="C11" s="6" t="n">
        <v>-9545</v>
      </c>
      <c r="D11" s="6" t="n">
        <v>2505</v>
      </c>
    </row>
    <row r="12" spans="1:4">
      <c r="A12" s="3" t="s">
        <v>186</v>
      </c>
    </row>
    <row r="13" spans="1:4">
      <c r="A13" s="4" t="s">
        <v>187</v>
      </c>
      <c r="B13" s="6" t="n">
        <v>104538</v>
      </c>
      <c r="C13" s="6" t="n">
        <v>-50116</v>
      </c>
      <c r="D13" s="6" t="n">
        <v>-93309</v>
      </c>
    </row>
    <row r="14" spans="1:4">
      <c r="A14" s="4" t="s">
        <v>72</v>
      </c>
      <c r="B14" s="6" t="n">
        <v>-4956</v>
      </c>
      <c r="C14" s="6" t="n">
        <v>-2373</v>
      </c>
      <c r="D14" s="6" t="n">
        <v>-5441</v>
      </c>
    </row>
    <row r="15" spans="1:4">
      <c r="A15" s="4" t="s">
        <v>73</v>
      </c>
      <c r="B15" s="6" t="n">
        <v>-6137</v>
      </c>
      <c r="C15" s="6" t="n">
        <v>-7559</v>
      </c>
      <c r="D15" s="6" t="n">
        <v>-2455</v>
      </c>
    </row>
    <row r="16" spans="1:4">
      <c r="A16" s="4" t="s">
        <v>84</v>
      </c>
      <c r="B16" s="6" t="n">
        <v>-12278</v>
      </c>
      <c r="C16" s="6" t="n">
        <v>8912</v>
      </c>
      <c r="D16" s="6" t="n">
        <v>23648</v>
      </c>
    </row>
    <row r="17" spans="1:4">
      <c r="A17" s="4" t="s">
        <v>85</v>
      </c>
      <c r="B17" s="6" t="n">
        <v>-37482</v>
      </c>
      <c r="C17" s="6" t="n">
        <v>-21113</v>
      </c>
      <c r="D17" s="6" t="n">
        <v>-8458</v>
      </c>
    </row>
    <row r="18" spans="1:4">
      <c r="A18" s="4" t="s">
        <v>130</v>
      </c>
      <c r="B18" s="6" t="n">
        <v>-1258</v>
      </c>
      <c r="C18" s="6" t="n">
        <v>2320</v>
      </c>
      <c r="D18" s="6" t="n">
        <v>99089</v>
      </c>
    </row>
    <row r="19" spans="1:4">
      <c r="A19" s="4" t="s">
        <v>188</v>
      </c>
      <c r="B19" s="6" t="n">
        <v>-33102</v>
      </c>
      <c r="C19" s="6" t="n">
        <v>-8320</v>
      </c>
      <c r="D19" s="6" t="n">
        <v>-20053</v>
      </c>
    </row>
    <row r="20" spans="1:4">
      <c r="A20" s="4" t="s">
        <v>189</v>
      </c>
      <c r="B20" s="6" t="n">
        <v>146428</v>
      </c>
      <c r="C20" s="6" t="n">
        <v>165057</v>
      </c>
      <c r="D20" s="6" t="n">
        <v>96426</v>
      </c>
    </row>
    <row r="21" spans="1:4">
      <c r="A21" s="3" t="s">
        <v>190</v>
      </c>
    </row>
    <row r="22" spans="1:4">
      <c r="A22" s="4" t="s">
        <v>191</v>
      </c>
      <c r="B22" s="6" t="n">
        <v>-140465</v>
      </c>
      <c r="C22" s="6" t="n">
        <v>-221370</v>
      </c>
      <c r="D22" s="6" t="n">
        <v>-164933</v>
      </c>
    </row>
    <row r="23" spans="1:4">
      <c r="A23" s="4" t="s">
        <v>192</v>
      </c>
      <c r="B23" s="6" t="n">
        <v>110008</v>
      </c>
      <c r="C23" s="6" t="n">
        <v>33299</v>
      </c>
      <c r="D23" s="6" t="n">
        <v>28269</v>
      </c>
    </row>
    <row r="24" spans="1:4">
      <c r="A24" s="4" t="s">
        <v>193</v>
      </c>
      <c r="B24" s="6" t="n">
        <v>-30457</v>
      </c>
      <c r="C24" s="6" t="n">
        <v>-188071</v>
      </c>
      <c r="D24" s="6" t="n">
        <v>-136664</v>
      </c>
    </row>
    <row r="25" spans="1:4">
      <c r="A25" s="3" t="s">
        <v>194</v>
      </c>
    </row>
    <row r="26" spans="1:4">
      <c r="A26" s="4" t="s">
        <v>195</v>
      </c>
      <c r="D26" s="6" t="n">
        <v>500000</v>
      </c>
    </row>
    <row r="27" spans="1:4">
      <c r="A27" s="4" t="s">
        <v>196</v>
      </c>
      <c r="D27" s="6" t="n">
        <v>-500000</v>
      </c>
    </row>
    <row r="28" spans="1:4">
      <c r="A28" s="4" t="s">
        <v>197</v>
      </c>
      <c r="D28" s="6" t="n">
        <v>-11967</v>
      </c>
    </row>
    <row r="29" spans="1:4">
      <c r="A29" s="4" t="s">
        <v>172</v>
      </c>
      <c r="B29" s="6" t="n">
        <v>-4290</v>
      </c>
    </row>
    <row r="30" spans="1:4">
      <c r="A30" s="4" t="s">
        <v>198</v>
      </c>
      <c r="B30" s="6" t="n">
        <v>-1677</v>
      </c>
      <c r="C30" s="6" t="n">
        <v>-5199</v>
      </c>
      <c r="D30" s="6" t="n">
        <v>-8326</v>
      </c>
    </row>
    <row r="31" spans="1:4">
      <c r="A31" s="4" t="s">
        <v>199</v>
      </c>
      <c r="B31" s="6" t="n">
        <v>675</v>
      </c>
      <c r="C31" s="6" t="n">
        <v>2613</v>
      </c>
      <c r="D31" s="6" t="n">
        <v>3268</v>
      </c>
    </row>
    <row r="32" spans="1:4">
      <c r="A32" s="4" t="s">
        <v>200</v>
      </c>
      <c r="B32" s="6" t="n">
        <v>-5292</v>
      </c>
      <c r="C32" s="6" t="n">
        <v>-2586</v>
      </c>
      <c r="D32" s="6" t="n">
        <v>-17025</v>
      </c>
    </row>
    <row r="33" spans="1:4">
      <c r="A33" s="4" t="s">
        <v>201</v>
      </c>
      <c r="B33" s="6" t="n">
        <v>961</v>
      </c>
      <c r="C33" s="6" t="n">
        <v>-3135</v>
      </c>
      <c r="D33" s="6" t="n">
        <v>3654</v>
      </c>
    </row>
    <row r="34" spans="1:4">
      <c r="A34" s="4" t="s">
        <v>202</v>
      </c>
      <c r="B34" s="6" t="n">
        <v>111640</v>
      </c>
      <c r="C34" s="6" t="n">
        <v>-28735</v>
      </c>
      <c r="D34" s="6" t="n">
        <v>-53609</v>
      </c>
    </row>
    <row r="35" spans="1:4">
      <c r="A35" s="4" t="s">
        <v>203</v>
      </c>
      <c r="B35" s="6" t="n">
        <v>163748</v>
      </c>
      <c r="C35" s="6" t="n">
        <v>192483</v>
      </c>
      <c r="D35" s="6" t="n">
        <v>246092</v>
      </c>
    </row>
    <row r="36" spans="1:4">
      <c r="A36" s="4" t="s">
        <v>204</v>
      </c>
      <c r="B36" s="6" t="n">
        <v>275388</v>
      </c>
      <c r="C36" s="6" t="n">
        <v>163748</v>
      </c>
      <c r="D36" s="6" t="n">
        <v>192483</v>
      </c>
    </row>
    <row r="37" spans="1:4">
      <c r="A37" s="3" t="s">
        <v>205</v>
      </c>
    </row>
    <row r="38" spans="1:4">
      <c r="A38" s="4" t="s">
        <v>206</v>
      </c>
      <c r="B38" s="6" t="n">
        <v>99585</v>
      </c>
      <c r="C38" s="6" t="n">
        <v>101056</v>
      </c>
      <c r="D38" s="6" t="n">
        <v>88125</v>
      </c>
    </row>
    <row r="39" spans="1:4">
      <c r="A39" s="4" t="s">
        <v>207</v>
      </c>
      <c r="B39" s="6" t="n">
        <v>5354</v>
      </c>
      <c r="C39" s="6" t="n">
        <v>3137</v>
      </c>
      <c r="D39" s="6" t="n">
        <v>-117376</v>
      </c>
    </row>
    <row r="40" spans="1:4">
      <c r="A40" s="3" t="s">
        <v>208</v>
      </c>
    </row>
    <row r="41" spans="1:4">
      <c r="A41" s="4" t="s">
        <v>209</v>
      </c>
      <c r="B41" s="5" t="n">
        <v>10567</v>
      </c>
      <c r="C41" s="5" t="n">
        <v>26259</v>
      </c>
      <c r="D41" s="5" t="n">
        <v>115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141</v>
      </c>
      <c r="J1" s="2" t="s">
        <v>1</v>
      </c>
    </row>
    <row r="2" spans="1:12">
      <c r="B2" s="2" t="s">
        <v>2</v>
      </c>
      <c r="C2" s="2" t="s">
        <v>142</v>
      </c>
      <c r="D2" s="2" t="s">
        <v>4</v>
      </c>
      <c r="E2" s="2" t="s">
        <v>143</v>
      </c>
      <c r="F2" s="2" t="s">
        <v>67</v>
      </c>
      <c r="G2" s="2" t="s">
        <v>144</v>
      </c>
      <c r="H2" s="2" t="s">
        <v>145</v>
      </c>
      <c r="I2" s="2" t="s">
        <v>146</v>
      </c>
      <c r="J2" s="2" t="s">
        <v>2</v>
      </c>
      <c r="K2" s="2" t="s">
        <v>67</v>
      </c>
      <c r="L2" s="2" t="s">
        <v>117</v>
      </c>
    </row>
    <row r="3" spans="1:12">
      <c r="A3" s="3" t="s">
        <v>782</v>
      </c>
    </row>
    <row r="4" spans="1:12">
      <c r="A4" s="4" t="s">
        <v>119</v>
      </c>
      <c r="B4" s="5" t="n">
        <v>336072</v>
      </c>
      <c r="C4" s="5" t="n">
        <v>356585</v>
      </c>
      <c r="D4" s="5" t="n">
        <v>367438</v>
      </c>
      <c r="E4" s="5" t="n">
        <v>365274</v>
      </c>
      <c r="F4" s="5" t="n">
        <v>389447</v>
      </c>
      <c r="G4" s="5" t="n">
        <v>378400</v>
      </c>
      <c r="H4" s="5" t="n">
        <v>356901</v>
      </c>
      <c r="I4" s="5" t="n">
        <v>354109</v>
      </c>
      <c r="J4" s="5" t="n">
        <v>1425369</v>
      </c>
      <c r="K4" s="5" t="n">
        <v>1478857</v>
      </c>
      <c r="L4" s="5" t="n">
        <v>1305529</v>
      </c>
    </row>
    <row r="5" spans="1:12">
      <c r="A5" s="4" t="s">
        <v>783</v>
      </c>
      <c r="B5" s="6" t="n">
        <v>664949</v>
      </c>
      <c r="F5" s="6" t="n">
        <v>1109126</v>
      </c>
      <c r="J5" s="6" t="n">
        <v>664949</v>
      </c>
      <c r="K5" s="6" t="n">
        <v>1109126</v>
      </c>
    </row>
    <row r="6" spans="1:12">
      <c r="A6" s="4" t="s">
        <v>784</v>
      </c>
    </row>
    <row r="7" spans="1:12">
      <c r="A7" s="3" t="s">
        <v>782</v>
      </c>
    </row>
    <row r="8" spans="1:12">
      <c r="A8" s="4" t="s">
        <v>119</v>
      </c>
      <c r="J8" s="6" t="n">
        <v>1038870</v>
      </c>
      <c r="K8" s="6" t="n">
        <v>1137070</v>
      </c>
      <c r="L8" s="6" t="n">
        <v>997713</v>
      </c>
    </row>
    <row r="9" spans="1:12">
      <c r="A9" s="4" t="s">
        <v>783</v>
      </c>
      <c r="B9" s="6" t="n">
        <v>489189</v>
      </c>
      <c r="F9" s="6" t="n">
        <v>903520</v>
      </c>
      <c r="J9" s="6" t="n">
        <v>489189</v>
      </c>
      <c r="K9" s="6" t="n">
        <v>903520</v>
      </c>
    </row>
    <row r="10" spans="1:12">
      <c r="A10" s="4" t="s">
        <v>520</v>
      </c>
    </row>
    <row r="11" spans="1:12">
      <c r="A11" s="3" t="s">
        <v>782</v>
      </c>
    </row>
    <row r="12" spans="1:12">
      <c r="A12" s="4" t="s">
        <v>119</v>
      </c>
      <c r="J12" s="6" t="n">
        <v>386499</v>
      </c>
      <c r="K12" s="6" t="n">
        <v>341787</v>
      </c>
      <c r="L12" s="5" t="n">
        <v>307816</v>
      </c>
    </row>
    <row r="13" spans="1:12">
      <c r="A13" s="4" t="s">
        <v>783</v>
      </c>
      <c r="B13" s="5" t="n">
        <v>175760</v>
      </c>
      <c r="F13" s="5" t="n">
        <v>205606</v>
      </c>
      <c r="J13" s="5" t="n">
        <v>175760</v>
      </c>
      <c r="K13" s="5" t="n">
        <v>20560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7</v>
      </c>
    </row>
    <row r="2" spans="1:3">
      <c r="A2" s="3" t="s">
        <v>786</v>
      </c>
    </row>
    <row r="3" spans="1:3">
      <c r="A3" s="4" t="s">
        <v>787</v>
      </c>
      <c r="B3" s="5" t="n">
        <v>1021300</v>
      </c>
      <c r="C3" s="5" t="n">
        <v>1084711</v>
      </c>
    </row>
    <row r="4" spans="1:3">
      <c r="A4" s="4" t="s">
        <v>788</v>
      </c>
    </row>
    <row r="5" spans="1:3">
      <c r="A5" s="3" t="s">
        <v>786</v>
      </c>
    </row>
    <row r="6" spans="1:3">
      <c r="A6" s="4" t="s">
        <v>789</v>
      </c>
      <c r="B6" s="6" t="n">
        <v>15499</v>
      </c>
      <c r="C6" s="6" t="n">
        <v>13306</v>
      </c>
    </row>
    <row r="7" spans="1:3">
      <c r="A7" s="4" t="s">
        <v>790</v>
      </c>
    </row>
    <row r="8" spans="1:3">
      <c r="A8" s="3" t="s">
        <v>786</v>
      </c>
    </row>
    <row r="9" spans="1:3">
      <c r="A9" s="4" t="s">
        <v>84</v>
      </c>
      <c r="B9" s="6" t="n">
        <v>1372</v>
      </c>
      <c r="C9" s="6" t="n">
        <v>1138</v>
      </c>
    </row>
    <row r="10" spans="1:3">
      <c r="A10" s="4" t="s">
        <v>94</v>
      </c>
      <c r="B10" s="6" t="n">
        <v>23466</v>
      </c>
      <c r="C10" s="6" t="n">
        <v>19766</v>
      </c>
    </row>
    <row r="11" spans="1:3">
      <c r="A11" s="4" t="s">
        <v>791</v>
      </c>
    </row>
    <row r="12" spans="1:3">
      <c r="A12" s="3" t="s">
        <v>786</v>
      </c>
    </row>
    <row r="13" spans="1:3">
      <c r="A13" s="4" t="s">
        <v>787</v>
      </c>
      <c r="B13" s="6" t="n">
        <v>1021300</v>
      </c>
      <c r="C13" s="6" t="n">
        <v>1084711</v>
      </c>
    </row>
    <row r="14" spans="1:3">
      <c r="A14" s="4" t="s">
        <v>792</v>
      </c>
    </row>
    <row r="15" spans="1:3">
      <c r="A15" s="3" t="s">
        <v>786</v>
      </c>
    </row>
    <row r="16" spans="1:3">
      <c r="A16" s="4" t="s">
        <v>789</v>
      </c>
      <c r="C16" s="6" t="n">
        <v>376</v>
      </c>
    </row>
    <row r="17" spans="1:3">
      <c r="A17" s="4" t="s">
        <v>793</v>
      </c>
    </row>
    <row r="18" spans="1:3">
      <c r="A18" s="3" t="s">
        <v>786</v>
      </c>
    </row>
    <row r="19" spans="1:3">
      <c r="A19" s="4" t="s">
        <v>787</v>
      </c>
      <c r="B19" s="4" t="s">
        <v>97</v>
      </c>
      <c r="C19" s="4" t="s">
        <v>97</v>
      </c>
    </row>
    <row r="20" spans="1:3">
      <c r="A20" s="4" t="s">
        <v>794</v>
      </c>
    </row>
    <row r="21" spans="1:3">
      <c r="A21" s="3" t="s">
        <v>786</v>
      </c>
    </row>
    <row r="22" spans="1:3">
      <c r="A22" s="4" t="s">
        <v>789</v>
      </c>
      <c r="B22" s="6" t="n">
        <v>15499</v>
      </c>
      <c r="C22" s="6" t="n">
        <v>12930</v>
      </c>
    </row>
    <row r="23" spans="1:3">
      <c r="A23" s="4" t="s">
        <v>795</v>
      </c>
    </row>
    <row r="24" spans="1:3">
      <c r="A24" s="3" t="s">
        <v>786</v>
      </c>
    </row>
    <row r="25" spans="1:3">
      <c r="A25" s="4" t="s">
        <v>84</v>
      </c>
      <c r="B25" s="6" t="n">
        <v>1372</v>
      </c>
      <c r="C25" s="6" t="n">
        <v>1138</v>
      </c>
    </row>
    <row r="26" spans="1:3">
      <c r="A26" s="4" t="s">
        <v>94</v>
      </c>
      <c r="B26" s="6" t="n">
        <v>23466</v>
      </c>
      <c r="C26" s="6" t="n">
        <v>19766</v>
      </c>
    </row>
    <row r="27" spans="1:3">
      <c r="A27" s="4" t="s">
        <v>796</v>
      </c>
    </row>
    <row r="28" spans="1:3">
      <c r="A28" s="3" t="s">
        <v>786</v>
      </c>
    </row>
    <row r="29" spans="1:3">
      <c r="A29" s="4" t="s">
        <v>787</v>
      </c>
      <c r="B29" s="4" t="s">
        <v>97</v>
      </c>
      <c r="C29" s="4" t="s">
        <v>97</v>
      </c>
    </row>
    <row r="30" spans="1:3">
      <c r="A30" s="4" t="s">
        <v>797</v>
      </c>
    </row>
    <row r="31" spans="1:3">
      <c r="A31" s="3" t="s">
        <v>786</v>
      </c>
    </row>
    <row r="32" spans="1:3">
      <c r="A32" s="4" t="s">
        <v>789</v>
      </c>
      <c r="B32" s="4" t="s">
        <v>97</v>
      </c>
      <c r="C32" s="4" t="s">
        <v>97</v>
      </c>
    </row>
    <row r="33" spans="1:3">
      <c r="A33" s="4" t="s">
        <v>798</v>
      </c>
    </row>
    <row r="34" spans="1:3">
      <c r="A34" s="3" t="s">
        <v>786</v>
      </c>
    </row>
    <row r="35" spans="1:3">
      <c r="A35" s="4" t="s">
        <v>84</v>
      </c>
      <c r="B35" s="4" t="s">
        <v>97</v>
      </c>
      <c r="C35" s="4" t="s">
        <v>97</v>
      </c>
    </row>
    <row r="36" spans="1:3">
      <c r="A36" s="4" t="s">
        <v>94</v>
      </c>
      <c r="B36" s="4" t="s">
        <v>97</v>
      </c>
      <c r="C36" s="4" t="s">
        <v>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67</v>
      </c>
    </row>
    <row r="3" spans="1:3">
      <c r="A3" s="3" t="s">
        <v>235</v>
      </c>
    </row>
    <row r="4" spans="1:3">
      <c r="A4" s="4" t="s">
        <v>800</v>
      </c>
      <c r="B4" s="5" t="n">
        <v>668900</v>
      </c>
      <c r="C4" s="5" t="n">
        <v>251826</v>
      </c>
    </row>
    <row r="5" spans="1:3">
      <c r="A5" s="4" t="s">
        <v>801</v>
      </c>
      <c r="B5" s="6" t="n">
        <v>7556</v>
      </c>
      <c r="C5" s="6" t="n">
        <v>21689</v>
      </c>
    </row>
    <row r="6" spans="1:3">
      <c r="A6" s="4" t="s">
        <v>802</v>
      </c>
      <c r="B6" s="6" t="n">
        <v>9629</v>
      </c>
      <c r="C6" s="6" t="n">
        <v>49198</v>
      </c>
    </row>
    <row r="7" spans="1:3">
      <c r="A7" s="4" t="s">
        <v>803</v>
      </c>
      <c r="B7" s="5" t="n">
        <v>25000</v>
      </c>
      <c r="C7" s="5" t="n">
        <v>654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30"/>
  </cols>
  <sheetData>
    <row r="1" spans="1:2">
      <c r="A1" s="1" t="s">
        <v>804</v>
      </c>
      <c r="B1" s="2" t="s">
        <v>1</v>
      </c>
    </row>
    <row r="2" spans="1:2">
      <c r="B2" s="2" t="s">
        <v>805</v>
      </c>
    </row>
    <row r="3" spans="1:2">
      <c r="A3" s="4" t="s">
        <v>806</v>
      </c>
      <c r="B3" s="6" t="n">
        <v>2</v>
      </c>
    </row>
    <row r="4" spans="1:2">
      <c r="A4" s="4" t="s">
        <v>505</v>
      </c>
    </row>
    <row r="5" spans="1:2">
      <c r="A5" s="4" t="s">
        <v>807</v>
      </c>
      <c r="B5" s="10" t="n">
        <v>7.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 customWidth="1" max="7" min="7" width="14"/>
  </cols>
  <sheetData>
    <row r="1" spans="1:7">
      <c r="A1" s="1" t="s">
        <v>808</v>
      </c>
      <c r="B1" s="2" t="s">
        <v>141</v>
      </c>
      <c r="E1" s="2" t="s">
        <v>1</v>
      </c>
    </row>
    <row r="2" spans="1:7">
      <c r="B2" s="2" t="s">
        <v>142</v>
      </c>
      <c r="C2" s="2" t="s">
        <v>4</v>
      </c>
      <c r="D2" s="2" t="s">
        <v>67</v>
      </c>
      <c r="E2" s="2" t="s">
        <v>2</v>
      </c>
      <c r="F2" s="2" t="s">
        <v>67</v>
      </c>
      <c r="G2" s="2" t="s">
        <v>117</v>
      </c>
    </row>
    <row r="3" spans="1:7">
      <c r="A3" s="3" t="s">
        <v>809</v>
      </c>
    </row>
    <row r="4" spans="1:7">
      <c r="A4" s="4" t="s">
        <v>810</v>
      </c>
      <c r="E4" s="5" t="n">
        <v>17185</v>
      </c>
      <c r="F4" s="5" t="n">
        <v>70887</v>
      </c>
      <c r="G4" s="5" t="n">
        <v>10390</v>
      </c>
    </row>
    <row r="5" spans="1:7">
      <c r="A5" s="4" t="s">
        <v>124</v>
      </c>
      <c r="B5" s="5" t="n">
        <v>9628</v>
      </c>
      <c r="C5" s="5" t="n">
        <v>7557</v>
      </c>
      <c r="D5" s="5" t="n">
        <v>322713</v>
      </c>
      <c r="E5" s="6" t="n">
        <v>17185</v>
      </c>
      <c r="F5" s="6" t="n">
        <v>322713</v>
      </c>
      <c r="G5" s="6" t="n">
        <v>10390</v>
      </c>
    </row>
    <row r="6" spans="1:7">
      <c r="A6" s="4" t="s">
        <v>451</v>
      </c>
      <c r="E6" s="6" t="n">
        <v>668900</v>
      </c>
      <c r="F6" s="6" t="n">
        <v>251826</v>
      </c>
    </row>
    <row r="7" spans="1:7">
      <c r="A7" s="4" t="s">
        <v>811</v>
      </c>
      <c r="F7" s="6" t="n">
        <v>2600</v>
      </c>
    </row>
    <row r="8" spans="1:7">
      <c r="A8" s="4" t="s">
        <v>466</v>
      </c>
    </row>
    <row r="9" spans="1:7">
      <c r="A9" s="3" t="s">
        <v>809</v>
      </c>
    </row>
    <row r="10" spans="1:7">
      <c r="A10" s="4" t="s">
        <v>124</v>
      </c>
      <c r="G10" s="6" t="n">
        <v>1356</v>
      </c>
    </row>
    <row r="11" spans="1:7">
      <c r="A11" s="4" t="s">
        <v>510</v>
      </c>
    </row>
    <row r="12" spans="1:7">
      <c r="A12" s="3" t="s">
        <v>809</v>
      </c>
    </row>
    <row r="13" spans="1:7">
      <c r="A13" s="4" t="s">
        <v>810</v>
      </c>
      <c r="G13" s="6" t="n">
        <v>8100</v>
      </c>
    </row>
    <row r="14" spans="1:7">
      <c r="A14" s="4" t="s">
        <v>124</v>
      </c>
      <c r="E14" s="6" t="n">
        <v>7008</v>
      </c>
      <c r="G14" s="6" t="n">
        <v>8115</v>
      </c>
    </row>
    <row r="15" spans="1:7">
      <c r="A15" s="4" t="s">
        <v>459</v>
      </c>
    </row>
    <row r="16" spans="1:7">
      <c r="A16" s="3" t="s">
        <v>809</v>
      </c>
    </row>
    <row r="17" spans="1:7">
      <c r="A17" s="4" t="s">
        <v>124</v>
      </c>
      <c r="E17" s="6" t="n">
        <v>2055</v>
      </c>
      <c r="F17" s="6" t="n">
        <v>92252</v>
      </c>
    </row>
    <row r="18" spans="1:7">
      <c r="A18" s="4" t="s">
        <v>451</v>
      </c>
      <c r="F18" s="6" t="n">
        <v>85300</v>
      </c>
    </row>
    <row r="19" spans="1:7">
      <c r="A19" s="4" t="s">
        <v>812</v>
      </c>
      <c r="F19" s="6" t="n">
        <v>1900</v>
      </c>
    </row>
    <row r="20" spans="1:7">
      <c r="A20" s="4" t="s">
        <v>813</v>
      </c>
      <c r="F20" s="6" t="n">
        <v>5100</v>
      </c>
    </row>
    <row r="21" spans="1:7">
      <c r="A21" s="4" t="s">
        <v>458</v>
      </c>
    </row>
    <row r="22" spans="1:7">
      <c r="A22" s="3" t="s">
        <v>809</v>
      </c>
    </row>
    <row r="23" spans="1:7">
      <c r="A23" s="4" t="s">
        <v>810</v>
      </c>
      <c r="G23" s="6" t="n">
        <v>2300</v>
      </c>
    </row>
    <row r="24" spans="1:7">
      <c r="A24" s="4" t="s">
        <v>124</v>
      </c>
      <c r="E24" s="5" t="n">
        <v>8122</v>
      </c>
      <c r="F24" s="6" t="n">
        <v>227801</v>
      </c>
      <c r="G24" s="5" t="n">
        <v>919</v>
      </c>
    </row>
    <row r="25" spans="1:7">
      <c r="A25" s="4" t="s">
        <v>451</v>
      </c>
      <c r="F25" s="6" t="n">
        <v>583600</v>
      </c>
    </row>
    <row r="26" spans="1:7">
      <c r="A26" s="4" t="s">
        <v>812</v>
      </c>
      <c r="F26" s="6" t="n">
        <v>19800</v>
      </c>
    </row>
    <row r="27" spans="1:7">
      <c r="A27" s="4" t="s">
        <v>813</v>
      </c>
      <c r="F27" s="5" t="n">
        <v>41400</v>
      </c>
    </row>
  </sheetData>
  <mergeCells count="3">
    <mergeCell ref="A1:A2"/>
    <mergeCell ref="B1:D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14</v>
      </c>
      <c r="B1" s="2" t="s">
        <v>141</v>
      </c>
      <c r="E1" s="2" t="s">
        <v>1</v>
      </c>
    </row>
    <row r="2" spans="1:7">
      <c r="B2" s="2" t="s">
        <v>142</v>
      </c>
      <c r="C2" s="2" t="s">
        <v>4</v>
      </c>
      <c r="D2" s="2" t="s">
        <v>67</v>
      </c>
      <c r="E2" s="2" t="s">
        <v>2</v>
      </c>
      <c r="F2" s="2" t="s">
        <v>67</v>
      </c>
      <c r="G2" s="2" t="s">
        <v>117</v>
      </c>
    </row>
    <row r="3" spans="1:7">
      <c r="A3" s="3" t="s">
        <v>241</v>
      </c>
    </row>
    <row r="4" spans="1:7">
      <c r="A4" s="4" t="s">
        <v>451</v>
      </c>
      <c r="E4" s="5" t="n">
        <v>668900</v>
      </c>
      <c r="F4" s="5" t="n">
        <v>251826</v>
      </c>
    </row>
    <row r="5" spans="1:7">
      <c r="A5" s="4" t="s">
        <v>810</v>
      </c>
      <c r="E5" s="6" t="n">
        <v>17185</v>
      </c>
      <c r="F5" s="6" t="n">
        <v>70887</v>
      </c>
      <c r="G5" s="5" t="n">
        <v>10390</v>
      </c>
    </row>
    <row r="6" spans="1:7">
      <c r="A6" s="4" t="s">
        <v>815</v>
      </c>
      <c r="B6" s="5" t="n">
        <v>9628</v>
      </c>
      <c r="C6" s="5" t="n">
        <v>7557</v>
      </c>
      <c r="D6" s="5" t="n">
        <v>322713</v>
      </c>
      <c r="E6" s="5" t="n">
        <v>17185</v>
      </c>
      <c r="F6" s="5" t="n">
        <v>322713</v>
      </c>
      <c r="G6" s="5" t="n">
        <v>10390</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67</v>
      </c>
      <c r="C2" s="2" t="s">
        <v>117</v>
      </c>
    </row>
    <row r="3" spans="1:3">
      <c r="A3" s="4" t="s">
        <v>817</v>
      </c>
    </row>
    <row r="4" spans="1:3">
      <c r="A4" s="3" t="s">
        <v>818</v>
      </c>
    </row>
    <row r="5" spans="1:3">
      <c r="A5" s="4" t="s">
        <v>135</v>
      </c>
      <c r="B5" s="10" t="n">
        <v>0.7</v>
      </c>
      <c r="C5" s="10" t="n">
        <v>18.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141</v>
      </c>
      <c r="J1" s="2" t="s">
        <v>1</v>
      </c>
    </row>
    <row r="2" spans="1:12">
      <c r="B2" s="2" t="s">
        <v>2</v>
      </c>
      <c r="C2" s="2" t="s">
        <v>142</v>
      </c>
      <c r="D2" s="2" t="s">
        <v>4</v>
      </c>
      <c r="E2" s="2" t="s">
        <v>143</v>
      </c>
      <c r="F2" s="2" t="s">
        <v>67</v>
      </c>
      <c r="G2" s="2" t="s">
        <v>144</v>
      </c>
      <c r="H2" s="2" t="s">
        <v>145</v>
      </c>
      <c r="I2" s="2" t="s">
        <v>146</v>
      </c>
      <c r="J2" s="2" t="s">
        <v>2</v>
      </c>
      <c r="K2" s="2" t="s">
        <v>67</v>
      </c>
      <c r="L2" s="2" t="s">
        <v>117</v>
      </c>
    </row>
    <row r="3" spans="1:12">
      <c r="A3" s="3" t="s">
        <v>818</v>
      </c>
    </row>
    <row r="4" spans="1:12">
      <c r="A4" s="4" t="s">
        <v>132</v>
      </c>
      <c r="B4" s="5" t="n">
        <v>-92362</v>
      </c>
      <c r="C4" s="5" t="n">
        <v>-17936</v>
      </c>
      <c r="D4" s="5" t="n">
        <v>-52609</v>
      </c>
      <c r="E4" s="5" t="n">
        <v>-15061</v>
      </c>
      <c r="F4" s="5" t="n">
        <v>-433171</v>
      </c>
      <c r="G4" s="5" t="n">
        <v>1620</v>
      </c>
      <c r="H4" s="5" t="n">
        <v>7427</v>
      </c>
      <c r="I4" s="5" t="n">
        <v>-6588</v>
      </c>
      <c r="J4" s="5" t="n">
        <v>-177968</v>
      </c>
      <c r="K4" s="5" t="n">
        <v>-430712</v>
      </c>
      <c r="L4" s="5" t="n">
        <v>-25606</v>
      </c>
    </row>
    <row r="5" spans="1:12">
      <c r="A5" s="4" t="s">
        <v>484</v>
      </c>
    </row>
    <row r="6" spans="1:12">
      <c r="A6" s="3" t="s">
        <v>818</v>
      </c>
    </row>
    <row r="7" spans="1:12">
      <c r="A7" s="4" t="s">
        <v>119</v>
      </c>
      <c r="J7" s="6" t="n">
        <v>281452</v>
      </c>
      <c r="K7" s="6" t="n">
        <v>651408</v>
      </c>
      <c r="L7" s="6" t="n">
        <v>568547</v>
      </c>
    </row>
    <row r="8" spans="1:12">
      <c r="A8" s="4" t="s">
        <v>820</v>
      </c>
      <c r="J8" s="6" t="n">
        <v>272248</v>
      </c>
      <c r="K8" s="6" t="n">
        <v>531616</v>
      </c>
      <c r="L8" s="6" t="n">
        <v>508886</v>
      </c>
    </row>
    <row r="9" spans="1:12">
      <c r="A9" s="4" t="s">
        <v>821</v>
      </c>
      <c r="J9" s="6" t="n">
        <v>-169582</v>
      </c>
      <c r="K9" s="6" t="n">
        <v>-433142</v>
      </c>
      <c r="L9" s="6" t="n">
        <v>-84813</v>
      </c>
    </row>
    <row r="10" spans="1:12">
      <c r="A10" s="4" t="s">
        <v>132</v>
      </c>
      <c r="J10" s="5" t="n">
        <v>-177968</v>
      </c>
      <c r="K10" s="5" t="n">
        <v>-430712</v>
      </c>
      <c r="L10" s="5" t="n">
        <v>-2560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67</v>
      </c>
    </row>
    <row r="2" spans="1:3">
      <c r="A2" s="3" t="s">
        <v>818</v>
      </c>
    </row>
    <row r="3" spans="1:3">
      <c r="A3" s="4" t="s">
        <v>82</v>
      </c>
      <c r="B3" s="5" t="n">
        <v>216197</v>
      </c>
    </row>
    <row r="4" spans="1:3">
      <c r="A4" s="4" t="s">
        <v>89</v>
      </c>
      <c r="B4" s="6" t="n">
        <v>44938</v>
      </c>
    </row>
    <row r="5" spans="1:3">
      <c r="A5" s="4" t="s">
        <v>484</v>
      </c>
    </row>
    <row r="6" spans="1:3">
      <c r="A6" s="3" t="s">
        <v>818</v>
      </c>
    </row>
    <row r="7" spans="1:3">
      <c r="A7" s="4" t="s">
        <v>82</v>
      </c>
      <c r="B7" s="6" t="n">
        <v>216200</v>
      </c>
    </row>
    <row r="8" spans="1:3">
      <c r="A8" s="4" t="s">
        <v>823</v>
      </c>
    </row>
    <row r="9" spans="1:3">
      <c r="A9" s="3" t="s">
        <v>818</v>
      </c>
    </row>
    <row r="10" spans="1:3">
      <c r="A10" s="4" t="s">
        <v>824</v>
      </c>
      <c r="B10" s="6" t="n">
        <v>25106</v>
      </c>
      <c r="C10" s="5" t="n">
        <v>98003</v>
      </c>
    </row>
    <row r="11" spans="1:3">
      <c r="A11" s="4" t="s">
        <v>825</v>
      </c>
      <c r="B11" s="6" t="n">
        <v>6215</v>
      </c>
      <c r="C11" s="6" t="n">
        <v>21474</v>
      </c>
    </row>
    <row r="12" spans="1:3">
      <c r="A12" s="4" t="s">
        <v>75</v>
      </c>
      <c r="B12" s="6" t="n">
        <v>31321</v>
      </c>
      <c r="C12" s="6" t="n">
        <v>119477</v>
      </c>
    </row>
    <row r="13" spans="1:3">
      <c r="A13" s="4" t="s">
        <v>567</v>
      </c>
      <c r="B13" s="6" t="n">
        <v>179144</v>
      </c>
      <c r="C13" s="6" t="n">
        <v>248874</v>
      </c>
    </row>
    <row r="14" spans="1:3">
      <c r="A14" s="4" t="s">
        <v>548</v>
      </c>
      <c r="B14" s="6" t="n">
        <v>5732</v>
      </c>
    </row>
    <row r="15" spans="1:3">
      <c r="A15" s="4" t="s">
        <v>826</v>
      </c>
      <c r="C15" s="6" t="n">
        <v>67421</v>
      </c>
    </row>
    <row r="16" spans="1:3">
      <c r="A16" s="4" t="s">
        <v>82</v>
      </c>
      <c r="B16" s="6" t="n">
        <v>216197</v>
      </c>
      <c r="C16" s="6" t="n">
        <v>435772</v>
      </c>
    </row>
    <row r="17" spans="1:3">
      <c r="A17" s="4" t="s">
        <v>84</v>
      </c>
      <c r="B17" s="6" t="n">
        <v>14370</v>
      </c>
      <c r="C17" s="6" t="n">
        <v>60576</v>
      </c>
    </row>
    <row r="18" spans="1:3">
      <c r="A18" s="4" t="s">
        <v>85</v>
      </c>
      <c r="B18" s="6" t="n">
        <v>24751</v>
      </c>
      <c r="C18" s="6" t="n">
        <v>12073</v>
      </c>
    </row>
    <row r="19" spans="1:3">
      <c r="A19" s="4" t="s">
        <v>89</v>
      </c>
      <c r="B19" s="6" t="n">
        <v>39121</v>
      </c>
      <c r="C19" s="6" t="n">
        <v>72649</v>
      </c>
    </row>
    <row r="20" spans="1:3">
      <c r="A20" s="4" t="s">
        <v>92</v>
      </c>
      <c r="B20" s="6" t="n">
        <v>5415</v>
      </c>
    </row>
    <row r="21" spans="1:3">
      <c r="A21" s="4" t="s">
        <v>94</v>
      </c>
      <c r="B21" s="6" t="n">
        <v>402</v>
      </c>
      <c r="C21" s="6" t="n">
        <v>848</v>
      </c>
    </row>
    <row r="22" spans="1:3">
      <c r="A22" s="4" t="s">
        <v>89</v>
      </c>
      <c r="B22" s="5" t="n">
        <v>44938</v>
      </c>
      <c r="C22" s="5" t="n">
        <v>734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7</v>
      </c>
      <c r="D2" s="2" t="s">
        <v>117</v>
      </c>
    </row>
    <row r="3" spans="1:4">
      <c r="A3" s="3" t="s">
        <v>818</v>
      </c>
    </row>
    <row r="4" spans="1:4">
      <c r="A4" s="4" t="s">
        <v>828</v>
      </c>
      <c r="B4" s="5" t="n">
        <v>75077</v>
      </c>
      <c r="C4" s="5" t="n">
        <v>122409</v>
      </c>
      <c r="D4" s="5" t="n">
        <v>111860</v>
      </c>
    </row>
    <row r="5" spans="1:4">
      <c r="A5" s="4" t="s">
        <v>124</v>
      </c>
      <c r="B5" s="6" t="n">
        <v>76577</v>
      </c>
      <c r="C5" s="6" t="n">
        <v>417011</v>
      </c>
      <c r="D5" s="6" t="n">
        <v>3765</v>
      </c>
    </row>
    <row r="6" spans="1:4">
      <c r="A6" s="4" t="s">
        <v>191</v>
      </c>
      <c r="B6" s="6" t="n">
        <v>-36743</v>
      </c>
      <c r="C6" s="5" t="n">
        <v>-108094</v>
      </c>
      <c r="D6" s="6" t="n">
        <v>-99544</v>
      </c>
    </row>
    <row r="7" spans="1:4">
      <c r="A7" s="4" t="s">
        <v>192</v>
      </c>
      <c r="B7" s="5" t="n">
        <v>1669</v>
      </c>
      <c r="D7" s="5" t="n">
        <v>52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829</v>
      </c>
      <c r="B1" s="2" t="s">
        <v>1</v>
      </c>
    </row>
    <row r="2" spans="1:2">
      <c r="B2" s="2" t="s">
        <v>547</v>
      </c>
    </row>
    <row r="3" spans="1:2">
      <c r="A3" s="3" t="s">
        <v>830</v>
      </c>
    </row>
    <row r="4" spans="1:2">
      <c r="A4" s="4" t="s">
        <v>831</v>
      </c>
      <c r="B4" s="4" t="s">
        <v>394</v>
      </c>
    </row>
    <row r="5" spans="1:2">
      <c r="A5" s="4" t="s">
        <v>587</v>
      </c>
    </row>
    <row r="6" spans="1:2">
      <c r="A6" s="3" t="s">
        <v>830</v>
      </c>
    </row>
    <row r="7" spans="1:2">
      <c r="A7" s="4" t="s">
        <v>832</v>
      </c>
      <c r="B7" s="5" t="n">
        <v>500000000</v>
      </c>
    </row>
    <row r="8" spans="1:2">
      <c r="A8" s="4" t="s">
        <v>588</v>
      </c>
      <c r="B8" s="4" t="s">
        <v>58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3</v>
      </c>
      <c r="B1" s="2" t="s">
        <v>2</v>
      </c>
      <c r="C1" s="2" t="s">
        <v>67</v>
      </c>
      <c r="D1" s="2" t="s">
        <v>117</v>
      </c>
      <c r="E1" s="2" t="s">
        <v>710</v>
      </c>
    </row>
    <row r="2" spans="1:5">
      <c r="A2" s="3" t="s">
        <v>68</v>
      </c>
    </row>
    <row r="3" spans="1:5">
      <c r="A3" s="4" t="s">
        <v>69</v>
      </c>
      <c r="B3" s="5" t="n">
        <v>272624</v>
      </c>
      <c r="C3" s="5" t="n">
        <v>158050</v>
      </c>
    </row>
    <row r="4" spans="1:5">
      <c r="A4" s="4" t="s">
        <v>824</v>
      </c>
      <c r="B4" s="6" t="n">
        <v>332047</v>
      </c>
      <c r="C4" s="6" t="n">
        <v>447353</v>
      </c>
    </row>
    <row r="5" spans="1:5">
      <c r="A5" s="4" t="s">
        <v>71</v>
      </c>
      <c r="B5" s="6" t="n">
        <v>740</v>
      </c>
    </row>
    <row r="6" spans="1:5">
      <c r="A6" s="4" t="s">
        <v>825</v>
      </c>
      <c r="B6" s="6" t="n">
        <v>166761</v>
      </c>
      <c r="C6" s="6" t="n">
        <v>167502</v>
      </c>
    </row>
    <row r="7" spans="1:5">
      <c r="A7" s="4" t="s">
        <v>74</v>
      </c>
      <c r="B7" s="6" t="n">
        <v>216197</v>
      </c>
    </row>
    <row r="8" spans="1:5">
      <c r="A8" s="4" t="s">
        <v>75</v>
      </c>
      <c r="B8" s="6" t="n">
        <v>988369</v>
      </c>
      <c r="C8" s="6" t="n">
        <v>772905</v>
      </c>
    </row>
    <row r="9" spans="1:5">
      <c r="A9" s="4" t="s">
        <v>567</v>
      </c>
      <c r="B9" s="6" t="n">
        <v>664949</v>
      </c>
      <c r="C9" s="6" t="n">
        <v>1109126</v>
      </c>
    </row>
    <row r="10" spans="1:5">
      <c r="A10" s="4" t="s">
        <v>77</v>
      </c>
      <c r="B10" s="6" t="n">
        <v>80906</v>
      </c>
    </row>
    <row r="11" spans="1:5">
      <c r="A11" s="4" t="s">
        <v>78</v>
      </c>
      <c r="B11" s="6" t="n">
        <v>137695</v>
      </c>
      <c r="C11" s="6" t="n">
        <v>136788</v>
      </c>
      <c r="D11" s="5" t="n">
        <v>807860</v>
      </c>
    </row>
    <row r="12" spans="1:5">
      <c r="A12" s="4" t="s">
        <v>79</v>
      </c>
      <c r="B12" s="6" t="n">
        <v>68092</v>
      </c>
      <c r="C12" s="6" t="n">
        <v>63993</v>
      </c>
    </row>
    <row r="13" spans="1:5">
      <c r="A13" s="4" t="s">
        <v>80</v>
      </c>
      <c r="B13" s="6" t="n">
        <v>2764</v>
      </c>
      <c r="C13" s="6" t="n">
        <v>5698</v>
      </c>
    </row>
    <row r="14" spans="1:5">
      <c r="A14" s="4" t="s">
        <v>834</v>
      </c>
      <c r="B14" s="6" t="n">
        <v>50455</v>
      </c>
      <c r="C14" s="6" t="n">
        <v>127452</v>
      </c>
    </row>
    <row r="15" spans="1:5">
      <c r="A15" s="4" t="s">
        <v>82</v>
      </c>
      <c r="B15" s="6" t="n">
        <v>1993230</v>
      </c>
      <c r="C15" s="6" t="n">
        <v>2215962</v>
      </c>
      <c r="D15" s="6" t="n">
        <v>3110225</v>
      </c>
    </row>
    <row r="16" spans="1:5">
      <c r="A16" s="3" t="s">
        <v>83</v>
      </c>
    </row>
    <row r="17" spans="1:5">
      <c r="A17" s="4" t="s">
        <v>84</v>
      </c>
      <c r="B17" s="6" t="n">
        <v>92966</v>
      </c>
      <c r="C17" s="6" t="n">
        <v>139325</v>
      </c>
    </row>
    <row r="18" spans="1:5">
      <c r="A18" s="4" t="s">
        <v>85</v>
      </c>
      <c r="B18" s="6" t="n">
        <v>182934</v>
      </c>
      <c r="C18" s="6" t="n">
        <v>219180</v>
      </c>
    </row>
    <row r="19" spans="1:5">
      <c r="A19" s="4" t="s">
        <v>86</v>
      </c>
      <c r="C19" s="6" t="n">
        <v>734</v>
      </c>
    </row>
    <row r="20" spans="1:5">
      <c r="A20" s="4" t="s">
        <v>87</v>
      </c>
      <c r="B20" s="6" t="n">
        <v>3649</v>
      </c>
      <c r="C20" s="6" t="n">
        <v>3538</v>
      </c>
    </row>
    <row r="21" spans="1:5">
      <c r="A21" s="4" t="s">
        <v>88</v>
      </c>
      <c r="B21" s="6" t="n">
        <v>44938</v>
      </c>
    </row>
    <row r="22" spans="1:5">
      <c r="A22" s="4" t="s">
        <v>89</v>
      </c>
      <c r="B22" s="6" t="n">
        <v>324487</v>
      </c>
      <c r="C22" s="6" t="n">
        <v>362777</v>
      </c>
    </row>
    <row r="23" spans="1:5">
      <c r="A23" s="4" t="s">
        <v>90</v>
      </c>
      <c r="B23" s="6" t="n">
        <v>1286629</v>
      </c>
      <c r="C23" s="6" t="n">
        <v>1282921</v>
      </c>
    </row>
    <row r="24" spans="1:5">
      <c r="A24" s="4" t="s">
        <v>93</v>
      </c>
      <c r="B24" s="6" t="n">
        <v>3247</v>
      </c>
    </row>
    <row r="25" spans="1:5">
      <c r="A25" s="4" t="s">
        <v>91</v>
      </c>
      <c r="B25" s="6" t="n">
        <v>132632</v>
      </c>
      <c r="C25" s="6" t="n">
        <v>126558</v>
      </c>
    </row>
    <row r="26" spans="1:5">
      <c r="A26" s="4" t="s">
        <v>92</v>
      </c>
      <c r="B26" s="6" t="n">
        <v>62354</v>
      </c>
    </row>
    <row r="27" spans="1:5">
      <c r="A27" s="4" t="s">
        <v>94</v>
      </c>
      <c r="B27" s="6" t="n">
        <v>134308</v>
      </c>
      <c r="C27" s="6" t="n">
        <v>152967</v>
      </c>
    </row>
    <row r="28" spans="1:5">
      <c r="A28" s="4" t="s">
        <v>103</v>
      </c>
      <c r="B28" s="6" t="n">
        <v>49573</v>
      </c>
      <c r="C28" s="6" t="n">
        <v>290739</v>
      </c>
      <c r="D28" s="5" t="n">
        <v>1132429</v>
      </c>
      <c r="E28" s="5" t="n">
        <v>1303920</v>
      </c>
    </row>
    <row r="29" spans="1:5">
      <c r="A29" s="4" t="s">
        <v>104</v>
      </c>
      <c r="B29" s="6" t="n">
        <v>1993230</v>
      </c>
      <c r="C29" s="6" t="n">
        <v>2215962</v>
      </c>
    </row>
    <row r="30" spans="1:5">
      <c r="A30" s="4" t="s">
        <v>835</v>
      </c>
    </row>
    <row r="31" spans="1:5">
      <c r="A31" s="3" t="s">
        <v>68</v>
      </c>
    </row>
    <row r="32" spans="1:5">
      <c r="A32" s="4" t="s">
        <v>836</v>
      </c>
      <c r="C32" s="6" t="n">
        <v>-90674</v>
      </c>
    </row>
    <row r="33" spans="1:5">
      <c r="A33" s="4" t="s">
        <v>75</v>
      </c>
      <c r="C33" s="6" t="n">
        <v>-90674</v>
      </c>
    </row>
    <row r="34" spans="1:5">
      <c r="A34" s="4" t="s">
        <v>837</v>
      </c>
      <c r="B34" s="6" t="n">
        <v>-6765302</v>
      </c>
      <c r="C34" s="6" t="n">
        <v>-4417627</v>
      </c>
    </row>
    <row r="35" spans="1:5">
      <c r="A35" s="4" t="s">
        <v>838</v>
      </c>
      <c r="B35" s="6" t="n">
        <v>-9400</v>
      </c>
    </row>
    <row r="36" spans="1:5">
      <c r="A36" s="4" t="s">
        <v>839</v>
      </c>
      <c r="B36" s="6" t="n">
        <v>-1301934</v>
      </c>
      <c r="C36" s="6" t="n">
        <v>-1808232</v>
      </c>
    </row>
    <row r="37" spans="1:5">
      <c r="A37" s="4" t="s">
        <v>82</v>
      </c>
      <c r="B37" s="6" t="n">
        <v>-8076636</v>
      </c>
      <c r="C37" s="6" t="n">
        <v>-6316533</v>
      </c>
    </row>
    <row r="38" spans="1:5">
      <c r="A38" s="3" t="s">
        <v>83</v>
      </c>
    </row>
    <row r="39" spans="1:5">
      <c r="A39" s="4" t="s">
        <v>840</v>
      </c>
      <c r="C39" s="6" t="n">
        <v>-90674</v>
      </c>
    </row>
    <row r="40" spans="1:5">
      <c r="A40" s="4" t="s">
        <v>89</v>
      </c>
      <c r="C40" s="6" t="n">
        <v>-90674</v>
      </c>
    </row>
    <row r="41" spans="1:5">
      <c r="A41" s="4" t="s">
        <v>841</v>
      </c>
      <c r="B41" s="6" t="n">
        <v>-6765302</v>
      </c>
      <c r="C41" s="6" t="n">
        <v>-4417627</v>
      </c>
    </row>
    <row r="42" spans="1:5">
      <c r="A42" s="4" t="s">
        <v>842</v>
      </c>
      <c r="B42" s="6" t="n">
        <v>-9400</v>
      </c>
    </row>
    <row r="43" spans="1:5">
      <c r="A43" s="4" t="s">
        <v>103</v>
      </c>
      <c r="B43" s="6" t="n">
        <v>-1301934</v>
      </c>
      <c r="C43" s="6" t="n">
        <v>-1808232</v>
      </c>
    </row>
    <row r="44" spans="1:5">
      <c r="A44" s="4" t="s">
        <v>104</v>
      </c>
      <c r="B44" s="6" t="n">
        <v>-8076636</v>
      </c>
      <c r="C44" s="6" t="n">
        <v>-6316533</v>
      </c>
    </row>
    <row r="45" spans="1:5">
      <c r="A45" s="4" t="s">
        <v>843</v>
      </c>
    </row>
    <row r="46" spans="1:5">
      <c r="A46" s="3" t="s">
        <v>68</v>
      </c>
    </row>
    <row r="47" spans="1:5">
      <c r="A47" s="4" t="s">
        <v>837</v>
      </c>
      <c r="B47" s="6" t="n">
        <v>2260980</v>
      </c>
      <c r="C47" s="6" t="n">
        <v>2243431</v>
      </c>
    </row>
    <row r="48" spans="1:5">
      <c r="A48" s="4" t="s">
        <v>839</v>
      </c>
      <c r="B48" s="6" t="n">
        <v>-2207117</v>
      </c>
      <c r="C48" s="6" t="n">
        <v>-1952647</v>
      </c>
    </row>
    <row r="49" spans="1:5">
      <c r="A49" s="4" t="s">
        <v>82</v>
      </c>
      <c r="B49" s="6" t="n">
        <v>53863</v>
      </c>
      <c r="C49" s="6" t="n">
        <v>290784</v>
      </c>
    </row>
    <row r="50" spans="1:5">
      <c r="A50" s="3" t="s">
        <v>83</v>
      </c>
    </row>
    <row r="51" spans="1:5">
      <c r="A51" s="4" t="s">
        <v>85</v>
      </c>
      <c r="C51" s="6" t="n">
        <v>45</v>
      </c>
    </row>
    <row r="52" spans="1:5">
      <c r="A52" s="4" t="s">
        <v>89</v>
      </c>
      <c r="C52" s="6" t="n">
        <v>45</v>
      </c>
    </row>
    <row r="53" spans="1:5">
      <c r="A53" s="4" t="s">
        <v>841</v>
      </c>
      <c r="B53" s="6" t="n">
        <v>4290</v>
      </c>
    </row>
    <row r="54" spans="1:5">
      <c r="A54" s="4" t="s">
        <v>103</v>
      </c>
      <c r="B54" s="6" t="n">
        <v>49573</v>
      </c>
      <c r="C54" s="6" t="n">
        <v>290739</v>
      </c>
    </row>
    <row r="55" spans="1:5">
      <c r="A55" s="4" t="s">
        <v>104</v>
      </c>
      <c r="B55" s="6" t="n">
        <v>53863</v>
      </c>
      <c r="C55" s="6" t="n">
        <v>290784</v>
      </c>
    </row>
    <row r="56" spans="1:5">
      <c r="A56" s="4" t="s">
        <v>844</v>
      </c>
    </row>
    <row r="57" spans="1:5">
      <c r="A57" s="3" t="s">
        <v>68</v>
      </c>
    </row>
    <row r="58" spans="1:5">
      <c r="A58" s="4" t="s">
        <v>69</v>
      </c>
      <c r="B58" s="6" t="n">
        <v>210691</v>
      </c>
      <c r="C58" s="6" t="n">
        <v>102224</v>
      </c>
    </row>
    <row r="59" spans="1:5">
      <c r="A59" s="4" t="s">
        <v>824</v>
      </c>
      <c r="B59" s="6" t="n">
        <v>750</v>
      </c>
      <c r="C59" s="6" t="n">
        <v>160</v>
      </c>
    </row>
    <row r="60" spans="1:5">
      <c r="A60" s="4" t="s">
        <v>71</v>
      </c>
      <c r="B60" s="6" t="n">
        <v>-1080</v>
      </c>
    </row>
    <row r="61" spans="1:5">
      <c r="A61" s="4" t="s">
        <v>836</v>
      </c>
      <c r="C61" s="6" t="n">
        <v>12279</v>
      </c>
    </row>
    <row r="62" spans="1:5">
      <c r="A62" s="4" t="s">
        <v>825</v>
      </c>
      <c r="B62" s="6" t="n">
        <v>9594</v>
      </c>
      <c r="C62" s="6" t="n">
        <v>12805</v>
      </c>
    </row>
    <row r="63" spans="1:5">
      <c r="A63" s="4" t="s">
        <v>75</v>
      </c>
      <c r="B63" s="6" t="n">
        <v>219955</v>
      </c>
      <c r="C63" s="6" t="n">
        <v>127468</v>
      </c>
    </row>
    <row r="64" spans="1:5">
      <c r="A64" s="4" t="s">
        <v>567</v>
      </c>
      <c r="B64" s="6" t="n">
        <v>11129</v>
      </c>
      <c r="C64" s="6" t="n">
        <v>10129</v>
      </c>
    </row>
    <row r="65" spans="1:5">
      <c r="A65" s="4" t="s">
        <v>77</v>
      </c>
      <c r="B65" s="6" t="n">
        <v>22052</v>
      </c>
    </row>
    <row r="66" spans="1:5">
      <c r="A66" s="4" t="s">
        <v>837</v>
      </c>
      <c r="B66" s="6" t="n">
        <v>1281183</v>
      </c>
    </row>
    <row r="67" spans="1:5">
      <c r="A67" s="4" t="s">
        <v>839</v>
      </c>
      <c r="B67" s="6" t="n">
        <v>3498602</v>
      </c>
      <c r="C67" s="6" t="n">
        <v>3754887</v>
      </c>
    </row>
    <row r="68" spans="1:5">
      <c r="A68" s="4" t="s">
        <v>834</v>
      </c>
      <c r="B68" s="6" t="n">
        <v>19466</v>
      </c>
      <c r="C68" s="6" t="n">
        <v>19255</v>
      </c>
    </row>
    <row r="69" spans="1:5">
      <c r="A69" s="4" t="s">
        <v>82</v>
      </c>
      <c r="B69" s="6" t="n">
        <v>5052387</v>
      </c>
      <c r="C69" s="6" t="n">
        <v>3911739</v>
      </c>
    </row>
    <row r="70" spans="1:5">
      <c r="A70" s="3" t="s">
        <v>83</v>
      </c>
    </row>
    <row r="71" spans="1:5">
      <c r="A71" s="4" t="s">
        <v>84</v>
      </c>
      <c r="B71" s="6" t="n">
        <v>10701</v>
      </c>
      <c r="C71" s="6" t="n">
        <v>8807</v>
      </c>
    </row>
    <row r="72" spans="1:5">
      <c r="A72" s="4" t="s">
        <v>85</v>
      </c>
      <c r="B72" s="6" t="n">
        <v>76249</v>
      </c>
      <c r="C72" s="6" t="n">
        <v>102845</v>
      </c>
    </row>
    <row r="73" spans="1:5">
      <c r="A73" s="4" t="s">
        <v>86</v>
      </c>
      <c r="C73" s="6" t="n">
        <v>1237</v>
      </c>
    </row>
    <row r="74" spans="1:5">
      <c r="A74" s="4" t="s">
        <v>840</v>
      </c>
      <c r="C74" s="6" t="n">
        <v>724</v>
      </c>
    </row>
    <row r="75" spans="1:5">
      <c r="A75" s="4" t="s">
        <v>89</v>
      </c>
      <c r="B75" s="6" t="n">
        <v>86950</v>
      </c>
      <c r="C75" s="6" t="n">
        <v>113613</v>
      </c>
    </row>
    <row r="76" spans="1:5">
      <c r="A76" s="4" t="s">
        <v>90</v>
      </c>
      <c r="B76" s="6" t="n">
        <v>1286629</v>
      </c>
      <c r="C76" s="6" t="n">
        <v>1282921</v>
      </c>
    </row>
    <row r="77" spans="1:5">
      <c r="A77" s="4" t="s">
        <v>93</v>
      </c>
      <c r="B77" s="6" t="n">
        <v>3247</v>
      </c>
    </row>
    <row r="78" spans="1:5">
      <c r="A78" s="4" t="s">
        <v>92</v>
      </c>
      <c r="B78" s="6" t="n">
        <v>22738</v>
      </c>
    </row>
    <row r="79" spans="1:5">
      <c r="A79" s="4" t="s">
        <v>841</v>
      </c>
      <c r="B79" s="6" t="n">
        <v>5805516</v>
      </c>
      <c r="C79" s="6" t="n">
        <v>4417627</v>
      </c>
    </row>
    <row r="80" spans="1:5">
      <c r="A80" s="4" t="s">
        <v>842</v>
      </c>
      <c r="B80" s="6" t="n">
        <v>9400</v>
      </c>
    </row>
    <row r="81" spans="1:5">
      <c r="A81" s="4" t="s">
        <v>94</v>
      </c>
      <c r="B81" s="6" t="n">
        <v>45024</v>
      </c>
      <c r="C81" s="6" t="n">
        <v>50225</v>
      </c>
    </row>
    <row r="82" spans="1:5">
      <c r="A82" s="4" t="s">
        <v>103</v>
      </c>
      <c r="B82" s="6" t="n">
        <v>-2207117</v>
      </c>
      <c r="C82" s="6" t="n">
        <v>-1952647</v>
      </c>
    </row>
    <row r="83" spans="1:5">
      <c r="A83" s="4" t="s">
        <v>104</v>
      </c>
      <c r="B83" s="6" t="n">
        <v>5052387</v>
      </c>
      <c r="C83" s="6" t="n">
        <v>3911739</v>
      </c>
    </row>
    <row r="84" spans="1:5">
      <c r="A84" s="4" t="s">
        <v>845</v>
      </c>
    </row>
    <row r="85" spans="1:5">
      <c r="A85" s="3" t="s">
        <v>68</v>
      </c>
    </row>
    <row r="86" spans="1:5">
      <c r="A86" s="4" t="s">
        <v>69</v>
      </c>
      <c r="B86" s="6" t="n">
        <v>612</v>
      </c>
      <c r="C86" s="6" t="n">
        <v>707</v>
      </c>
    </row>
    <row r="87" spans="1:5">
      <c r="A87" s="4" t="s">
        <v>824</v>
      </c>
      <c r="B87" s="6" t="n">
        <v>245941</v>
      </c>
      <c r="C87" s="6" t="n">
        <v>367497</v>
      </c>
    </row>
    <row r="88" spans="1:5">
      <c r="A88" s="4" t="s">
        <v>836</v>
      </c>
      <c r="C88" s="6" t="n">
        <v>74906</v>
      </c>
    </row>
    <row r="89" spans="1:5">
      <c r="A89" s="4" t="s">
        <v>825</v>
      </c>
      <c r="B89" s="6" t="n">
        <v>106857</v>
      </c>
      <c r="C89" s="6" t="n">
        <v>111560</v>
      </c>
    </row>
    <row r="90" spans="1:5">
      <c r="A90" s="4" t="s">
        <v>74</v>
      </c>
      <c r="B90" s="6" t="n">
        <v>216197</v>
      </c>
    </row>
    <row r="91" spans="1:5">
      <c r="A91" s="4" t="s">
        <v>75</v>
      </c>
      <c r="B91" s="6" t="n">
        <v>569607</v>
      </c>
      <c r="C91" s="6" t="n">
        <v>554670</v>
      </c>
    </row>
    <row r="92" spans="1:5">
      <c r="A92" s="4" t="s">
        <v>567</v>
      </c>
      <c r="B92" s="6" t="n">
        <v>497395</v>
      </c>
      <c r="C92" s="6" t="n">
        <v>920978</v>
      </c>
    </row>
    <row r="93" spans="1:5">
      <c r="A93" s="4" t="s">
        <v>77</v>
      </c>
      <c r="B93" s="6" t="n">
        <v>44048</v>
      </c>
    </row>
    <row r="94" spans="1:5">
      <c r="A94" s="4" t="s">
        <v>78</v>
      </c>
      <c r="B94" s="6" t="n">
        <v>80544</v>
      </c>
      <c r="C94" s="6" t="n">
        <v>80544</v>
      </c>
    </row>
    <row r="95" spans="1:5">
      <c r="A95" s="4" t="s">
        <v>79</v>
      </c>
      <c r="B95" s="6" t="n">
        <v>68092</v>
      </c>
      <c r="C95" s="6" t="n">
        <v>63993</v>
      </c>
    </row>
    <row r="96" spans="1:5">
      <c r="A96" s="4" t="s">
        <v>837</v>
      </c>
      <c r="B96" s="6" t="n">
        <v>3020808</v>
      </c>
      <c r="C96" s="6" t="n">
        <v>1991912</v>
      </c>
    </row>
    <row r="97" spans="1:5">
      <c r="A97" s="4" t="s">
        <v>839</v>
      </c>
      <c r="B97" s="6" t="n">
        <v>10449</v>
      </c>
      <c r="C97" s="6" t="n">
        <v>5992</v>
      </c>
    </row>
    <row r="98" spans="1:5">
      <c r="A98" s="4" t="s">
        <v>80</v>
      </c>
      <c r="B98" s="6" t="n">
        <v>2719</v>
      </c>
      <c r="C98" s="6" t="n">
        <v>5653</v>
      </c>
    </row>
    <row r="99" spans="1:5">
      <c r="A99" s="4" t="s">
        <v>834</v>
      </c>
      <c r="B99" s="6" t="n">
        <v>24313</v>
      </c>
      <c r="C99" s="6" t="n">
        <v>100847</v>
      </c>
    </row>
    <row r="100" spans="1:5">
      <c r="A100" s="4" t="s">
        <v>82</v>
      </c>
      <c r="B100" s="6" t="n">
        <v>4317975</v>
      </c>
      <c r="C100" s="6" t="n">
        <v>3724589</v>
      </c>
    </row>
    <row r="101" spans="1:5">
      <c r="A101" s="3" t="s">
        <v>83</v>
      </c>
    </row>
    <row r="102" spans="1:5">
      <c r="A102" s="4" t="s">
        <v>84</v>
      </c>
      <c r="B102" s="6" t="n">
        <v>49159</v>
      </c>
      <c r="C102" s="6" t="n">
        <v>109903</v>
      </c>
    </row>
    <row r="103" spans="1:5">
      <c r="A103" s="4" t="s">
        <v>85</v>
      </c>
      <c r="B103" s="6" t="n">
        <v>80696</v>
      </c>
      <c r="C103" s="6" t="n">
        <v>86926</v>
      </c>
    </row>
    <row r="104" spans="1:5">
      <c r="A104" s="4" t="s">
        <v>840</v>
      </c>
      <c r="C104" s="6" t="n">
        <v>6869</v>
      </c>
    </row>
    <row r="105" spans="1:5">
      <c r="A105" s="4" t="s">
        <v>88</v>
      </c>
      <c r="B105" s="6" t="n">
        <v>44938</v>
      </c>
    </row>
    <row r="106" spans="1:5">
      <c r="A106" s="4" t="s">
        <v>89</v>
      </c>
      <c r="B106" s="6" t="n">
        <v>174793</v>
      </c>
      <c r="C106" s="6" t="n">
        <v>203698</v>
      </c>
    </row>
    <row r="107" spans="1:5">
      <c r="A107" s="4" t="s">
        <v>91</v>
      </c>
      <c r="B107" s="6" t="n">
        <v>132632</v>
      </c>
      <c r="C107" s="6" t="n">
        <v>126558</v>
      </c>
    </row>
    <row r="108" spans="1:5">
      <c r="A108" s="4" t="s">
        <v>92</v>
      </c>
      <c r="B108" s="6" t="n">
        <v>29206</v>
      </c>
    </row>
    <row r="109" spans="1:5">
      <c r="A109" s="4" t="s">
        <v>841</v>
      </c>
      <c r="B109" s="6" t="n">
        <v>832407</v>
      </c>
    </row>
    <row r="110" spans="1:5">
      <c r="A110" s="4" t="s">
        <v>94</v>
      </c>
      <c r="B110" s="6" t="n">
        <v>75976</v>
      </c>
      <c r="C110" s="6" t="n">
        <v>76543</v>
      </c>
    </row>
    <row r="111" spans="1:5">
      <c r="A111" s="4" t="s">
        <v>103</v>
      </c>
      <c r="B111" s="6" t="n">
        <v>3072961</v>
      </c>
      <c r="C111" s="6" t="n">
        <v>3317790</v>
      </c>
    </row>
    <row r="112" spans="1:5">
      <c r="A112" s="4" t="s">
        <v>104</v>
      </c>
      <c r="B112" s="6" t="n">
        <v>4317975</v>
      </c>
      <c r="C112" s="6" t="n">
        <v>3724589</v>
      </c>
    </row>
    <row r="113" spans="1:5">
      <c r="A113" s="4" t="s">
        <v>846</v>
      </c>
    </row>
    <row r="114" spans="1:5">
      <c r="A114" s="3" t="s">
        <v>68</v>
      </c>
    </row>
    <row r="115" spans="1:5">
      <c r="A115" s="4" t="s">
        <v>69</v>
      </c>
      <c r="B115" s="6" t="n">
        <v>61321</v>
      </c>
      <c r="C115" s="6" t="n">
        <v>55119</v>
      </c>
    </row>
    <row r="116" spans="1:5">
      <c r="A116" s="4" t="s">
        <v>824</v>
      </c>
      <c r="B116" s="6" t="n">
        <v>85356</v>
      </c>
      <c r="C116" s="6" t="n">
        <v>79696</v>
      </c>
    </row>
    <row r="117" spans="1:5">
      <c r="A117" s="4" t="s">
        <v>71</v>
      </c>
      <c r="B117" s="6" t="n">
        <v>1820</v>
      </c>
    </row>
    <row r="118" spans="1:5">
      <c r="A118" s="4" t="s">
        <v>836</v>
      </c>
      <c r="C118" s="6" t="n">
        <v>3489</v>
      </c>
    </row>
    <row r="119" spans="1:5">
      <c r="A119" s="4" t="s">
        <v>825</v>
      </c>
      <c r="B119" s="6" t="n">
        <v>50310</v>
      </c>
      <c r="C119" s="6" t="n">
        <v>43137</v>
      </c>
    </row>
    <row r="120" spans="1:5">
      <c r="A120" s="4" t="s">
        <v>75</v>
      </c>
      <c r="B120" s="6" t="n">
        <v>198807</v>
      </c>
      <c r="C120" s="6" t="n">
        <v>181441</v>
      </c>
    </row>
    <row r="121" spans="1:5">
      <c r="A121" s="4" t="s">
        <v>567</v>
      </c>
      <c r="B121" s="6" t="n">
        <v>156425</v>
      </c>
      <c r="C121" s="6" t="n">
        <v>178019</v>
      </c>
    </row>
    <row r="122" spans="1:5">
      <c r="A122" s="4" t="s">
        <v>77</v>
      </c>
      <c r="B122" s="6" t="n">
        <v>14806</v>
      </c>
    </row>
    <row r="123" spans="1:5">
      <c r="A123" s="4" t="s">
        <v>78</v>
      </c>
      <c r="B123" s="6" t="n">
        <v>57151</v>
      </c>
      <c r="C123" s="6" t="n">
        <v>56244</v>
      </c>
    </row>
    <row r="124" spans="1:5">
      <c r="A124" s="4" t="s">
        <v>837</v>
      </c>
      <c r="B124" s="6" t="n">
        <v>202331</v>
      </c>
      <c r="C124" s="6" t="n">
        <v>182284</v>
      </c>
    </row>
    <row r="125" spans="1:5">
      <c r="A125" s="4" t="s">
        <v>838</v>
      </c>
      <c r="B125" s="6" t="n">
        <v>9400</v>
      </c>
    </row>
    <row r="126" spans="1:5">
      <c r="A126" s="4" t="s">
        <v>80</v>
      </c>
      <c r="B126" s="6" t="n">
        <v>45</v>
      </c>
      <c r="C126" s="6" t="n">
        <v>45</v>
      </c>
    </row>
    <row r="127" spans="1:5">
      <c r="A127" s="4" t="s">
        <v>834</v>
      </c>
      <c r="B127" s="6" t="n">
        <v>6676</v>
      </c>
      <c r="C127" s="6" t="n">
        <v>7350</v>
      </c>
    </row>
    <row r="128" spans="1:5">
      <c r="A128" s="4" t="s">
        <v>82</v>
      </c>
      <c r="B128" s="6" t="n">
        <v>645641</v>
      </c>
      <c r="C128" s="6" t="n">
        <v>605383</v>
      </c>
    </row>
    <row r="129" spans="1:5">
      <c r="A129" s="3" t="s">
        <v>83</v>
      </c>
    </row>
    <row r="130" spans="1:5">
      <c r="A130" s="4" t="s">
        <v>84</v>
      </c>
      <c r="B130" s="6" t="n">
        <v>33106</v>
      </c>
      <c r="C130" s="6" t="n">
        <v>20615</v>
      </c>
    </row>
    <row r="131" spans="1:5">
      <c r="A131" s="4" t="s">
        <v>85</v>
      </c>
      <c r="B131" s="6" t="n">
        <v>25989</v>
      </c>
      <c r="C131" s="6" t="n">
        <v>29364</v>
      </c>
    </row>
    <row r="132" spans="1:5">
      <c r="A132" s="4" t="s">
        <v>86</v>
      </c>
      <c r="C132" s="6" t="n">
        <v>-503</v>
      </c>
    </row>
    <row r="133" spans="1:5">
      <c r="A133" s="4" t="s">
        <v>840</v>
      </c>
      <c r="C133" s="6" t="n">
        <v>83081</v>
      </c>
    </row>
    <row r="134" spans="1:5">
      <c r="A134" s="4" t="s">
        <v>87</v>
      </c>
      <c r="B134" s="6" t="n">
        <v>3649</v>
      </c>
      <c r="C134" s="6" t="n">
        <v>3538</v>
      </c>
    </row>
    <row r="135" spans="1:5">
      <c r="A135" s="4" t="s">
        <v>89</v>
      </c>
      <c r="B135" s="6" t="n">
        <v>62744</v>
      </c>
      <c r="C135" s="6" t="n">
        <v>136095</v>
      </c>
    </row>
    <row r="136" spans="1:5">
      <c r="A136" s="4" t="s">
        <v>92</v>
      </c>
      <c r="B136" s="6" t="n">
        <v>10410</v>
      </c>
    </row>
    <row r="137" spans="1:5">
      <c r="A137" s="4" t="s">
        <v>841</v>
      </c>
      <c r="B137" s="6" t="n">
        <v>123089</v>
      </c>
    </row>
    <row r="138" spans="1:5">
      <c r="A138" s="4" t="s">
        <v>94</v>
      </c>
      <c r="B138" s="6" t="n">
        <v>13308</v>
      </c>
      <c r="C138" s="6" t="n">
        <v>26199</v>
      </c>
    </row>
    <row r="139" spans="1:5">
      <c r="A139" s="4" t="s">
        <v>103</v>
      </c>
      <c r="B139" s="6" t="n">
        <v>436090</v>
      </c>
      <c r="C139" s="6" t="n">
        <v>443089</v>
      </c>
    </row>
    <row r="140" spans="1:5">
      <c r="A140" s="4" t="s">
        <v>104</v>
      </c>
      <c r="B140" s="5" t="n">
        <v>645641</v>
      </c>
      <c r="C140" s="5" t="n">
        <v>6053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141</v>
      </c>
      <c r="J1" s="2" t="s">
        <v>1</v>
      </c>
    </row>
    <row r="2" spans="1:12">
      <c r="B2" s="2" t="s">
        <v>2</v>
      </c>
      <c r="C2" s="2" t="s">
        <v>142</v>
      </c>
      <c r="D2" s="2" t="s">
        <v>4</v>
      </c>
      <c r="E2" s="2" t="s">
        <v>143</v>
      </c>
      <c r="F2" s="2" t="s">
        <v>67</v>
      </c>
      <c r="G2" s="2" t="s">
        <v>144</v>
      </c>
      <c r="H2" s="2" t="s">
        <v>145</v>
      </c>
      <c r="I2" s="2" t="s">
        <v>146</v>
      </c>
      <c r="J2" s="2" t="s">
        <v>2</v>
      </c>
      <c r="K2" s="2" t="s">
        <v>67</v>
      </c>
      <c r="L2" s="2" t="s">
        <v>117</v>
      </c>
    </row>
    <row r="3" spans="1:12">
      <c r="A3" s="3" t="s">
        <v>830</v>
      </c>
    </row>
    <row r="4" spans="1:12">
      <c r="A4" s="4" t="s">
        <v>119</v>
      </c>
      <c r="B4" s="5" t="n">
        <v>336072</v>
      </c>
      <c r="C4" s="5" t="n">
        <v>356585</v>
      </c>
      <c r="D4" s="5" t="n">
        <v>367438</v>
      </c>
      <c r="E4" s="5" t="n">
        <v>365274</v>
      </c>
      <c r="F4" s="5" t="n">
        <v>389447</v>
      </c>
      <c r="G4" s="5" t="n">
        <v>378400</v>
      </c>
      <c r="H4" s="5" t="n">
        <v>356901</v>
      </c>
      <c r="I4" s="5" t="n">
        <v>354109</v>
      </c>
      <c r="J4" s="5" t="n">
        <v>1425369</v>
      </c>
      <c r="K4" s="5" t="n">
        <v>1478857</v>
      </c>
      <c r="L4" s="5" t="n">
        <v>1305529</v>
      </c>
    </row>
    <row r="5" spans="1:12">
      <c r="A5" s="4" t="s">
        <v>121</v>
      </c>
      <c r="B5" s="6" t="n">
        <v>223570</v>
      </c>
      <c r="C5" s="6" t="n">
        <v>231927</v>
      </c>
      <c r="D5" s="6" t="n">
        <v>229532</v>
      </c>
      <c r="E5" s="6" t="n">
        <v>240053</v>
      </c>
      <c r="F5" s="6" t="n">
        <v>248394</v>
      </c>
      <c r="G5" s="6" t="n">
        <v>245832</v>
      </c>
      <c r="H5" s="6" t="n">
        <v>235679</v>
      </c>
      <c r="I5" s="6" t="n">
        <v>240583</v>
      </c>
      <c r="J5" s="6" t="n">
        <v>925082</v>
      </c>
      <c r="K5" s="6" t="n">
        <v>970488</v>
      </c>
      <c r="L5" s="6" t="n">
        <v>889809</v>
      </c>
    </row>
    <row r="6" spans="1:12">
      <c r="A6" s="4" t="s">
        <v>122</v>
      </c>
      <c r="B6" s="6" t="n">
        <v>43741</v>
      </c>
      <c r="C6" s="6" t="n">
        <v>45104</v>
      </c>
      <c r="D6" s="6" t="n">
        <v>51271</v>
      </c>
      <c r="E6" s="6" t="n">
        <v>56343</v>
      </c>
      <c r="F6" s="6" t="n">
        <v>65478</v>
      </c>
      <c r="G6" s="6" t="n">
        <v>69338</v>
      </c>
      <c r="H6" s="6" t="n">
        <v>67862</v>
      </c>
      <c r="I6" s="6" t="n">
        <v>75761</v>
      </c>
      <c r="J6" s="6" t="n">
        <v>196459</v>
      </c>
      <c r="K6" s="6" t="n">
        <v>278439</v>
      </c>
      <c r="L6" s="6" t="n">
        <v>326856</v>
      </c>
    </row>
    <row r="7" spans="1:12">
      <c r="A7" s="4" t="s">
        <v>123</v>
      </c>
      <c r="J7" s="6" t="n">
        <v>268226</v>
      </c>
      <c r="K7" s="6" t="n">
        <v>276468</v>
      </c>
      <c r="L7" s="6" t="n">
        <v>285597</v>
      </c>
    </row>
    <row r="8" spans="1:12">
      <c r="A8" s="4" t="s">
        <v>124</v>
      </c>
      <c r="C8" s="6" t="n">
        <v>9628</v>
      </c>
      <c r="D8" s="6" t="n">
        <v>7557</v>
      </c>
      <c r="F8" s="6" t="n">
        <v>322713</v>
      </c>
      <c r="J8" s="6" t="n">
        <v>17185</v>
      </c>
      <c r="K8" s="6" t="n">
        <v>322713</v>
      </c>
      <c r="L8" s="6" t="n">
        <v>10390</v>
      </c>
    </row>
    <row r="9" spans="1:12">
      <c r="A9" s="4" t="s">
        <v>125</v>
      </c>
      <c r="J9" s="6" t="n">
        <v>18417</v>
      </c>
      <c r="K9" s="6" t="n">
        <v>-369251</v>
      </c>
      <c r="L9" s="6" t="n">
        <v>-207123</v>
      </c>
    </row>
    <row r="10" spans="1:12">
      <c r="A10" s="3" t="s">
        <v>126</v>
      </c>
    </row>
    <row r="11" spans="1:12">
      <c r="A11" s="4" t="s">
        <v>772</v>
      </c>
      <c r="J11" s="6" t="n">
        <v>-98312</v>
      </c>
      <c r="K11" s="6" t="n">
        <v>-99477</v>
      </c>
      <c r="L11" s="6" t="n">
        <v>-101455</v>
      </c>
    </row>
    <row r="12" spans="1:12">
      <c r="A12" s="4" t="s">
        <v>848</v>
      </c>
      <c r="J12" s="6" t="n">
        <v>-2484</v>
      </c>
      <c r="K12" s="6" t="n">
        <v>-1678</v>
      </c>
      <c r="L12" s="6" t="n">
        <v>-3299</v>
      </c>
    </row>
    <row r="13" spans="1:12">
      <c r="A13" s="4" t="s">
        <v>129</v>
      </c>
      <c r="J13" s="6" t="n">
        <v>-82379</v>
      </c>
      <c r="K13" s="6" t="n">
        <v>-470406</v>
      </c>
      <c r="L13" s="6" t="n">
        <v>-311877</v>
      </c>
    </row>
    <row r="14" spans="1:12">
      <c r="A14" s="4" t="s">
        <v>130</v>
      </c>
      <c r="J14" s="6" t="n">
        <v>-4626</v>
      </c>
      <c r="K14" s="6" t="n">
        <v>-43003</v>
      </c>
      <c r="L14" s="6" t="n">
        <v>-131562</v>
      </c>
    </row>
    <row r="15" spans="1:12">
      <c r="A15" s="4" t="s">
        <v>131</v>
      </c>
      <c r="B15" s="6" t="n">
        <v>-6162</v>
      </c>
      <c r="C15" s="6" t="n">
        <v>-20506</v>
      </c>
      <c r="D15" s="6" t="n">
        <v>-18441</v>
      </c>
      <c r="E15" s="6" t="n">
        <v>-32644</v>
      </c>
      <c r="F15" s="6" t="n">
        <v>-317014</v>
      </c>
      <c r="G15" s="6" t="n">
        <v>-23436</v>
      </c>
      <c r="H15" s="6" t="n">
        <v>-33817</v>
      </c>
      <c r="I15" s="6" t="n">
        <v>-53136</v>
      </c>
      <c r="J15" s="6" t="n">
        <v>-77753</v>
      </c>
      <c r="K15" s="6" t="n">
        <v>-427403</v>
      </c>
      <c r="L15" s="6" t="n">
        <v>-180315</v>
      </c>
    </row>
    <row r="16" spans="1:12">
      <c r="A16" s="4" t="s">
        <v>132</v>
      </c>
      <c r="B16" s="6" t="n">
        <v>-92362</v>
      </c>
      <c r="C16" s="6" t="n">
        <v>-17936</v>
      </c>
      <c r="D16" s="6" t="n">
        <v>-52609</v>
      </c>
      <c r="E16" s="6" t="n">
        <v>-15061</v>
      </c>
      <c r="F16" s="6" t="n">
        <v>-433171</v>
      </c>
      <c r="G16" s="6" t="n">
        <v>1620</v>
      </c>
      <c r="H16" s="6" t="n">
        <v>7427</v>
      </c>
      <c r="I16" s="6" t="n">
        <v>-6588</v>
      </c>
      <c r="J16" s="6" t="n">
        <v>-177968</v>
      </c>
      <c r="K16" s="6" t="n">
        <v>-430712</v>
      </c>
      <c r="L16" s="6" t="n">
        <v>-25606</v>
      </c>
    </row>
    <row r="17" spans="1:12">
      <c r="A17" s="4" t="s">
        <v>133</v>
      </c>
      <c r="B17" s="5" t="n">
        <v>-98524</v>
      </c>
      <c r="C17" s="5" t="n">
        <v>-38442</v>
      </c>
      <c r="D17" s="5" t="n">
        <v>-71050</v>
      </c>
      <c r="E17" s="5" t="n">
        <v>-47705</v>
      </c>
      <c r="F17" s="5" t="n">
        <v>-750185</v>
      </c>
      <c r="G17" s="5" t="n">
        <v>-21816</v>
      </c>
      <c r="H17" s="5" t="n">
        <v>-26390</v>
      </c>
      <c r="I17" s="5" t="n">
        <v>-59724</v>
      </c>
      <c r="J17" s="6" t="n">
        <v>-255721</v>
      </c>
      <c r="K17" s="6" t="n">
        <v>-858115</v>
      </c>
      <c r="L17" s="6" t="n">
        <v>-205921</v>
      </c>
    </row>
    <row r="18" spans="1:12">
      <c r="A18" s="4" t="s">
        <v>835</v>
      </c>
    </row>
    <row r="19" spans="1:12">
      <c r="A19" s="3" t="s">
        <v>830</v>
      </c>
    </row>
    <row r="20" spans="1:12">
      <c r="A20" s="4" t="s">
        <v>119</v>
      </c>
      <c r="J20" s="6" t="n">
        <v>-25287</v>
      </c>
      <c r="K20" s="6" t="n">
        <v>-31255</v>
      </c>
      <c r="L20" s="6" t="n">
        <v>-15701</v>
      </c>
    </row>
    <row r="21" spans="1:12">
      <c r="A21" s="4" t="s">
        <v>121</v>
      </c>
      <c r="J21" s="6" t="n">
        <v>-25287</v>
      </c>
      <c r="K21" s="6" t="n">
        <v>-31255</v>
      </c>
      <c r="L21" s="6" t="n">
        <v>-15701</v>
      </c>
    </row>
    <row r="22" spans="1:12">
      <c r="A22" s="3" t="s">
        <v>126</v>
      </c>
    </row>
    <row r="23" spans="1:12">
      <c r="A23" s="4" t="s">
        <v>849</v>
      </c>
      <c r="J23" s="6" t="n">
        <v>360156</v>
      </c>
      <c r="K23" s="6" t="n">
        <v>1566060</v>
      </c>
      <c r="L23" s="6" t="n">
        <v>283279</v>
      </c>
    </row>
    <row r="24" spans="1:12">
      <c r="A24" s="4" t="s">
        <v>129</v>
      </c>
      <c r="J24" s="6" t="n">
        <v>360156</v>
      </c>
      <c r="K24" s="6" t="n">
        <v>1566060</v>
      </c>
      <c r="L24" s="6" t="n">
        <v>283279</v>
      </c>
    </row>
    <row r="25" spans="1:12">
      <c r="A25" s="4" t="s">
        <v>131</v>
      </c>
      <c r="J25" s="6" t="n">
        <v>360156</v>
      </c>
      <c r="K25" s="6" t="n">
        <v>1566060</v>
      </c>
      <c r="L25" s="6" t="n">
        <v>283279</v>
      </c>
    </row>
    <row r="26" spans="1:12">
      <c r="A26" s="4" t="s">
        <v>133</v>
      </c>
      <c r="J26" s="6" t="n">
        <v>360156</v>
      </c>
      <c r="K26" s="6" t="n">
        <v>1566060</v>
      </c>
      <c r="L26" s="6" t="n">
        <v>283279</v>
      </c>
    </row>
    <row r="27" spans="1:12">
      <c r="A27" s="4" t="s">
        <v>843</v>
      </c>
    </row>
    <row r="28" spans="1:12">
      <c r="A28" s="3" t="s">
        <v>126</v>
      </c>
    </row>
    <row r="29" spans="1:12">
      <c r="A29" s="4" t="s">
        <v>849</v>
      </c>
      <c r="J29" s="6" t="n">
        <v>-255721</v>
      </c>
      <c r="K29" s="6" t="n">
        <v>-858115</v>
      </c>
      <c r="L29" s="6" t="n">
        <v>-205921</v>
      </c>
    </row>
    <row r="30" spans="1:12">
      <c r="A30" s="4" t="s">
        <v>129</v>
      </c>
      <c r="J30" s="6" t="n">
        <v>-255721</v>
      </c>
      <c r="K30" s="6" t="n">
        <v>-858115</v>
      </c>
      <c r="L30" s="6" t="n">
        <v>-205921</v>
      </c>
    </row>
    <row r="31" spans="1:12">
      <c r="A31" s="4" t="s">
        <v>131</v>
      </c>
      <c r="J31" s="6" t="n">
        <v>-255721</v>
      </c>
      <c r="K31" s="6" t="n">
        <v>-858115</v>
      </c>
      <c r="L31" s="6" t="n">
        <v>-205921</v>
      </c>
    </row>
    <row r="32" spans="1:12">
      <c r="A32" s="4" t="s">
        <v>133</v>
      </c>
      <c r="J32" s="6" t="n">
        <v>-255721</v>
      </c>
      <c r="K32" s="6" t="n">
        <v>-858115</v>
      </c>
      <c r="L32" s="6" t="n">
        <v>-205921</v>
      </c>
    </row>
    <row r="33" spans="1:12">
      <c r="A33" s="4" t="s">
        <v>844</v>
      </c>
    </row>
    <row r="34" spans="1:12">
      <c r="A34" s="3" t="s">
        <v>830</v>
      </c>
    </row>
    <row r="35" spans="1:12">
      <c r="A35" s="4" t="s">
        <v>121</v>
      </c>
      <c r="J35" s="6" t="n">
        <v>-7023</v>
      </c>
      <c r="K35" s="6" t="n">
        <v>-13265</v>
      </c>
      <c r="L35" s="6" t="n">
        <v>-4123</v>
      </c>
    </row>
    <row r="36" spans="1:12">
      <c r="A36" s="4" t="s">
        <v>122</v>
      </c>
      <c r="J36" s="6" t="n">
        <v>3682</v>
      </c>
      <c r="K36" s="6" t="n">
        <v>3945</v>
      </c>
      <c r="L36" s="6" t="n">
        <v>4149</v>
      </c>
    </row>
    <row r="37" spans="1:12">
      <c r="A37" s="4" t="s">
        <v>123</v>
      </c>
      <c r="J37" s="6" t="n">
        <v>87727</v>
      </c>
      <c r="K37" s="6" t="n">
        <v>95725</v>
      </c>
      <c r="L37" s="6" t="n">
        <v>86840</v>
      </c>
    </row>
    <row r="38" spans="1:12">
      <c r="A38" s="4" t="s">
        <v>125</v>
      </c>
      <c r="J38" s="6" t="n">
        <v>-84386</v>
      </c>
      <c r="K38" s="6" t="n">
        <v>-86405</v>
      </c>
      <c r="L38" s="6" t="n">
        <v>-86866</v>
      </c>
    </row>
    <row r="39" spans="1:12">
      <c r="A39" s="3" t="s">
        <v>126</v>
      </c>
    </row>
    <row r="40" spans="1:12">
      <c r="A40" s="4" t="s">
        <v>772</v>
      </c>
      <c r="J40" s="6" t="n">
        <v>-103397</v>
      </c>
      <c r="K40" s="6" t="n">
        <v>-103594</v>
      </c>
      <c r="L40" s="6" t="n">
        <v>-105585</v>
      </c>
    </row>
    <row r="41" spans="1:12">
      <c r="A41" s="4" t="s">
        <v>850</v>
      </c>
      <c r="J41" s="6" t="n">
        <v>-107</v>
      </c>
    </row>
    <row r="42" spans="1:12">
      <c r="A42" s="4" t="s">
        <v>848</v>
      </c>
      <c r="J42" s="6" t="n">
        <v>-1732</v>
      </c>
      <c r="K42" s="6" t="n">
        <v>71</v>
      </c>
      <c r="L42" s="6" t="n">
        <v>-1350</v>
      </c>
    </row>
    <row r="43" spans="1:12">
      <c r="A43" s="4" t="s">
        <v>849</v>
      </c>
      <c r="J43" s="6" t="n">
        <v>-107768</v>
      </c>
      <c r="K43" s="6" t="n">
        <v>-707348</v>
      </c>
      <c r="L43" s="6" t="n">
        <v>-76394</v>
      </c>
    </row>
    <row r="44" spans="1:12">
      <c r="A44" s="4" t="s">
        <v>129</v>
      </c>
      <c r="J44" s="6" t="n">
        <v>-297390</v>
      </c>
      <c r="K44" s="6" t="n">
        <v>-897276</v>
      </c>
      <c r="L44" s="6" t="n">
        <v>-270195</v>
      </c>
    </row>
    <row r="45" spans="1:12">
      <c r="A45" s="4" t="s">
        <v>130</v>
      </c>
      <c r="J45" s="6" t="n">
        <v>-41669</v>
      </c>
      <c r="K45" s="6" t="n">
        <v>-39161</v>
      </c>
      <c r="L45" s="6" t="n">
        <v>-64274</v>
      </c>
    </row>
    <row r="46" spans="1:12">
      <c r="A46" s="4" t="s">
        <v>131</v>
      </c>
      <c r="J46" s="6" t="n">
        <v>-255721</v>
      </c>
      <c r="K46" s="6" t="n">
        <v>-858115</v>
      </c>
      <c r="L46" s="6" t="n">
        <v>-205921</v>
      </c>
    </row>
    <row r="47" spans="1:12">
      <c r="A47" s="4" t="s">
        <v>133</v>
      </c>
      <c r="J47" s="6" t="n">
        <v>-255721</v>
      </c>
      <c r="K47" s="6" t="n">
        <v>-858115</v>
      </c>
      <c r="L47" s="6" t="n">
        <v>-205921</v>
      </c>
    </row>
    <row r="48" spans="1:12">
      <c r="A48" s="4" t="s">
        <v>845</v>
      </c>
    </row>
    <row r="49" spans="1:12">
      <c r="A49" s="3" t="s">
        <v>830</v>
      </c>
    </row>
    <row r="50" spans="1:12">
      <c r="A50" s="4" t="s">
        <v>119</v>
      </c>
      <c r="J50" s="6" t="n">
        <v>1126456</v>
      </c>
      <c r="K50" s="6" t="n">
        <v>1238343</v>
      </c>
      <c r="L50" s="6" t="n">
        <v>1086567</v>
      </c>
    </row>
    <row r="51" spans="1:12">
      <c r="A51" s="4" t="s">
        <v>121</v>
      </c>
      <c r="J51" s="6" t="n">
        <v>730473</v>
      </c>
      <c r="K51" s="6" t="n">
        <v>823908</v>
      </c>
      <c r="L51" s="6" t="n">
        <v>733600</v>
      </c>
    </row>
    <row r="52" spans="1:12">
      <c r="A52" s="4" t="s">
        <v>122</v>
      </c>
      <c r="J52" s="6" t="n">
        <v>154424</v>
      </c>
      <c r="K52" s="6" t="n">
        <v>229565</v>
      </c>
      <c r="L52" s="6" t="n">
        <v>271853</v>
      </c>
    </row>
    <row r="53" spans="1:12">
      <c r="A53" s="4" t="s">
        <v>123</v>
      </c>
      <c r="J53" s="6" t="n">
        <v>134123</v>
      </c>
      <c r="K53" s="6" t="n">
        <v>129667</v>
      </c>
      <c r="L53" s="6" t="n">
        <v>142166</v>
      </c>
    </row>
    <row r="54" spans="1:12">
      <c r="A54" s="4" t="s">
        <v>124</v>
      </c>
      <c r="J54" s="6" t="n">
        <v>14900</v>
      </c>
      <c r="K54" s="6" t="n">
        <v>230429</v>
      </c>
      <c r="L54" s="6" t="n">
        <v>2273</v>
      </c>
    </row>
    <row r="55" spans="1:12">
      <c r="A55" s="4" t="s">
        <v>125</v>
      </c>
      <c r="J55" s="6" t="n">
        <v>92536</v>
      </c>
      <c r="K55" s="6" t="n">
        <v>-175226</v>
      </c>
      <c r="L55" s="6" t="n">
        <v>-63325</v>
      </c>
    </row>
    <row r="56" spans="1:12">
      <c r="A56" s="3" t="s">
        <v>126</v>
      </c>
    </row>
    <row r="57" spans="1:12">
      <c r="A57" s="4" t="s">
        <v>772</v>
      </c>
      <c r="J57" s="6" t="n">
        <v>5115</v>
      </c>
      <c r="K57" s="6" t="n">
        <v>3950</v>
      </c>
      <c r="L57" s="6" t="n">
        <v>4451</v>
      </c>
    </row>
    <row r="58" spans="1:12">
      <c r="A58" s="4" t="s">
        <v>848</v>
      </c>
      <c r="J58" s="6" t="n">
        <v>-759</v>
      </c>
      <c r="K58" s="6" t="n">
        <v>1014</v>
      </c>
      <c r="L58" s="6" t="n">
        <v>202</v>
      </c>
    </row>
    <row r="59" spans="1:12">
      <c r="A59" s="4" t="s">
        <v>849</v>
      </c>
      <c r="J59" s="6" t="n">
        <v>3333</v>
      </c>
      <c r="K59" s="6" t="n">
        <v>-597</v>
      </c>
      <c r="L59" s="6" t="n">
        <v>-964</v>
      </c>
    </row>
    <row r="60" spans="1:12">
      <c r="A60" s="4" t="s">
        <v>129</v>
      </c>
      <c r="J60" s="6" t="n">
        <v>100225</v>
      </c>
      <c r="K60" s="6" t="n">
        <v>-170859</v>
      </c>
      <c r="L60" s="6" t="n">
        <v>-59636</v>
      </c>
    </row>
    <row r="61" spans="1:12">
      <c r="A61" s="4" t="s">
        <v>130</v>
      </c>
      <c r="J61" s="6" t="n">
        <v>47771</v>
      </c>
      <c r="K61" s="6" t="n">
        <v>-4124</v>
      </c>
      <c r="L61" s="6" t="n">
        <v>-59169</v>
      </c>
    </row>
    <row r="62" spans="1:12">
      <c r="A62" s="4" t="s">
        <v>131</v>
      </c>
      <c r="J62" s="6" t="n">
        <v>52454</v>
      </c>
      <c r="K62" s="6" t="n">
        <v>-166735</v>
      </c>
      <c r="L62" s="6" t="n">
        <v>-467</v>
      </c>
    </row>
    <row r="63" spans="1:12">
      <c r="A63" s="4" t="s">
        <v>132</v>
      </c>
      <c r="J63" s="6" t="n">
        <v>-177968</v>
      </c>
      <c r="K63" s="6" t="n">
        <v>-429983</v>
      </c>
      <c r="L63" s="6" t="n">
        <v>-6696</v>
      </c>
    </row>
    <row r="64" spans="1:12">
      <c r="A64" s="4" t="s">
        <v>133</v>
      </c>
      <c r="J64" s="6" t="n">
        <v>-125514</v>
      </c>
      <c r="K64" s="6" t="n">
        <v>-596718</v>
      </c>
      <c r="L64" s="6" t="n">
        <v>-7163</v>
      </c>
    </row>
    <row r="65" spans="1:12">
      <c r="A65" s="4" t="s">
        <v>846</v>
      </c>
    </row>
    <row r="66" spans="1:12">
      <c r="A66" s="3" t="s">
        <v>830</v>
      </c>
    </row>
    <row r="67" spans="1:12">
      <c r="A67" s="4" t="s">
        <v>119</v>
      </c>
      <c r="J67" s="6" t="n">
        <v>324200</v>
      </c>
      <c r="K67" s="6" t="n">
        <v>271769</v>
      </c>
      <c r="L67" s="6" t="n">
        <v>234663</v>
      </c>
    </row>
    <row r="68" spans="1:12">
      <c r="A68" s="4" t="s">
        <v>121</v>
      </c>
      <c r="J68" s="6" t="n">
        <v>226919</v>
      </c>
      <c r="K68" s="6" t="n">
        <v>191100</v>
      </c>
      <c r="L68" s="6" t="n">
        <v>176033</v>
      </c>
    </row>
    <row r="69" spans="1:12">
      <c r="A69" s="4" t="s">
        <v>122</v>
      </c>
      <c r="J69" s="6" t="n">
        <v>38353</v>
      </c>
      <c r="K69" s="6" t="n">
        <v>44929</v>
      </c>
      <c r="L69" s="6" t="n">
        <v>50854</v>
      </c>
    </row>
    <row r="70" spans="1:12">
      <c r="A70" s="4" t="s">
        <v>123</v>
      </c>
      <c r="J70" s="6" t="n">
        <v>46376</v>
      </c>
      <c r="K70" s="6" t="n">
        <v>51076</v>
      </c>
      <c r="L70" s="6" t="n">
        <v>56591</v>
      </c>
    </row>
    <row r="71" spans="1:12">
      <c r="A71" s="4" t="s">
        <v>124</v>
      </c>
      <c r="J71" s="6" t="n">
        <v>2285</v>
      </c>
      <c r="K71" s="6" t="n">
        <v>92284</v>
      </c>
      <c r="L71" s="6" t="n">
        <v>8117</v>
      </c>
    </row>
    <row r="72" spans="1:12">
      <c r="A72" s="4" t="s">
        <v>125</v>
      </c>
      <c r="J72" s="6" t="n">
        <v>10267</v>
      </c>
      <c r="K72" s="6" t="n">
        <v>-107620</v>
      </c>
      <c r="L72" s="6" t="n">
        <v>-56932</v>
      </c>
    </row>
    <row r="73" spans="1:12">
      <c r="A73" s="3" t="s">
        <v>126</v>
      </c>
    </row>
    <row r="74" spans="1:12">
      <c r="A74" s="4" t="s">
        <v>772</v>
      </c>
      <c r="J74" s="6" t="n">
        <v>-30</v>
      </c>
      <c r="K74" s="6" t="n">
        <v>167</v>
      </c>
      <c r="L74" s="6" t="n">
        <v>-321</v>
      </c>
    </row>
    <row r="75" spans="1:12">
      <c r="A75" s="4" t="s">
        <v>850</v>
      </c>
      <c r="J75" s="6" t="n">
        <v>107</v>
      </c>
    </row>
    <row r="76" spans="1:12">
      <c r="A76" s="4" t="s">
        <v>848</v>
      </c>
      <c r="J76" s="6" t="n">
        <v>7</v>
      </c>
      <c r="K76" s="6" t="n">
        <v>-2763</v>
      </c>
      <c r="L76" s="6" t="n">
        <v>-2151</v>
      </c>
    </row>
    <row r="77" spans="1:12">
      <c r="A77" s="4" t="s">
        <v>129</v>
      </c>
      <c r="J77" s="6" t="n">
        <v>10351</v>
      </c>
      <c r="K77" s="6" t="n">
        <v>-110216</v>
      </c>
      <c r="L77" s="6" t="n">
        <v>-59404</v>
      </c>
    </row>
    <row r="78" spans="1:12">
      <c r="A78" s="4" t="s">
        <v>130</v>
      </c>
      <c r="J78" s="6" t="n">
        <v>-10728</v>
      </c>
      <c r="K78" s="6" t="n">
        <v>282</v>
      </c>
      <c r="L78" s="6" t="n">
        <v>-8119</v>
      </c>
    </row>
    <row r="79" spans="1:12">
      <c r="A79" s="4" t="s">
        <v>131</v>
      </c>
      <c r="J79" s="6" t="n">
        <v>21079</v>
      </c>
      <c r="K79" s="6" t="n">
        <v>-110498</v>
      </c>
      <c r="L79" s="6" t="n">
        <v>-51285</v>
      </c>
    </row>
    <row r="80" spans="1:12">
      <c r="A80" s="4" t="s">
        <v>132</v>
      </c>
      <c r="K80" s="6" t="n">
        <v>-729</v>
      </c>
      <c r="L80" s="6" t="n">
        <v>-18910</v>
      </c>
    </row>
    <row r="81" spans="1:12">
      <c r="A81" s="4" t="s">
        <v>133</v>
      </c>
      <c r="J81" s="5" t="n">
        <v>21079</v>
      </c>
      <c r="K81" s="5" t="n">
        <v>-111227</v>
      </c>
      <c r="L81" s="5" t="n">
        <v>-7019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141</v>
      </c>
      <c r="J1" s="2" t="s">
        <v>1</v>
      </c>
    </row>
    <row r="2" spans="1:12">
      <c r="B2" s="2" t="s">
        <v>2</v>
      </c>
      <c r="C2" s="2" t="s">
        <v>142</v>
      </c>
      <c r="D2" s="2" t="s">
        <v>4</v>
      </c>
      <c r="E2" s="2" t="s">
        <v>143</v>
      </c>
      <c r="F2" s="2" t="s">
        <v>67</v>
      </c>
      <c r="G2" s="2" t="s">
        <v>144</v>
      </c>
      <c r="H2" s="2" t="s">
        <v>145</v>
      </c>
      <c r="I2" s="2" t="s">
        <v>146</v>
      </c>
      <c r="J2" s="2" t="s">
        <v>2</v>
      </c>
      <c r="K2" s="2" t="s">
        <v>67</v>
      </c>
      <c r="L2" s="2" t="s">
        <v>117</v>
      </c>
    </row>
    <row r="3" spans="1:12">
      <c r="A3" s="3" t="s">
        <v>830</v>
      </c>
    </row>
    <row r="4" spans="1:12">
      <c r="A4" s="4" t="s">
        <v>133</v>
      </c>
      <c r="B4" s="5" t="n">
        <v>-98524</v>
      </c>
      <c r="C4" s="5" t="n">
        <v>-38442</v>
      </c>
      <c r="D4" s="5" t="n">
        <v>-71050</v>
      </c>
      <c r="E4" s="5" t="n">
        <v>-47705</v>
      </c>
      <c r="F4" s="5" t="n">
        <v>-750185</v>
      </c>
      <c r="G4" s="5" t="n">
        <v>-21816</v>
      </c>
      <c r="H4" s="5" t="n">
        <v>-26390</v>
      </c>
      <c r="I4" s="5" t="n">
        <v>-59724</v>
      </c>
      <c r="J4" s="5" t="n">
        <v>-255721</v>
      </c>
      <c r="K4" s="5" t="n">
        <v>-858115</v>
      </c>
      <c r="L4" s="5" t="n">
        <v>-205921</v>
      </c>
    </row>
    <row r="5" spans="1:12">
      <c r="A5" s="4" t="s">
        <v>148</v>
      </c>
      <c r="J5" s="6" t="n">
        <v>1250</v>
      </c>
      <c r="K5" s="6" t="n">
        <v>-5750</v>
      </c>
      <c r="L5" s="6" t="n">
        <v>12821</v>
      </c>
    </row>
    <row r="6" spans="1:12">
      <c r="A6" s="4" t="s">
        <v>149</v>
      </c>
      <c r="J6" s="6" t="n">
        <v>-254471</v>
      </c>
      <c r="K6" s="6" t="n">
        <v>-863865</v>
      </c>
      <c r="L6" s="6" t="n">
        <v>-193100</v>
      </c>
    </row>
    <row r="7" spans="1:12">
      <c r="A7" s="4" t="s">
        <v>835</v>
      </c>
    </row>
    <row r="8" spans="1:12">
      <c r="A8" s="3" t="s">
        <v>830</v>
      </c>
    </row>
    <row r="9" spans="1:12">
      <c r="A9" s="4" t="s">
        <v>133</v>
      </c>
      <c r="J9" s="6" t="n">
        <v>360156</v>
      </c>
      <c r="K9" s="6" t="n">
        <v>1566060</v>
      </c>
      <c r="L9" s="6" t="n">
        <v>283279</v>
      </c>
    </row>
    <row r="10" spans="1:12">
      <c r="A10" s="4" t="s">
        <v>148</v>
      </c>
      <c r="J10" s="6" t="n">
        <v>-2500</v>
      </c>
      <c r="K10" s="6" t="n">
        <v>11500</v>
      </c>
      <c r="L10" s="6" t="n">
        <v>-25642</v>
      </c>
    </row>
    <row r="11" spans="1:12">
      <c r="A11" s="4" t="s">
        <v>149</v>
      </c>
      <c r="J11" s="6" t="n">
        <v>357656</v>
      </c>
      <c r="K11" s="6" t="n">
        <v>1577560</v>
      </c>
      <c r="L11" s="6" t="n">
        <v>257637</v>
      </c>
    </row>
    <row r="12" spans="1:12">
      <c r="A12" s="4" t="s">
        <v>843</v>
      </c>
    </row>
    <row r="13" spans="1:12">
      <c r="A13" s="3" t="s">
        <v>830</v>
      </c>
    </row>
    <row r="14" spans="1:12">
      <c r="A14" s="4" t="s">
        <v>133</v>
      </c>
      <c r="J14" s="6" t="n">
        <v>-255721</v>
      </c>
      <c r="K14" s="6" t="n">
        <v>-858115</v>
      </c>
      <c r="L14" s="6" t="n">
        <v>-205921</v>
      </c>
    </row>
    <row r="15" spans="1:12">
      <c r="A15" s="4" t="s">
        <v>148</v>
      </c>
      <c r="J15" s="6" t="n">
        <v>1250</v>
      </c>
      <c r="K15" s="6" t="n">
        <v>-5750</v>
      </c>
      <c r="L15" s="6" t="n">
        <v>12821</v>
      </c>
    </row>
    <row r="16" spans="1:12">
      <c r="A16" s="4" t="s">
        <v>149</v>
      </c>
      <c r="J16" s="6" t="n">
        <v>-254471</v>
      </c>
      <c r="K16" s="6" t="n">
        <v>-863865</v>
      </c>
      <c r="L16" s="6" t="n">
        <v>-193100</v>
      </c>
    </row>
    <row r="17" spans="1:12">
      <c r="A17" s="4" t="s">
        <v>844</v>
      </c>
    </row>
    <row r="18" spans="1:12">
      <c r="A18" s="3" t="s">
        <v>830</v>
      </c>
    </row>
    <row r="19" spans="1:12">
      <c r="A19" s="4" t="s">
        <v>133</v>
      </c>
      <c r="J19" s="6" t="n">
        <v>-255721</v>
      </c>
      <c r="K19" s="6" t="n">
        <v>-858115</v>
      </c>
      <c r="L19" s="6" t="n">
        <v>-205921</v>
      </c>
    </row>
    <row r="20" spans="1:12">
      <c r="A20" s="4" t="s">
        <v>148</v>
      </c>
      <c r="J20" s="6" t="n">
        <v>1250</v>
      </c>
      <c r="K20" s="6" t="n">
        <v>-5750</v>
      </c>
      <c r="L20" s="6" t="n">
        <v>12821</v>
      </c>
    </row>
    <row r="21" spans="1:12">
      <c r="A21" s="4" t="s">
        <v>149</v>
      </c>
      <c r="J21" s="6" t="n">
        <v>-254471</v>
      </c>
      <c r="K21" s="6" t="n">
        <v>-863865</v>
      </c>
      <c r="L21" s="6" t="n">
        <v>-193100</v>
      </c>
    </row>
    <row r="22" spans="1:12">
      <c r="A22" s="4" t="s">
        <v>845</v>
      </c>
    </row>
    <row r="23" spans="1:12">
      <c r="A23" s="3" t="s">
        <v>830</v>
      </c>
    </row>
    <row r="24" spans="1:12">
      <c r="A24" s="4" t="s">
        <v>133</v>
      </c>
      <c r="J24" s="6" t="n">
        <v>-125514</v>
      </c>
      <c r="K24" s="6" t="n">
        <v>-596718</v>
      </c>
      <c r="L24" s="6" t="n">
        <v>-7163</v>
      </c>
    </row>
    <row r="25" spans="1:12">
      <c r="A25" s="4" t="s">
        <v>149</v>
      </c>
      <c r="J25" s="6" t="n">
        <v>-125514</v>
      </c>
      <c r="K25" s="6" t="n">
        <v>-596718</v>
      </c>
      <c r="L25" s="6" t="n">
        <v>-7163</v>
      </c>
    </row>
    <row r="26" spans="1:12">
      <c r="A26" s="4" t="s">
        <v>846</v>
      </c>
    </row>
    <row r="27" spans="1:12">
      <c r="A27" s="3" t="s">
        <v>830</v>
      </c>
    </row>
    <row r="28" spans="1:12">
      <c r="A28" s="4" t="s">
        <v>133</v>
      </c>
      <c r="J28" s="6" t="n">
        <v>21079</v>
      </c>
      <c r="K28" s="6" t="n">
        <v>-111227</v>
      </c>
      <c r="L28" s="6" t="n">
        <v>-70195</v>
      </c>
    </row>
    <row r="29" spans="1:12">
      <c r="A29" s="4" t="s">
        <v>148</v>
      </c>
      <c r="J29" s="6" t="n">
        <v>1250</v>
      </c>
      <c r="K29" s="6" t="n">
        <v>-5750</v>
      </c>
      <c r="L29" s="6" t="n">
        <v>12821</v>
      </c>
    </row>
    <row r="30" spans="1:12">
      <c r="A30" s="4" t="s">
        <v>149</v>
      </c>
      <c r="J30" s="5" t="n">
        <v>22329</v>
      </c>
      <c r="K30" s="5" t="n">
        <v>-116977</v>
      </c>
      <c r="L30" s="5" t="n">
        <v>-5737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67</v>
      </c>
      <c r="D2" s="2" t="s">
        <v>117</v>
      </c>
    </row>
    <row r="3" spans="1:4">
      <c r="A3" s="3" t="s">
        <v>181</v>
      </c>
    </row>
    <row r="4" spans="1:4">
      <c r="A4" s="4" t="s">
        <v>853</v>
      </c>
      <c r="B4" s="5" t="n">
        <v>146428</v>
      </c>
      <c r="C4" s="5" t="n">
        <v>165057</v>
      </c>
      <c r="D4" s="5" t="n">
        <v>96426</v>
      </c>
    </row>
    <row r="5" spans="1:4">
      <c r="A5" s="3" t="s">
        <v>190</v>
      </c>
    </row>
    <row r="6" spans="1:4">
      <c r="A6" s="4" t="s">
        <v>191</v>
      </c>
      <c r="B6" s="6" t="n">
        <v>-140465</v>
      </c>
      <c r="C6" s="6" t="n">
        <v>-221370</v>
      </c>
      <c r="D6" s="6" t="n">
        <v>-164933</v>
      </c>
    </row>
    <row r="7" spans="1:4">
      <c r="A7" s="4" t="s">
        <v>192</v>
      </c>
      <c r="B7" s="6" t="n">
        <v>110008</v>
      </c>
      <c r="C7" s="6" t="n">
        <v>33299</v>
      </c>
      <c r="D7" s="6" t="n">
        <v>28269</v>
      </c>
    </row>
    <row r="8" spans="1:4">
      <c r="A8" s="4" t="s">
        <v>193</v>
      </c>
      <c r="B8" s="6" t="n">
        <v>-30457</v>
      </c>
      <c r="C8" s="6" t="n">
        <v>-188071</v>
      </c>
      <c r="D8" s="6" t="n">
        <v>-136664</v>
      </c>
    </row>
    <row r="9" spans="1:4">
      <c r="A9" s="3" t="s">
        <v>194</v>
      </c>
    </row>
    <row r="10" spans="1:4">
      <c r="A10" s="4" t="s">
        <v>172</v>
      </c>
      <c r="B10" s="6" t="n">
        <v>-4290</v>
      </c>
    </row>
    <row r="11" spans="1:4">
      <c r="A11" s="4" t="s">
        <v>854</v>
      </c>
      <c r="D11" s="6" t="n">
        <v>500000</v>
      </c>
    </row>
    <row r="12" spans="1:4">
      <c r="A12" s="4" t="s">
        <v>196</v>
      </c>
      <c r="D12" s="6" t="n">
        <v>-500000</v>
      </c>
    </row>
    <row r="13" spans="1:4">
      <c r="A13" s="4" t="s">
        <v>197</v>
      </c>
      <c r="D13" s="6" t="n">
        <v>-11967</v>
      </c>
    </row>
    <row r="14" spans="1:4">
      <c r="A14" s="4" t="s">
        <v>199</v>
      </c>
      <c r="B14" s="6" t="n">
        <v>-1002</v>
      </c>
      <c r="C14" s="6" t="n">
        <v>-2586</v>
      </c>
      <c r="D14" s="6" t="n">
        <v>-5058</v>
      </c>
    </row>
    <row r="15" spans="1:4">
      <c r="A15" s="4" t="s">
        <v>855</v>
      </c>
      <c r="B15" s="6" t="n">
        <v>-5292</v>
      </c>
      <c r="C15" s="6" t="n">
        <v>-2586</v>
      </c>
      <c r="D15" s="6" t="n">
        <v>-17025</v>
      </c>
    </row>
    <row r="16" spans="1:4">
      <c r="A16" s="4" t="s">
        <v>201</v>
      </c>
      <c r="B16" s="6" t="n">
        <v>961</v>
      </c>
      <c r="C16" s="6" t="n">
        <v>-3135</v>
      </c>
      <c r="D16" s="6" t="n">
        <v>3654</v>
      </c>
    </row>
    <row r="17" spans="1:4">
      <c r="A17" s="4" t="s">
        <v>856</v>
      </c>
      <c r="B17" s="6" t="n">
        <v>111640</v>
      </c>
      <c r="C17" s="6" t="n">
        <v>-28735</v>
      </c>
      <c r="D17" s="6" t="n">
        <v>-53609</v>
      </c>
    </row>
    <row r="18" spans="1:4">
      <c r="A18" s="4" t="s">
        <v>203</v>
      </c>
      <c r="B18" s="6" t="n">
        <v>163748</v>
      </c>
      <c r="C18" s="6" t="n">
        <v>192483</v>
      </c>
      <c r="D18" s="6" t="n">
        <v>246092</v>
      </c>
    </row>
    <row r="19" spans="1:4">
      <c r="A19" s="4" t="s">
        <v>204</v>
      </c>
      <c r="B19" s="6" t="n">
        <v>275388</v>
      </c>
      <c r="C19" s="6" t="n">
        <v>163748</v>
      </c>
      <c r="D19" s="6" t="n">
        <v>192483</v>
      </c>
    </row>
    <row r="20" spans="1:4">
      <c r="A20" s="4" t="s">
        <v>835</v>
      </c>
    </row>
    <row r="21" spans="1:4">
      <c r="A21" s="3" t="s">
        <v>181</v>
      </c>
    </row>
    <row r="22" spans="1:4">
      <c r="A22" s="4" t="s">
        <v>853</v>
      </c>
      <c r="C22" s="6" t="n">
        <v>-3283</v>
      </c>
    </row>
    <row r="23" spans="1:4">
      <c r="A23" s="3" t="s">
        <v>194</v>
      </c>
    </row>
    <row r="24" spans="1:4">
      <c r="A24" s="4" t="s">
        <v>857</v>
      </c>
      <c r="C24" s="6" t="n">
        <v>3283</v>
      </c>
    </row>
    <row r="25" spans="1:4">
      <c r="A25" s="4" t="s">
        <v>855</v>
      </c>
      <c r="C25" s="6" t="n">
        <v>3283</v>
      </c>
    </row>
    <row r="26" spans="1:4">
      <c r="A26" s="4" t="s">
        <v>843</v>
      </c>
    </row>
    <row r="27" spans="1:4">
      <c r="A27" s="3" t="s">
        <v>181</v>
      </c>
    </row>
    <row r="28" spans="1:4">
      <c r="A28" s="4" t="s">
        <v>853</v>
      </c>
      <c r="B28" s="6" t="n">
        <v>18408</v>
      </c>
      <c r="C28" s="6" t="n">
        <v>23866</v>
      </c>
      <c r="D28" s="6" t="n">
        <v>26221</v>
      </c>
    </row>
    <row r="29" spans="1:4">
      <c r="A29" s="3" t="s">
        <v>194</v>
      </c>
    </row>
    <row r="30" spans="1:4">
      <c r="A30" s="4" t="s">
        <v>172</v>
      </c>
      <c r="B30" s="6" t="n">
        <v>-4290</v>
      </c>
    </row>
    <row r="31" spans="1:4">
      <c r="A31" s="4" t="s">
        <v>858</v>
      </c>
      <c r="B31" s="6" t="n">
        <v>-13259</v>
      </c>
      <c r="C31" s="6" t="n">
        <v>-21734</v>
      </c>
      <c r="D31" s="6" t="n">
        <v>-21163</v>
      </c>
    </row>
    <row r="32" spans="1:4">
      <c r="A32" s="4" t="s">
        <v>199</v>
      </c>
      <c r="B32" s="6" t="n">
        <v>-859</v>
      </c>
      <c r="C32" s="6" t="n">
        <v>-2132</v>
      </c>
      <c r="D32" s="6" t="n">
        <v>-5058</v>
      </c>
    </row>
    <row r="33" spans="1:4">
      <c r="A33" s="4" t="s">
        <v>855</v>
      </c>
      <c r="B33" s="6" t="n">
        <v>-18408</v>
      </c>
      <c r="C33" s="6" t="n">
        <v>-23866</v>
      </c>
      <c r="D33" s="6" t="n">
        <v>-26221</v>
      </c>
    </row>
    <row r="34" spans="1:4">
      <c r="A34" s="4" t="s">
        <v>844</v>
      </c>
    </row>
    <row r="35" spans="1:4">
      <c r="A35" s="3" t="s">
        <v>181</v>
      </c>
    </row>
    <row r="36" spans="1:4">
      <c r="A36" s="4" t="s">
        <v>853</v>
      </c>
      <c r="B36" s="6" t="n">
        <v>-12879</v>
      </c>
      <c r="C36" s="6" t="n">
        <v>-2013</v>
      </c>
      <c r="D36" s="6" t="n">
        <v>3369</v>
      </c>
    </row>
    <row r="37" spans="1:4">
      <c r="A37" s="3" t="s">
        <v>190</v>
      </c>
    </row>
    <row r="38" spans="1:4">
      <c r="A38" s="4" t="s">
        <v>191</v>
      </c>
      <c r="B38" s="6" t="n">
        <v>-6173</v>
      </c>
      <c r="C38" s="6" t="n">
        <v>-2055</v>
      </c>
      <c r="D38" s="6" t="n">
        <v>-1041</v>
      </c>
    </row>
    <row r="39" spans="1:4">
      <c r="A39" s="4" t="s">
        <v>193</v>
      </c>
      <c r="B39" s="6" t="n">
        <v>-6173</v>
      </c>
      <c r="C39" s="6" t="n">
        <v>-2055</v>
      </c>
      <c r="D39" s="6" t="n">
        <v>-1041</v>
      </c>
    </row>
    <row r="40" spans="1:4">
      <c r="A40" s="3" t="s">
        <v>194</v>
      </c>
    </row>
    <row r="41" spans="1:4">
      <c r="A41" s="4" t="s">
        <v>854</v>
      </c>
      <c r="D41" s="6" t="n">
        <v>500000</v>
      </c>
    </row>
    <row r="42" spans="1:4">
      <c r="A42" s="4" t="s">
        <v>196</v>
      </c>
      <c r="D42" s="6" t="n">
        <v>-500000</v>
      </c>
    </row>
    <row r="43" spans="1:4">
      <c r="A43" s="4" t="s">
        <v>197</v>
      </c>
      <c r="D43" s="6" t="n">
        <v>-11967</v>
      </c>
    </row>
    <row r="44" spans="1:4">
      <c r="A44" s="4" t="s">
        <v>858</v>
      </c>
      <c r="B44" s="6" t="n">
        <v>127661</v>
      </c>
      <c r="C44" s="6" t="n">
        <v>-19787</v>
      </c>
      <c r="D44" s="6" t="n">
        <v>8727</v>
      </c>
    </row>
    <row r="45" spans="1:4">
      <c r="A45" s="4" t="s">
        <v>199</v>
      </c>
      <c r="B45" s="6" t="n">
        <v>-143</v>
      </c>
      <c r="C45" s="6" t="n">
        <v>-454</v>
      </c>
    </row>
    <row r="46" spans="1:4">
      <c r="A46" s="4" t="s">
        <v>855</v>
      </c>
      <c r="B46" s="6" t="n">
        <v>127518</v>
      </c>
      <c r="C46" s="6" t="n">
        <v>-20241</v>
      </c>
      <c r="D46" s="6" t="n">
        <v>-3240</v>
      </c>
    </row>
    <row r="47" spans="1:4">
      <c r="A47" s="4" t="s">
        <v>856</v>
      </c>
      <c r="B47" s="6" t="n">
        <v>108466</v>
      </c>
      <c r="C47" s="6" t="n">
        <v>-24309</v>
      </c>
      <c r="D47" s="6" t="n">
        <v>-912</v>
      </c>
    </row>
    <row r="48" spans="1:4">
      <c r="A48" s="4" t="s">
        <v>203</v>
      </c>
      <c r="B48" s="6" t="n">
        <v>102224</v>
      </c>
      <c r="C48" s="6" t="n">
        <v>126533</v>
      </c>
      <c r="D48" s="6" t="n">
        <v>127445</v>
      </c>
    </row>
    <row r="49" spans="1:4">
      <c r="A49" s="4" t="s">
        <v>204</v>
      </c>
      <c r="B49" s="6" t="n">
        <v>210690</v>
      </c>
      <c r="C49" s="6" t="n">
        <v>102224</v>
      </c>
      <c r="D49" s="6" t="n">
        <v>126533</v>
      </c>
    </row>
    <row r="50" spans="1:4">
      <c r="A50" s="4" t="s">
        <v>845</v>
      </c>
    </row>
    <row r="51" spans="1:4">
      <c r="A51" s="3" t="s">
        <v>181</v>
      </c>
    </row>
    <row r="52" spans="1:4">
      <c r="A52" s="4" t="s">
        <v>853</v>
      </c>
      <c r="B52" s="6" t="n">
        <v>128409</v>
      </c>
      <c r="C52" s="6" t="n">
        <v>150510</v>
      </c>
      <c r="D52" s="6" t="n">
        <v>89739</v>
      </c>
    </row>
    <row r="53" spans="1:4">
      <c r="A53" s="3" t="s">
        <v>190</v>
      </c>
    </row>
    <row r="54" spans="1:4">
      <c r="A54" s="4" t="s">
        <v>191</v>
      </c>
      <c r="B54" s="6" t="n">
        <v>-112994</v>
      </c>
      <c r="C54" s="6" t="n">
        <v>-207640</v>
      </c>
      <c r="D54" s="6" t="n">
        <v>-148738</v>
      </c>
    </row>
    <row r="55" spans="1:4">
      <c r="A55" s="4" t="s">
        <v>192</v>
      </c>
      <c r="B55" s="6" t="n">
        <v>110008</v>
      </c>
      <c r="C55" s="6" t="n">
        <v>20003</v>
      </c>
      <c r="D55" s="6" t="n">
        <v>23485</v>
      </c>
    </row>
    <row r="56" spans="1:4">
      <c r="A56" s="4" t="s">
        <v>193</v>
      </c>
      <c r="B56" s="6" t="n">
        <v>-2986</v>
      </c>
      <c r="C56" s="6" t="n">
        <v>-187637</v>
      </c>
      <c r="D56" s="6" t="n">
        <v>-125253</v>
      </c>
    </row>
    <row r="57" spans="1:4">
      <c r="A57" s="3" t="s">
        <v>194</v>
      </c>
    </row>
    <row r="58" spans="1:4">
      <c r="A58" s="4" t="s">
        <v>858</v>
      </c>
      <c r="B58" s="6" t="n">
        <v>-128452</v>
      </c>
      <c r="C58" s="6" t="n">
        <v>22564</v>
      </c>
      <c r="D58" s="6" t="n">
        <v>4648</v>
      </c>
    </row>
    <row r="59" spans="1:4">
      <c r="A59" s="4" t="s">
        <v>855</v>
      </c>
      <c r="B59" s="6" t="n">
        <v>-128452</v>
      </c>
      <c r="C59" s="6" t="n">
        <v>22564</v>
      </c>
      <c r="D59" s="6" t="n">
        <v>4648</v>
      </c>
    </row>
    <row r="60" spans="1:4">
      <c r="A60" s="4" t="s">
        <v>856</v>
      </c>
      <c r="B60" s="6" t="n">
        <v>-3029</v>
      </c>
      <c r="C60" s="6" t="n">
        <v>-14563</v>
      </c>
      <c r="D60" s="6" t="n">
        <v>-30866</v>
      </c>
    </row>
    <row r="61" spans="1:4">
      <c r="A61" s="4" t="s">
        <v>203</v>
      </c>
      <c r="B61" s="6" t="n">
        <v>6360</v>
      </c>
      <c r="C61" s="6" t="n">
        <v>20923</v>
      </c>
      <c r="D61" s="6" t="n">
        <v>51789</v>
      </c>
    </row>
    <row r="62" spans="1:4">
      <c r="A62" s="4" t="s">
        <v>204</v>
      </c>
      <c r="B62" s="6" t="n">
        <v>3331</v>
      </c>
      <c r="C62" s="6" t="n">
        <v>6360</v>
      </c>
      <c r="D62" s="6" t="n">
        <v>20923</v>
      </c>
    </row>
    <row r="63" spans="1:4">
      <c r="A63" s="4" t="s">
        <v>846</v>
      </c>
    </row>
    <row r="64" spans="1:4">
      <c r="A64" s="3" t="s">
        <v>181</v>
      </c>
    </row>
    <row r="65" spans="1:4">
      <c r="A65" s="4" t="s">
        <v>853</v>
      </c>
      <c r="B65" s="6" t="n">
        <v>12490</v>
      </c>
      <c r="C65" s="6" t="n">
        <v>-4023</v>
      </c>
      <c r="D65" s="6" t="n">
        <v>-22903</v>
      </c>
    </row>
    <row r="66" spans="1:4">
      <c r="A66" s="3" t="s">
        <v>190</v>
      </c>
    </row>
    <row r="67" spans="1:4">
      <c r="A67" s="4" t="s">
        <v>191</v>
      </c>
      <c r="B67" s="6" t="n">
        <v>-21298</v>
      </c>
      <c r="C67" s="6" t="n">
        <v>-11675</v>
      </c>
      <c r="D67" s="6" t="n">
        <v>-15154</v>
      </c>
    </row>
    <row r="68" spans="1:4">
      <c r="A68" s="4" t="s">
        <v>192</v>
      </c>
      <c r="C68" s="6" t="n">
        <v>13296</v>
      </c>
      <c r="D68" s="6" t="n">
        <v>4784</v>
      </c>
    </row>
    <row r="69" spans="1:4">
      <c r="A69" s="4" t="s">
        <v>193</v>
      </c>
      <c r="B69" s="6" t="n">
        <v>-21298</v>
      </c>
      <c r="C69" s="6" t="n">
        <v>1621</v>
      </c>
      <c r="D69" s="6" t="n">
        <v>-10370</v>
      </c>
    </row>
    <row r="70" spans="1:4">
      <c r="A70" s="3" t="s">
        <v>194</v>
      </c>
    </row>
    <row r="71" spans="1:4">
      <c r="A71" s="4" t="s">
        <v>858</v>
      </c>
      <c r="B71" s="6" t="n">
        <v>14050</v>
      </c>
      <c r="C71" s="6" t="n">
        <v>18957</v>
      </c>
      <c r="D71" s="6" t="n">
        <v>7788</v>
      </c>
    </row>
    <row r="72" spans="1:4">
      <c r="A72" s="4" t="s">
        <v>857</v>
      </c>
      <c r="C72" s="6" t="n">
        <v>-3283</v>
      </c>
    </row>
    <row r="73" spans="1:4">
      <c r="A73" s="4" t="s">
        <v>855</v>
      </c>
      <c r="B73" s="6" t="n">
        <v>14050</v>
      </c>
      <c r="C73" s="6" t="n">
        <v>15674</v>
      </c>
      <c r="D73" s="6" t="n">
        <v>7788</v>
      </c>
    </row>
    <row r="74" spans="1:4">
      <c r="A74" s="4" t="s">
        <v>201</v>
      </c>
      <c r="B74" s="6" t="n">
        <v>961</v>
      </c>
      <c r="C74" s="6" t="n">
        <v>-3135</v>
      </c>
      <c r="D74" s="6" t="n">
        <v>3654</v>
      </c>
    </row>
    <row r="75" spans="1:4">
      <c r="A75" s="4" t="s">
        <v>856</v>
      </c>
      <c r="B75" s="6" t="n">
        <v>6203</v>
      </c>
      <c r="C75" s="6" t="n">
        <v>10137</v>
      </c>
      <c r="D75" s="6" t="n">
        <v>-21831</v>
      </c>
    </row>
    <row r="76" spans="1:4">
      <c r="A76" s="4" t="s">
        <v>203</v>
      </c>
      <c r="B76" s="6" t="n">
        <v>55164</v>
      </c>
      <c r="C76" s="6" t="n">
        <v>45027</v>
      </c>
      <c r="D76" s="6" t="n">
        <v>66858</v>
      </c>
    </row>
    <row r="77" spans="1:4">
      <c r="A77" s="4" t="s">
        <v>204</v>
      </c>
      <c r="B77" s="5" t="n">
        <v>61367</v>
      </c>
      <c r="C77" s="5" t="n">
        <v>55164</v>
      </c>
      <c r="D77" s="5" t="n">
        <v>450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141</v>
      </c>
      <c r="J1" s="2" t="s">
        <v>1</v>
      </c>
    </row>
    <row r="2" spans="1:12">
      <c r="B2" s="2" t="s">
        <v>2</v>
      </c>
      <c r="C2" s="2" t="s">
        <v>142</v>
      </c>
      <c r="D2" s="2" t="s">
        <v>4</v>
      </c>
      <c r="E2" s="2" t="s">
        <v>143</v>
      </c>
      <c r="F2" s="2" t="s">
        <v>67</v>
      </c>
      <c r="G2" s="2" t="s">
        <v>144</v>
      </c>
      <c r="H2" s="2" t="s">
        <v>145</v>
      </c>
      <c r="I2" s="2" t="s">
        <v>146</v>
      </c>
      <c r="J2" s="2" t="s">
        <v>2</v>
      </c>
      <c r="K2" s="2" t="s">
        <v>67</v>
      </c>
      <c r="L2" s="2" t="s">
        <v>117</v>
      </c>
    </row>
    <row r="3" spans="1:12">
      <c r="A3" s="3" t="s">
        <v>860</v>
      </c>
    </row>
    <row r="4" spans="1:12">
      <c r="A4" s="4" t="s">
        <v>119</v>
      </c>
      <c r="B4" s="5" t="n">
        <v>336072</v>
      </c>
      <c r="C4" s="5" t="n">
        <v>356585</v>
      </c>
      <c r="D4" s="5" t="n">
        <v>367438</v>
      </c>
      <c r="E4" s="5" t="n">
        <v>365274</v>
      </c>
      <c r="F4" s="5" t="n">
        <v>389447</v>
      </c>
      <c r="G4" s="5" t="n">
        <v>378400</v>
      </c>
      <c r="H4" s="5" t="n">
        <v>356901</v>
      </c>
      <c r="I4" s="5" t="n">
        <v>354109</v>
      </c>
      <c r="J4" s="5" t="n">
        <v>1425369</v>
      </c>
      <c r="K4" s="5" t="n">
        <v>1478857</v>
      </c>
      <c r="L4" s="5" t="n">
        <v>1305529</v>
      </c>
    </row>
    <row r="5" spans="1:12">
      <c r="A5" s="4" t="s">
        <v>121</v>
      </c>
      <c r="B5" s="6" t="n">
        <v>223570</v>
      </c>
      <c r="C5" s="6" t="n">
        <v>231927</v>
      </c>
      <c r="D5" s="6" t="n">
        <v>229532</v>
      </c>
      <c r="E5" s="6" t="n">
        <v>240053</v>
      </c>
      <c r="F5" s="6" t="n">
        <v>248394</v>
      </c>
      <c r="G5" s="6" t="n">
        <v>245832</v>
      </c>
      <c r="H5" s="6" t="n">
        <v>235679</v>
      </c>
      <c r="I5" s="6" t="n">
        <v>240583</v>
      </c>
      <c r="J5" s="6" t="n">
        <v>925082</v>
      </c>
      <c r="K5" s="6" t="n">
        <v>970488</v>
      </c>
      <c r="L5" s="6" t="n">
        <v>889809</v>
      </c>
    </row>
    <row r="6" spans="1:12">
      <c r="A6" s="4" t="s">
        <v>122</v>
      </c>
      <c r="B6" s="6" t="n">
        <v>43741</v>
      </c>
      <c r="C6" s="6" t="n">
        <v>45104</v>
      </c>
      <c r="D6" s="6" t="n">
        <v>51271</v>
      </c>
      <c r="E6" s="6" t="n">
        <v>56343</v>
      </c>
      <c r="F6" s="6" t="n">
        <v>65478</v>
      </c>
      <c r="G6" s="6" t="n">
        <v>69338</v>
      </c>
      <c r="H6" s="6" t="n">
        <v>67862</v>
      </c>
      <c r="I6" s="6" t="n">
        <v>75761</v>
      </c>
      <c r="J6" s="6" t="n">
        <v>196459</v>
      </c>
      <c r="K6" s="6" t="n">
        <v>278439</v>
      </c>
      <c r="L6" s="6" t="n">
        <v>326856</v>
      </c>
    </row>
    <row r="7" spans="1:12">
      <c r="A7" s="4" t="s">
        <v>861</v>
      </c>
      <c r="B7" s="6" t="n">
        <v>68761</v>
      </c>
      <c r="C7" s="6" t="n">
        <v>79554</v>
      </c>
      <c r="D7" s="6" t="n">
        <v>86635</v>
      </c>
      <c r="E7" s="6" t="n">
        <v>68878</v>
      </c>
      <c r="F7" s="6" t="n">
        <v>75575</v>
      </c>
      <c r="G7" s="6" t="n">
        <v>63230</v>
      </c>
      <c r="H7" s="6" t="n">
        <v>53360</v>
      </c>
      <c r="I7" s="6" t="n">
        <v>37765</v>
      </c>
    </row>
    <row r="8" spans="1:12">
      <c r="A8" s="4" t="s">
        <v>124</v>
      </c>
      <c r="C8" s="6" t="n">
        <v>9628</v>
      </c>
      <c r="D8" s="6" t="n">
        <v>7557</v>
      </c>
      <c r="F8" s="6" t="n">
        <v>322713</v>
      </c>
      <c r="J8" s="6" t="n">
        <v>17185</v>
      </c>
      <c r="K8" s="6" t="n">
        <v>322713</v>
      </c>
      <c r="L8" s="6" t="n">
        <v>10390</v>
      </c>
    </row>
    <row r="9" spans="1:12">
      <c r="A9" s="4" t="s">
        <v>862</v>
      </c>
      <c r="B9" s="6" t="n">
        <v>-6162</v>
      </c>
      <c r="C9" s="6" t="n">
        <v>-20506</v>
      </c>
      <c r="D9" s="6" t="n">
        <v>-18441</v>
      </c>
      <c r="E9" s="6" t="n">
        <v>-32644</v>
      </c>
      <c r="F9" s="6" t="n">
        <v>-317014</v>
      </c>
      <c r="G9" s="6" t="n">
        <v>-23436</v>
      </c>
      <c r="H9" s="6" t="n">
        <v>-33817</v>
      </c>
      <c r="I9" s="6" t="n">
        <v>-53136</v>
      </c>
      <c r="J9" s="6" t="n">
        <v>-77753</v>
      </c>
      <c r="K9" s="6" t="n">
        <v>-427403</v>
      </c>
      <c r="L9" s="6" t="n">
        <v>-180315</v>
      </c>
    </row>
    <row r="10" spans="1:12">
      <c r="A10" s="4" t="s">
        <v>132</v>
      </c>
      <c r="B10" s="6" t="n">
        <v>-92362</v>
      </c>
      <c r="C10" s="6" t="n">
        <v>-17936</v>
      </c>
      <c r="D10" s="6" t="n">
        <v>-52609</v>
      </c>
      <c r="E10" s="6" t="n">
        <v>-15061</v>
      </c>
      <c r="F10" s="6" t="n">
        <v>-433171</v>
      </c>
      <c r="G10" s="6" t="n">
        <v>1620</v>
      </c>
      <c r="H10" s="6" t="n">
        <v>7427</v>
      </c>
      <c r="I10" s="6" t="n">
        <v>-6588</v>
      </c>
      <c r="J10" s="6" t="n">
        <v>-177968</v>
      </c>
      <c r="K10" s="6" t="n">
        <v>-430712</v>
      </c>
      <c r="L10" s="6" t="n">
        <v>-25606</v>
      </c>
    </row>
    <row r="11" spans="1:12">
      <c r="A11" s="4" t="s">
        <v>133</v>
      </c>
      <c r="B11" s="5" t="n">
        <v>-98524</v>
      </c>
      <c r="C11" s="5" t="n">
        <v>-38442</v>
      </c>
      <c r="D11" s="5" t="n">
        <v>-71050</v>
      </c>
      <c r="E11" s="5" t="n">
        <v>-47705</v>
      </c>
      <c r="F11" s="5" t="n">
        <v>-750185</v>
      </c>
      <c r="G11" s="5" t="n">
        <v>-21816</v>
      </c>
      <c r="H11" s="5" t="n">
        <v>-26390</v>
      </c>
      <c r="I11" s="5" t="n">
        <v>-59724</v>
      </c>
      <c r="J11" s="5" t="n">
        <v>-255721</v>
      </c>
      <c r="K11" s="5" t="n">
        <v>-858115</v>
      </c>
      <c r="L11" s="5" t="n">
        <v>-205921</v>
      </c>
    </row>
    <row r="12" spans="1:12">
      <c r="A12" s="4" t="s">
        <v>863</v>
      </c>
      <c r="B12" s="7" t="n">
        <v>-0.42</v>
      </c>
      <c r="C12" s="7" t="n">
        <v>-1.31</v>
      </c>
      <c r="D12" s="7" t="n">
        <v>-1.18</v>
      </c>
      <c r="E12" s="7" t="n">
        <v>-2.1</v>
      </c>
      <c r="F12" s="7" t="n">
        <v>-20.51</v>
      </c>
      <c r="G12" s="7" t="n">
        <v>-1.52</v>
      </c>
      <c r="H12" s="7" t="n">
        <v>-2.19</v>
      </c>
      <c r="I12" s="7" t="n">
        <v>-3.45</v>
      </c>
      <c r="J12" s="7" t="n">
        <v>-5.05</v>
      </c>
      <c r="K12" s="7" t="n">
        <v>-27.69</v>
      </c>
      <c r="L12" s="7" t="n">
        <v>-11.79</v>
      </c>
    </row>
    <row r="13" spans="1:12">
      <c r="A13" s="4" t="s">
        <v>864</v>
      </c>
      <c r="B13" s="7" t="n">
        <v>-6.26</v>
      </c>
      <c r="C13" s="7" t="n">
        <v>-1.15</v>
      </c>
      <c r="D13" s="7" t="n">
        <v>-3.37</v>
      </c>
      <c r="E13" s="7" t="n">
        <v>-0.97</v>
      </c>
      <c r="F13" s="7" t="n">
        <v>-28.03</v>
      </c>
      <c r="G13" s="7" t="n">
        <v>0.1</v>
      </c>
      <c r="H13" s="7" t="n">
        <v>0.48</v>
      </c>
      <c r="I13" s="7" t="n">
        <v>-0.43</v>
      </c>
      <c r="J13" s="7" t="n">
        <v>-11.56</v>
      </c>
      <c r="K13" s="7" t="n">
        <v>-27.9</v>
      </c>
      <c r="L13" s="7" t="n">
        <v>-1.6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65</v>
      </c>
      <c r="B1" s="2" t="s">
        <v>1</v>
      </c>
    </row>
    <row r="2" spans="1:4">
      <c r="B2" s="2" t="s">
        <v>2</v>
      </c>
      <c r="C2" s="2" t="s">
        <v>67</v>
      </c>
      <c r="D2" s="2" t="s">
        <v>117</v>
      </c>
    </row>
    <row r="3" spans="1:4">
      <c r="A3" s="3" t="s">
        <v>866</v>
      </c>
    </row>
    <row r="4" spans="1:4">
      <c r="A4" s="4" t="s">
        <v>867</v>
      </c>
      <c r="B4" s="5" t="n">
        <v>12080</v>
      </c>
      <c r="C4" s="5" t="n">
        <v>29037</v>
      </c>
      <c r="D4" s="5" t="n">
        <v>29740</v>
      </c>
    </row>
    <row r="5" spans="1:4">
      <c r="A5" s="4" t="s">
        <v>868</v>
      </c>
      <c r="B5" s="6" t="n">
        <v>3006</v>
      </c>
      <c r="C5" s="6" t="n">
        <v>3569</v>
      </c>
      <c r="D5" s="6" t="n">
        <v>4254</v>
      </c>
    </row>
    <row r="6" spans="1:4">
      <c r="A6" s="4" t="s">
        <v>869</v>
      </c>
      <c r="B6" s="6" t="n">
        <v>2930</v>
      </c>
      <c r="C6" s="6" t="n">
        <v>20526</v>
      </c>
      <c r="D6" s="6" t="n">
        <v>4957</v>
      </c>
    </row>
    <row r="7" spans="1:4">
      <c r="A7" s="4" t="s">
        <v>870</v>
      </c>
      <c r="B7" s="5" t="n">
        <v>12156</v>
      </c>
      <c r="C7" s="5" t="n">
        <v>12080</v>
      </c>
      <c r="D7" s="5" t="n">
        <v>2903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3:12:37Z</dcterms:created>
  <dcterms:modified xmlns:dcterms="http://purl.org/dc/terms/" xmlns:xsi="http://www.w3.org/2001/XMLSchema-instance" xsi:type="dcterms:W3CDTF">2020-02-28T13:12:37Z</dcterms:modified>
</cp:coreProperties>
</file>